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imber Assets" sheetId="11" state="visible" r:id="rId11"/>
    <sheet xmlns:r="http://schemas.openxmlformats.org/officeDocument/2006/relationships" name="Unconsolidated Joint Ventures" sheetId="12" state="visible" r:id="rId12"/>
    <sheet xmlns:r="http://schemas.openxmlformats.org/officeDocument/2006/relationships" name="Notes Payable and Lines of Cred" sheetId="13" state="visible" r:id="rId13"/>
    <sheet xmlns:r="http://schemas.openxmlformats.org/officeDocument/2006/relationships" name="Interest Rate Swaps" sheetId="14" state="visible" r:id="rId14"/>
    <sheet xmlns:r="http://schemas.openxmlformats.org/officeDocument/2006/relationships" name="Commitments and Contingencies" sheetId="15" state="visible" r:id="rId15"/>
    <sheet xmlns:r="http://schemas.openxmlformats.org/officeDocument/2006/relationships" name="Noncontrolling Interes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creational Leases" sheetId="19" state="visible" r:id="rId19"/>
    <sheet xmlns:r="http://schemas.openxmlformats.org/officeDocument/2006/relationships" name="Income Taxes" sheetId="20" state="visible" r:id="rId20"/>
    <sheet xmlns:r="http://schemas.openxmlformats.org/officeDocument/2006/relationships" name="Quarterly Results (unaudited)" sheetId="21" state="visible" r:id="rId21"/>
    <sheet xmlns:r="http://schemas.openxmlformats.org/officeDocument/2006/relationships" name="Customer Concentration"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Timber Assets (Tables)" sheetId="26" state="visible" r:id="rId26"/>
    <sheet xmlns:r="http://schemas.openxmlformats.org/officeDocument/2006/relationships" name="Unconsolidated Joint Ventures (" sheetId="27" state="visible" r:id="rId27"/>
    <sheet xmlns:r="http://schemas.openxmlformats.org/officeDocument/2006/relationships" name="Notes Payable and Lines of Cr_2" sheetId="28" state="visible" r:id="rId28"/>
    <sheet xmlns:r="http://schemas.openxmlformats.org/officeDocument/2006/relationships" name="Interest Rate Swap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Quarterly Results (unaudited) (" sheetId="34" state="visible" r:id="rId34"/>
    <sheet xmlns:r="http://schemas.openxmlformats.org/officeDocument/2006/relationships" name="Segment Information (Tables)" sheetId="35" state="visible" r:id="rId35"/>
    <sheet xmlns:r="http://schemas.openxmlformats.org/officeDocument/2006/relationships" name="Organization - Narrative (Detai" sheetId="36" state="visible" r:id="rId36"/>
    <sheet xmlns:r="http://schemas.openxmlformats.org/officeDocument/2006/relationships" name="Summary of Significant Accoun_3" sheetId="37" state="visible" r:id="rId37"/>
    <sheet xmlns:r="http://schemas.openxmlformats.org/officeDocument/2006/relationships" name="Timber Assets - Schedule of Tim" sheetId="38" state="visible" r:id="rId38"/>
    <sheet xmlns:r="http://schemas.openxmlformats.org/officeDocument/2006/relationships" name="Timber Assets - Narrative (Deta" sheetId="39" state="visible" r:id="rId39"/>
    <sheet xmlns:r="http://schemas.openxmlformats.org/officeDocument/2006/relationships" name="Timber Assets - Schedule of T_2" sheetId="40" state="visible" r:id="rId40"/>
    <sheet xmlns:r="http://schemas.openxmlformats.org/officeDocument/2006/relationships" name="Timber Assets - Schedule of T_3" sheetId="41" state="visible" r:id="rId41"/>
    <sheet xmlns:r="http://schemas.openxmlformats.org/officeDocument/2006/relationships" name="Timber Assets - Timberland Port" sheetId="42" state="visible" r:id="rId42"/>
    <sheet xmlns:r="http://schemas.openxmlformats.org/officeDocument/2006/relationships" name="Unconsolidated Joint Ventures -" sheetId="43" state="visible" r:id="rId43"/>
    <sheet xmlns:r="http://schemas.openxmlformats.org/officeDocument/2006/relationships" name="Unconsolidated Joint Ventures_2" sheetId="44" state="visible" r:id="rId44"/>
    <sheet xmlns:r="http://schemas.openxmlformats.org/officeDocument/2006/relationships" name="Unconsolidated Joint Ventures_3" sheetId="45" state="visible" r:id="rId45"/>
    <sheet xmlns:r="http://schemas.openxmlformats.org/officeDocument/2006/relationships" name="Unconsolidated Joint Ventures_4" sheetId="46" state="visible" r:id="rId46"/>
    <sheet xmlns:r="http://schemas.openxmlformats.org/officeDocument/2006/relationships" name="Unconsolidated Joint Ventures_5" sheetId="47" state="visible" r:id="rId47"/>
    <sheet xmlns:r="http://schemas.openxmlformats.org/officeDocument/2006/relationships" name="Unconsolidated Joint Ventures_6" sheetId="48" state="visible" r:id="rId48"/>
    <sheet xmlns:r="http://schemas.openxmlformats.org/officeDocument/2006/relationships" name="Notes Payable and Lines of Cr_3" sheetId="49" state="visible" r:id="rId49"/>
    <sheet xmlns:r="http://schemas.openxmlformats.org/officeDocument/2006/relationships" name="Notes Payable and Lines of Cr_4" sheetId="50" state="visible" r:id="rId50"/>
    <sheet xmlns:r="http://schemas.openxmlformats.org/officeDocument/2006/relationships" name="Notes Payable and Lines of Cr_5" sheetId="51" state="visible" r:id="rId51"/>
    <sheet xmlns:r="http://schemas.openxmlformats.org/officeDocument/2006/relationships" name="Notes Payable and Lines of Cr_6" sheetId="52" state="visible" r:id="rId52"/>
    <sheet xmlns:r="http://schemas.openxmlformats.org/officeDocument/2006/relationships" name="Interest Rate Swaps - Schedule " sheetId="53" state="visible" r:id="rId53"/>
    <sheet xmlns:r="http://schemas.openxmlformats.org/officeDocument/2006/relationships" name="Interest Rate Swaps - Narrative" sheetId="54" state="visible" r:id="rId54"/>
    <sheet xmlns:r="http://schemas.openxmlformats.org/officeDocument/2006/relationships" name="Interest Rate Swaps - Schedul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Noncontrolling Interest - Narra" sheetId="59" state="visible" r:id="rId59"/>
    <sheet xmlns:r="http://schemas.openxmlformats.org/officeDocument/2006/relationships" name="Stockholders' Equity - Narrativ" sheetId="60" state="visible" r:id="rId60"/>
    <sheet xmlns:r="http://schemas.openxmlformats.org/officeDocument/2006/relationships" name="Stockholders' Equity - Schedule" sheetId="61" state="visible" r:id="rId61"/>
    <sheet xmlns:r="http://schemas.openxmlformats.org/officeDocument/2006/relationships" name="Stock-based Compensation - Long" sheetId="62" state="visible" r:id="rId62"/>
    <sheet xmlns:r="http://schemas.openxmlformats.org/officeDocument/2006/relationships" name="Stock-based Compensation - Acce" sheetId="63" state="visible" r:id="rId63"/>
    <sheet xmlns:r="http://schemas.openxmlformats.org/officeDocument/2006/relationships" name="Stock-based Compensation - Serv" sheetId="64" state="visible" r:id="rId64"/>
    <sheet xmlns:r="http://schemas.openxmlformats.org/officeDocument/2006/relationships" name="Stock-based Compensation - Sche" sheetId="65" state="visible" r:id="rId65"/>
    <sheet xmlns:r="http://schemas.openxmlformats.org/officeDocument/2006/relationships" name="Stock-based Compensation - Roll" sheetId="66" state="visible" r:id="rId66"/>
    <sheet xmlns:r="http://schemas.openxmlformats.org/officeDocument/2006/relationships" name="Stock-based Compensation - Perf" sheetId="67" state="visible" r:id="rId67"/>
    <sheet xmlns:r="http://schemas.openxmlformats.org/officeDocument/2006/relationships" name="Stock-based Compensation - Sc_2" sheetId="68" state="visible" r:id="rId68"/>
    <sheet xmlns:r="http://schemas.openxmlformats.org/officeDocument/2006/relationships" name="Stock-based Compensation - Stoc" sheetId="69" state="visible" r:id="rId69"/>
    <sheet xmlns:r="http://schemas.openxmlformats.org/officeDocument/2006/relationships" name="Stock-based Compensation - Sc_3" sheetId="70" state="visible" r:id="rId70"/>
    <sheet xmlns:r="http://schemas.openxmlformats.org/officeDocument/2006/relationships" name="Stock-based Compensation - St_2" sheetId="71" state="visible" r:id="rId71"/>
    <sheet xmlns:r="http://schemas.openxmlformats.org/officeDocument/2006/relationships" name="Stock-based Compensation - St_3" sheetId="72" state="visible" r:id="rId72"/>
    <sheet xmlns:r="http://schemas.openxmlformats.org/officeDocument/2006/relationships" name="Recreational Leases - Narrative" sheetId="73" state="visible" r:id="rId73"/>
    <sheet xmlns:r="http://schemas.openxmlformats.org/officeDocument/2006/relationships" name="Income Taxes - Narrative (Detai" sheetId="74" state="visible" r:id="rId74"/>
    <sheet xmlns:r="http://schemas.openxmlformats.org/officeDocument/2006/relationships" name="Income Taxes - Operating Loss C" sheetId="75" state="visible" r:id="rId75"/>
    <sheet xmlns:r="http://schemas.openxmlformats.org/officeDocument/2006/relationships" name="Income Taxes - Deferred Tax Ass" sheetId="76" state="visible" r:id="rId76"/>
    <sheet xmlns:r="http://schemas.openxmlformats.org/officeDocument/2006/relationships" name="Income Taxes - Effective Income" sheetId="77" state="visible" r:id="rId77"/>
    <sheet xmlns:r="http://schemas.openxmlformats.org/officeDocument/2006/relationships" name="Quarterly Results (unaudited) -" sheetId="78" state="visible" r:id="rId78"/>
    <sheet xmlns:r="http://schemas.openxmlformats.org/officeDocument/2006/relationships" name="Customer Concentration - Narrat" sheetId="79" state="visible" r:id="rId79"/>
    <sheet xmlns:r="http://schemas.openxmlformats.org/officeDocument/2006/relationships" name="Segment Information - Schedule " sheetId="80" state="visible" r:id="rId80"/>
    <sheet xmlns:r="http://schemas.openxmlformats.org/officeDocument/2006/relationships" name="Segment Information - Schedul_2" sheetId="81" state="visible" r:id="rId81"/>
    <sheet xmlns:r="http://schemas.openxmlformats.org/officeDocument/2006/relationships" name="Segment Information - Reconcili" sheetId="82" state="visible" r:id="rId82"/>
    <sheet xmlns:r="http://schemas.openxmlformats.org/officeDocument/2006/relationships" name="Subsequent Event - Narrative (D" sheetId="83" state="visible" r:id="rId8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39</t>
        </is>
      </c>
    </row>
    <row r="10">
      <c r="A10" s="4" t="inlineStr">
        <is>
          <t>Entity Registrant Name</t>
        </is>
      </c>
      <c r="B10" s="4" t="inlineStr">
        <is>
          <t>CATCHMARK TIMBER TRUST, INC.</t>
        </is>
      </c>
    </row>
    <row r="11">
      <c r="A11" s="4" t="inlineStr">
        <is>
          <t>Entity Incorporation, State or Country Code</t>
        </is>
      </c>
      <c r="B11" s="4" t="inlineStr">
        <is>
          <t>MD</t>
        </is>
      </c>
    </row>
    <row r="12">
      <c r="A12" s="4" t="inlineStr">
        <is>
          <t>Entity Tax Identification Number</t>
        </is>
      </c>
      <c r="B12" s="4" t="inlineStr">
        <is>
          <t>20-3536671</t>
        </is>
      </c>
    </row>
    <row r="13">
      <c r="A13" s="4" t="inlineStr">
        <is>
          <t>Entity Address, Address Line One</t>
        </is>
      </c>
      <c r="B13" s="4" t="inlineStr">
        <is>
          <t>5 Concourse Parkway</t>
        </is>
      </c>
    </row>
    <row r="14">
      <c r="A14" s="4" t="inlineStr">
        <is>
          <t>Entity Address, Address Line Two</t>
        </is>
      </c>
      <c r="B14" s="4" t="inlineStr">
        <is>
          <t>Suite 265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28</t>
        </is>
      </c>
    </row>
    <row r="18">
      <c r="A18" s="4" t="inlineStr">
        <is>
          <t>City Area Code</t>
        </is>
      </c>
      <c r="B18" s="4" t="inlineStr">
        <is>
          <t>855</t>
        </is>
      </c>
    </row>
    <row r="19">
      <c r="A19" s="4" t="inlineStr">
        <is>
          <t>Local Phone Number</t>
        </is>
      </c>
      <c r="B19" s="4" t="inlineStr">
        <is>
          <t>858-9794</t>
        </is>
      </c>
    </row>
    <row r="20">
      <c r="A20" s="4" t="inlineStr">
        <is>
          <t>Title of 12(b) Security</t>
        </is>
      </c>
      <c r="B20" s="4" t="inlineStr">
        <is>
          <t>Class A Common Stock, $0.01 Par Value Per Share</t>
        </is>
      </c>
    </row>
    <row r="21">
      <c r="A21" s="4" t="inlineStr">
        <is>
          <t>Trading Symbol</t>
        </is>
      </c>
      <c r="B21" s="4" t="inlineStr">
        <is>
          <t>CTT</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28.2</v>
      </c>
    </row>
    <row r="33">
      <c r="A33" s="4" t="inlineStr">
        <is>
          <t>Entity Common Stock, Shares Outstanding (in shares)</t>
        </is>
      </c>
      <c r="C33" s="6" t="n">
        <v>48765410</v>
      </c>
    </row>
    <row r="34">
      <c r="A34" s="4" t="inlineStr">
        <is>
          <t>Documents Incorporated by Reference</t>
        </is>
      </c>
      <c r="B34" s="4" t="inlineStr">
        <is>
          <t>Certain portions of the registrant’s definitive proxy statement filed pursuant to Regulation 14A of the Securities Exchange Act of 1934 in connection with the 2021 annual meeting of the registrant’s stockholders are incorporated by reference into Part III of this Annual Report on Form 10-K as indicated herein.</t>
        </is>
      </c>
    </row>
    <row r="35">
      <c r="A35" s="4" t="inlineStr">
        <is>
          <t>Entity Central Index Key</t>
        </is>
      </c>
      <c r="B35" s="4" t="inlineStr">
        <is>
          <t>000134114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consolidated financial statements of CatchMark have been prepared in accordance with GAAP and include the accounts of CatchMark and any VIE in which CatchMark is deemed the primary beneficiary. With respect to entities that are not VIEs, CatchMark’s consolidated financial statements also include the accounts of any entity in which CatchMark owns a controlling financial interest and any limited partnership in which CatchMark owns a controlling general partnership interest. In determining whether a controlling interest exists, CatchMark considers, among other factors, the ownership of voting interests, protective rights, and participatory rights of the investors. All intercompany balances and transactions have been eliminated in consolidation. Use of Estimates The preparation of the accompanying consolidated financial statements in conformity with GAAP requires management to make estimates and assumptions that affect the amounts reported in the consolidated financial statements and notes. Actual results could differ from those estimates. Fair Value Measurements CatchMark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on availability: Level 1 — Assets or liabilities for which the identical term is traded on an active exchange, such as publicly-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 Cash and Cash Equivalents CatchMark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ccounts Receivable Accounts receivable mainly consists of timber sales receivable, asset management fees receivable, and patronage dividends receivable. 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based on expected losses. As of December 31, 2020, accounts receivable balance included $3.6 million of estimated patronage dividends due from our lenders, which we expect to receive in March 2021, and $3.1 million of asset management fees from the Triple T Joint Venture, which was received in January 2021. See Note 5 — Notes Payable and Lines of Credit for further information regarding the patronage dividends and Note 4 — Unconsolidated Joint Ventures for further information regarding asset management fees earned from the Triple T Joint Venture. Prepaid Expenses and Other Assets Prepaid expenses and other assets are generally comprised of fair value of interest rate swaps, earnest money, equity in patronage banks, prepaid insurance, prepaid rent, deferred tax asset, prepaid operating costs, fixed assets, and deferred costs associated with pending acquisitions. Prepaid expenses are expensed over the applicable usage period or reclassified to other asset accounts upon being put into service in future periods. Balances without future economic benefit are written off as they are identified. Deferred Financing Costs Deferred financing costs are comprised of costs incurred in connection with securing financing from third-party lenders and are capitalized and amortized on a straight-line basis (which approximates the effective interest rate method) over the terms of the related financing arrangements. Deferred financing costs relating to term loans and the Multi-Draw Term Facility are presented as a direct deduction from the carrying amount of the related debt liability on the accompanying consolidated balance sheets and costs associated with the revolving credit facility are presented as an asset on the accompanying consolidated balance sheets. For further information regarding CatchMark's Amended Credit Agreement, outstanding balance of debt and associated deferred financing costs, please refer to Note 5 — Notes Payable and Lines of Credit . CatchMark recognized amortization of deferred financing costs for the years ended December 31, 2020, 2019, and 2018 of $1.4 million , $1.0 million, and $2.6 million , respectively, which is included in interest expense in the accompanying consolidated statements of operations. Timber Assets Timber and timberlands, including logging roads, are stated at cost less accumulated depletion for timber harvested and accumulated road amortization. CatchMark capitalizes timber and timberland purchases. Reforestation costs, including all costs associated with stand establishment, such as site preparation, cost of seedlings, fertilization and herbicide application, are capitalized and tracked as premerchantable timber assets by vintage year. Annually, capitalized reforestation costs for timber that has reached a merchantable age are reclassified into merchantable timber inventory and are depleted as harvested. Timber carrying costs, such as real estate taxes, insect control, wildlife control, leases of timberlands, and forestry management personnel salaries and fringe benefits, are expensed as incurred. Costs of major roads are capitalized and amortized over their estimated useful lives. Costs of roads built to access multiple logging sites over numerous years are capitalized and amortized over seven years. Costs of roads built to access a single logging site are expensed as incurred. Depletion CatchMark recognizes depletion expense as timber is harvested using the straight-line method. Depletion rates are established at least annually for each product within each region by dividing the merchantable timber inventory book value by the merchantable timber inventory volume, as measured in tons. Depletion expense is then determined by applying the applicable depletion rate to each ton of timber harvested during the period. Evaluating the Recoverability of Timber Assets CatchMark continually monitors events and changes in circumstances that could indicate that the carrying amounts of its timber assets may not be recoverable. Examples of such circumstances include, but are not limited to, a significant decrease in market price of timber assets, a significant adverse change in the extent or manner in which timber assets are being used, or a significant adverse change in legal factors or in the business climate that could affect the value of the timber assets. When indicators of potential impairment are present, CatchMark assesses the recoverability of its timber assets by determining whether their carrying value exceeds the sum of the undiscounted future operating cash flows expected from the use of these assets and their eventual dispositions (the "Recoverable Amount"). If the assets' carrying value exceeds the Recoverable Amount, impairment losses would be recognized as the difference between the assets' carrying values and the estimated fair values. Estimated fair values are calculated based on the following information in order of preference, dependent upon availability: (i) recently quoted market prices, (ii) market prices for comparable properties, or (iii) the sum of discounted cash flows, including estimated salvage value, using data from one harvest cycle. CatchMark has determined that there has been no impairment of its timber assets as of December 31, 2020. Allocation of Purchase Price of Acquired Assets Upon the acquisition of timberland properties, CatchMark allocates the purchase price to tangible assets, consisting of timberland and timber, and identified intangible assets and liabilities, which may include values associated with in-place leases or supply agreements, based in each case on management’s estimate of their fair values. The values of tangible assets are then allocated to timberland and timber based on management’s determination of the relative fair value of these assets. Intangible Lease Assets In-place ground leases with CatchMark as the lessee have value associated with effective contractual rental rates that are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s. The capitalized below-market in- place lease values are recorded as intangible lease assets and are amortized as adjustments to land rent expense over the weighted-average remaining term of the respective leases. Investments in Unconsolidated Joint Ventures For joint ventures that it does not control but exercises significant influence, CatchMark uses the equity method of accounting. CatchMark'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 rocess, to replace CatchMark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 Any difference between the carrying amount of these investments on CatchMark’s balance sheets and the underlying equity in net assets on the joint venture’s balance sheets is adjusted as the related underlying assets are depreciated, amortized, or sold. Distributions received from unconsolidated joint ventures are classified in the accompanying consolidated statements of cash flows using the cumulative earnings approach under which distributions received in an amount equal to cumulative equity in earnings are classified as cash inflows from operating activities and distributions received in excess of cumulative equity in earnings represent returns of investment and therefore are classified as cash inflows from investing activities. CatchMark evaluates the recoverability of its investments in unconsolidated joint ventures in accordance with accounting standards for equity investments by first reviewing each investment for any indicators of impairment. If indicators are present, CatchMark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entity, and (3) CatchMark’s intent and ability to retain its interest long enough for a recovery in market value. If management concludes that the impairment is "other than temporary," CatchMark reduces the investment to its estimated fair value. For information on CatchMark’s unconsolidated joint ventures, which are accounted for using the equity method of accounting, see Note 4 — Unconsolidated Joint Ventures . Fair Value of Debt Instruments CatchMark applies the provisions of the accounting standard for fair value measurements and disclosures in estimations of fair value of its debt instruments based on Level 2 assumptions. The fair value of the outstanding notes payable was estimated based on discounted cash flow analysis using the current observable market borrowing rates for similar types of borrowing arrangements as of the measurement date. The discounted cash flow method of assessing fair value results in a general approximation of book value, and such value may never actually be realized. Interest Rate Swaps CatchMark has entered into interest rate swaps to mitigate its exposure to changing interest rates on its variable rate debt instruments. CatchMark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interest rate swaps that are designated as hedges are recorded as other comprehensive income (los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 CatchMark applied the provisions of the accounting standard for fair value measurements and disclosures in recording its interest rate swaps at fair value. The fair value of the interest rate swaps, classified under Level 2, was determined using a third-party proprietary model that is based on prevailing market data for contracts with matching durations, current and anticipated LIBOR information, consideration of CatchMark's credit standing, credit risk of counterparties, and reasonable estimates about relevant future market conditions. Common Stock The par value of CatchMark’s issued and outstanding shares of common stock is recorded as common stock. The remaining gross proceeds, net of offering costs, are recorded as additional paid-in capital. Noncontrolling Interest CatchMark recognizes noncontrolling interest related to Common Units and LTIP Units of CatchMark Timber OP. See Note 8 — Noncontrolling Interest for further information. Revenue Recognition Effective January 1, 2018, CatchMa rk adopted ASU 2014-09 , Revenue from Contracts with Customers (Topic 606), a new revenue recognition model that supersedes most revenue recognition guidance under GAAP. Under this ASU and subsequently issued amendments, an entity is required to recognize revenue to depict the transfer of promised goods or services to customers in an amount that it expects to receive for the goods or services. CatchMark adopted ASU 2014-09 and its amendments using the modified retrospective method. Management performed a comprehensive evaluation of the impact of the new standard across all revenue streams and determined that the timing of revenue recognition and its classification in CatchMark’s consolidated financial statements remain substantially unchanged; however, additional disclosures are required. Under the new standard, CatchMark recognizes revenue when the following criteria are met: (i) persuasive evidence of a contract with a customer exists, (ii) identifiable performance obligations under the contract exist, (iii) transaction price is determinable for each performance obligation, (iv) the transaction price is allocated to each performance obligation, and (v) when the performance obligations are satisfied. CatchMark derives a majority of its revenues from timber sales, timberland sales, asset management fees, and recreational leases, where the original expected contract duration is generally one year or less. CatchMark has elected the disclosure exemption available under Topic 606 considering it generally satisfies its performance obligations within one year of entering into contracts and collects payments within a month of satisfying its performance obligation. (a) Timber Sales Revenue CatchMark generates its timber sales revenue from delivered wood sales, stumpage sales, and lump-sum sales with retained economic interests. Revenue for timber sales is recognized when the risk of loss passes to the customer. Only one performance obligation is associated with timber sales and it is satisfied when timber is delivered to or severed by the customer in an amount that reflects the consideration expected to be received. Contractual terms of each timber sale, including pricing and volume for the respective product, are negotiated and entered into by the field managers. In delivered wood sales, product pricing includes amounts sufficient to cover costs of contracting third-party logging crews to harvest and haul timber to the customers. Revenue is recognized when timber is delivered to the customer and the sales volume/value is known when timber crosses the customers’ scale. Stumpage sales are typically executed using pay-as-cut contracts, where a purchaser acquires the right to harvest specified timber on a designated tract for a set period of time at agreed-upon unit prices. Revenue is recognized when timber is severed under pay-as-cut contracts. In a lump-sum sales contract with retained economic interests, CatchMark receives advance payments for the standing timber specified in the contract and the customer is responsible for cutting and hauling the timber. CatchMark satisfies its performance obligation when timber is severed, at which time revenue is recognized. Contract payments are generally collected within a month from the date timber is harvested and/or delivered. The transaction price for timber sales is determined using contractual rates applied to harvest volumes. (b) Timberland Sales Revenue Performance obligations associated with timberland sales are met when all conditions of closing have been satisfied. Revenue for timberland sales is recognized at closing when title passes, payments are received or full collectability is probable, and control is passed to the buyer. CatchMark generally receives the entire contract consideration in cash at closing. (c) Recreational Lease Revenue Recreational lease revenue is derived from the leasing of the right to use CatchMark’s timberland. The agreed-upon transaction price of a lease is generally paid in full at the beginning of the lease term and recorded as deferred revenue. Performance obligations associated with a recreational lease are generally met over the period of the lease term. Revenue is recognized evenly over the lease term as CatchMark has satisfied its performance obligation. (d) Asset Management Fees Revenue Under asset management agreements with its unconsolidated joint ventures, CatchMark earns management fees for performing asset management functions, as further described in Note 4 — Unconsolidated Joint Ventures. As asset management services are ongoing and provided on a recurring basis, the associated performance obligations are generally met over the service period at an agreed-upon price stated in the agreements. Revenue for asset management services is recognized at the end of each service period. Large Dispositions Large dispositions are sales of blocks of timberland properties in one or several transactions with the objective to generate proceeds to fund capital allocation priorities, including, but not limited to redeployment into more desirable timberland investments, paying down outstanding debt, or repurchasing shares of our common stock.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 Large dispositions are accounted for in accordance with ASC 610-20, Other Income - Gains and Losses from the Derecognition of Nonfinancial Assets , which require that dispositions of long-lived assets that are not a discontinued operation be accounted for on a net basis and included in income from continuing operations before income taxes in accordance with ASC 360, Property, Plant and Equipment. Proceeds from sales designated as large dispositions are classified as cash flows from investing activities in the accompanying consolidated statements of cash flows. Stock-based Compensation CatchMark issues equity-based awards to its independent directors and employees pursuant to its long-term incentive plans. Stock-based compensation is meas ured by the fair value of the respective award on the date of grant or modification. Expense is recognized over the requisite service period of each award and reported as either forestry management expenses or as general and administrative expenses. See Note 10 — Stock-based Compensation for more information. Earnings Per Share Attributable to Common Stockholders Basic earnings (loss) per common share is calculated as net income (loss) attributable to common stockholders divided by the weighted-average number of common shares outstanding during the period. Diluted earnings (loss) per share equals basic earnings (loss) per common share, adjusted to reflect the dilution that would occur if all outstanding securities convertible into common shares or contracts to issue common shares were converted or exercised and the related proceeds are then used to repurchase common shares. CatchMark excluded the impact of outstanding RSUs from the weighted-average shares outstanding calculation, as their impact would be anti-dilutive. Basic and diluted earnings (loss) per common share were the same for all periods presented. Income Taxes CatchMark Timber Trust has elected to be taxed as a REIT under the Code and has qualified to be taxed as a REIT since the year ended December 31, 2009. As a REIT, CatchMark Timber Trust is generally not subject to federal income taxes provided that it meets certain ownership, distribution, income, asset, and other REIT qualification tests. CatchMark has elected to treat CatchMark TRS as a taxable REIT subsidiary. CatchMark conducts its delivered log business and may perform certain non-customary services, including real estate or non-real-estate related services, through CatchMark TRS. Earnings from services performed through CatchMark TRS are subject to federal and state income taxes irrespective of the dividends paid deduction available to REITs for federal income tax purposes. 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 See Note 12 — Income Taxes for more information. CatchMark is also subject to certain state and local taxes related to the operations of timberland properties in certain locations, which have been provided for in the accompanying consolidated financial statements. When applicable, CatchMark records interest and penalties related to uncertain tax positions as general and administrative expense in the accompanying consolidated statements of operations. Segment Information CatchMark primarily engages in the acquisition, ownership, operation, management, and disposition of timberland properties located in the United States, either directly through wholly-owned subsidiaries or through equity method investments in affiliated joint ventures. CatchMark defines operating segments in accordance with ASC Topic 280, Segment Reporting, to reflect the manner in which its chief operating decision maker, the Chief Executive Officer, evaluates performance and allocates resources in managing the business. CatchMark has aggregated those operating segments into three reportable segments: Harvest, Real Estate and Investment Management. See Note 15 — Segment Information for additional information. Recent Accounting Pronouncements In December 2019, the FASB issued ASU 2019-12 , Income Taxes (Topic 740): Simplifying the Accounting for Income Taxes , which removed certain exceptions for intra-period tax allocation, recognition of deferred tax liabilities, and calculation of income taxes in interim periods. This ASU also added guidance to reduce complexity in certain areas, including recognizing deferred taxes for tax goodwill and allocating taxes to members of a consolidated group. ASU 2019-12 is effective for public entities for fiscal years beginning after December 15, 2020, and interim periods therein. CatchMark is currently assessing the impact ASU 2019-12 will have on its consolidated financial statements. In March 2020, the FASB issued ASU 2020-03, Codification Improvements to Financial Instruments, which provides clarifications on seven topics related to financial instruments in the ASC. In October 2020, the FASB issued ASU 2020-10, Codification Improvements, which improves the consistency of the disclosure guidance and provides clarifications on application of various provisions. These updates became effective for CatchMark upon issuance and the adoption did not have a material impact on its consolidated financial statements. In March 2020, the FASB issued ASU 2020-04, Reference Rate Reform (Topic 848): Facilitation of the Effects of Reference Rate Reform on Financial Reporting , which provides entities with optional expedients and exceptions for applying GAAP to contracts, hedging relationships, and other transactions that reference LIBOR or another reference rate expected to be discontinued because of reference rate reform if certain criteria are met. In January 2021, the FASB issued ASU 2021-01, Reference Rate Reform (Topic 848), which refines the scope of Topic 848 and clarifies some of its guidance to reduce diversity in practice related to accounting for (1) modifications to the terms of affected derivatives and (2) existing hedging relationships in which the affected derivatives are designated as hedging instruments. These amendments are effective immediately and may be applied prospectively to contract modifications made and hedging relationships entered into on or before December 31, 2022. CatchMark has elected the optional expedients, which will be applied to all eligible contracts and hedging relationships as reference rate replacement activities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imber Assets</t>
        </is>
      </c>
      <c r="B1" s="2" t="inlineStr">
        <is>
          <t>12 Months Ended</t>
        </is>
      </c>
    </row>
    <row r="2">
      <c r="B2" s="2" t="inlineStr">
        <is>
          <t>Dec. 31, 2020</t>
        </is>
      </c>
    </row>
    <row r="3">
      <c r="A3" s="3" t="inlineStr">
        <is>
          <t>Real Estate [Abstract]</t>
        </is>
      </c>
    </row>
    <row r="4">
      <c r="A4" s="4" t="inlineStr">
        <is>
          <t>Timber Assets</t>
        </is>
      </c>
      <c r="B4" s="4" t="inlineStr">
        <is>
          <t>Timber Assets As of December 31, 2020 and 2019, timber and timberlands consisted of the following, respectively: As of December 31, 2020 (in thousands) Gross Accumulated Net Timber $ 278,361 $ 29,112 $ 249,249 Timberlands 327,089 — 327,089 Mainline roads 1,176 834 342 Timber and timberlands $ 606,626 $ 29,946 $ 576,680 As of December 31, 2019 (in thousands) Gross Accumulated Net Timber $ 312,452 $ 28,064 $ 284,388 Timberlands 348,825 — 348,825 Mainline roads 1,106 738 368 Timber and timberlands $ 662,383 $ 28,802 $ 633,581 Timberland Acquisitions CatchMark did not complete any timberland acquisitions in 2020. For the years ended December 31, 2019 and 2018, CatchMark acquired 900 acres and 18,100 acres of timberland, respectively, for $1.9 million and $89.7 million, respectively, excluding closing costs. Acreage acquired by state is listed below: Acres Acquired In (1) : 2020 2019 2018 South South Carolina — 900 — — 900 — Pacific Northwest Oregon — — 18,100 Total — 900 18,100 (1) Represents CatchMark's wholly-owned acreage only; excludes ownership interest in acreage acquired by joint ventures. Timberland Sales During the years ended December 31, 2020, 2019, and 2018, CatchMark sold 9,300 acres, 9,200 acres and 8,500 acres of timberland, respectively, for $15.6 million, $17.6 million and $17.5 million, respectively. CatchMark’s cost basis in the timberland sold was $11.4 million, $14.1 million and $12.4 million respectively. Large Dispositions During the years ended December 31, 2020, 2019, and 2018, CatchMark completed the dispositions of 14,400 acres, 14,400 acres and 56,100 acres of its wholly-owned timberlands for $21.3 million, $25.4 million and $79.3 million, respectively. CatchMark's cost basis was $19.6 million, $17.2 million and $79.5 million, respectively. Of the total net proceeds received, $20.9 million, $20.1 million and $79.0 million were used to pay down CatchMark's outstanding debt balance in 2020, 2019 and 2018 respectively. Timberland sales and large disposition acreage by state is listed below: Acres Sold In (1) : 2020 2019 2018 South Timberland Sales Alabama 2,600 800 1,500 Florida 1,500 — — Georgia 2,800 1,000 2,300 Louisiana — — 200 North Carolina 100 500 1,000 South Carolina 2,000 6,900 3,300 Tennessee 300 — — Texas — — 200 9,300 9,200 8,500 Large Dispositions Alabama — 2,100 — Georgia 14,400 12,300 — Louisiana — — 20,700 Texas — — 35,400 14,400 14,400 56,100 Total 23,700 23,600 64,600 (1) Represents CatchMark's wholly-owned acreage only; excludes acreage disposed of by joint ventures. Current Timberland Portfolio As of December 31, 2020, CatchMark directly owned interests in 408,200 acres of timberlands in the U.S. South and the Pacific Northwest, 386,500 acres of which were fee-simple interests and 21,700 acres were leasehold interests. Land acreage by state is listed below: Acres by state as of December 31, 2020 (1) Fee Lease Total South Alabama 67,400 1,800 69,200 Florida 500 — 500 Georgia 230,800 19,900 250,700 South Carolina 69,700 — 69,700 368,400 21,700 390,100 Pacific Northwest Oregon 18,100 — 18,100 Total: 386,500 21,700 408,200 (1) Represents CatchMark's wholly-owned acreage only; excludes ownership interest in acreage held by joint ven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Joint Ventures</t>
        </is>
      </c>
      <c r="B1" s="2" t="inlineStr">
        <is>
          <t>12 Months Ended</t>
        </is>
      </c>
    </row>
    <row r="2">
      <c r="B2" s="2" t="inlineStr">
        <is>
          <t>Dec. 31, 2020</t>
        </is>
      </c>
    </row>
    <row r="3">
      <c r="A3" s="3" t="inlineStr">
        <is>
          <t>Equity Method Investments and Joint Ventures [Abstract]</t>
        </is>
      </c>
    </row>
    <row r="4">
      <c r="A4" s="4" t="inlineStr">
        <is>
          <t>Unconsolidated Joint Ventures</t>
        </is>
      </c>
      <c r="B4" s="4" t="inlineStr">
        <is>
          <t>Unconsolidated Joint VenturesAs of December 31, 2020, CatchMark owned interests in two joint ventures with unrelated parties: the Triple T Joint Venture and the Dawsonville Bluffs Joint Venture (each as defined and described below). As of December 31, 2020 Dawsonville Bluffs Joint Venture Triple T Joint Venture Ownership percentage 50.0% 22.0% (1) Acreage owned by the joint venture — 1,083,000 Merchantable timber inventory (million tons) — 44.1 (2) Location Georgia Texas (1) Represents our share of total partner capital contributions. (2) The Triple T Joint Venture considers inventory to be merchantable at age 12. Merchantable timber inventory includes current year growth. CatchMark accounts for these investments using the equity method of accounting. Triple T Joint Venture During 2018, CatchMark formed TexMark Timber Treasury, L.P., a Delaware limited partnership (the "Triple T Joint Venture"), with a consortium of institutional investors (the "Preferred Investors") to acquire 1.1 million acres of high-quality East Texas industrial timberlands (the “Triple T Timberlands”), for $1.39 billion (the “Acquisition Price”), exclusive of transaction costs. The Triple T Joint Venture completed the acquisition of the Triple T Timberlands in July 2018. CatchMark invested $200.0 million in the Triple T Joint Venture, equal to 21.6% of the total equity contributions at that time, in exchange for a common limited partnership interest. CatchMark, through a separate wholly-owned and consolidated subsidiary, is the sole general partner of the Triple T Joint Venture. On June 24, 2020, CatchMark invested an additional $5.0 million of equity on the same terms and conditions as its existing investment in the Triple T Joint Venture in connection with amendments to the joint venture agreement and asset management agreement. The amended asset management agreement designated Brian M. Davis, Chief Executive Officer and President of CatchMark, as the “Key Man” and increased the asset management fee payable to CatchMark as described below in Asset Management Fees . The amended joint venture agreement increased the 10.25% cumulative return on the preferred investors’ interests in the Triple T Joint Venture’s subsidiary REIT by 0.5% per quarter, subject to a maximum increase of 2.0% and subject to decreases in other circumstances. The proceeds of CatchMark’s additional $5.0 million investment, along with the proceeds from $140.0 million of borrowings under the Triple T Joint Venture’s secured, non-recourse credit facility , w ere used to make a payment of $145.0 million to GP in connection with an amendment to a wood supply agreement between the Triple T Joint Venture and GP. This amendment was intended to achieve market-based pricing on timber sales, increase reimbursement for extended haul distances, provide the ability for the Triple T Joint Venture to sell sawtimber to other third parties, and expand the Triple T Joint Venture’s ability to sell large timberland parcels to third-party buyers. The supply agreement between the Triple T Joint Venture and GP was also extended by two years from 2029 to 2031. CatchMark uses the equity method to account for its investment in the Triple T Joint Venture since it does not possess the power to direct the activities that most significantly impact the economic performance of the Triple T Joint Venture, and accordingly, CatchMark does not possess the first characteristic of a primary beneficiary described in GAAP. CatchMark has appointed three common board members of the Triple T Joint Venture, including its Chief Executive Officer, Chief Resources Officer, and Vice President - Acquisitions, which provides CatchMark with significant influence over the Triple T Joint Venture. Accordingly, pursuant to the applicable accounting literature, it is appropriate for CatchMark to apply the equity method of accounting to its investment in the Triple T Joint Venture. The Triple T Joint Venture agreement provides for liquidation rights and distribution priorities that are significantly different from CatchMark's stated ownership percentage based on total equity contributions. The Preferred Investors are entitled to a minimum cumulative return on their equity contributions, plus a complete return of their equity contributions before any distributions may be made on CatchMark’s common limited partnership interest. As such, CatchMark uses the hypothetical-liquidation-at-book-value method (“HLBV”) to determine its equity in the earnings of the Triple T Joint Venture. The HLBV method is commonly applied to equity investments in real estate, where cash distribution percentages vary at different points in time and are not directly linked to an investor's ownership percentage. For investments accounted for under the HLBV method, applying the percentage ownership interest to GAAP net income in order to determine earnings or losses would not accurately represent the income allocation and cash flow distributions that will ultimately be received by the investors. CatchMark applies HLBV using a balance sheet approach. A calculation is prepared at each balance sheet date to determine the amount that CatchMark would receive if the Triple T Joint Venture were to liquidate all of its assets (at book value in accordance with GAAP) on that date and distribute the proceeds to the partners based on the contractually-defined liquidation priorities. The difference between the calculated liquidation distribution amounts at the beginning and the end of the reporting period, after adjusting for capital contributions and distributions, is CatchMark's income or loss from the Triple T Joint Venture for the period. Condensed balance sheet information for the Triple T Joint Venture is as follows: As of December 31, (in thousands) 2020 2019 Triple T Joint Venture: Total assets $ 1,547,344 $ 1,573,172 Total liabilities $ 763,715 $ 751,655 Total equity $ 783,629 $ 821,517 CatchMark: Carrying value of investment $ — $ — Condensed income statement information for the Triple T Joint Venture is as follows: Year Ended December 31, (in thousands) 2020 2019 2018 Triple T Joint Venture: Total revenues $ 152,042 $ 158,839 $ 56,977 Net loss $ (37,513) $ (21,469) $ (20,646) CatchMark: Equity share of net loss $ (5,000) $ (90,450) $ (109,550) Condensed statement of cash flow information for the Triple T Joint Venture is as follows: Year Ended December 31, (in thousands) 2020 2019 2018 Triple T Joint Venture: Net cash provided by (used in) operating activities $ (144,913) $ 6,817 $ (8,982) Net cash used in investing activities $ (7,059) $ (6,582) $ (1,413,082) Net cash provided by financing activities $ 147,679 $ 79 $ 1,461,364 Net change in cash and cash equivalents $ (4,293) $ 314 $ 39,300 Cash and cash equivalents, beginning of period $ 39,614 $ 39,300 $ — Cash and cash equivalents, end of period $ 35,321 $ 39,614 $ 39,300 As of December 31, 2020, CatchMark had recognized cumulative HLBV losses of $205.0 million, reducing the carrying value of its investment to zero. CatchMark does not expect to recognize any additional losses from the Triple T Joint Venture as CatchMark has not guaranteed obligations of the venture and is not otherwise committed to provide it additional financial support. Dawsonville Bluffs Joint Venture During 2017, CatchMark formed the Dawsonville Bluffs Joint Venture with MPERS, and each owns a 50% membership interest. CatchMark shares substantive participation rights with MPERS, including management selection and termination, and the approval of material operating and capital decisions and, as such, uses the equity method of accounting to record its investment. Income or loss and cash distributions are allocated according to the provisions of the joint venture agreement, which are consistent with the ownership percentages for the Dawsonville Bluffs Joint Venture. As of December 31, 2020, the Dawsonville Bluffs Joint Venture had a mitigation bank with a book basis of $2.3 million remaining in its portfolio. Condensed balance sheet information for the Dawsonville Bluffs Joint Venture is as follows: As of December 31, (in thousands) 2020 2019 Dawsonville Bluffs Joint Venture: Total assets $ 3,059 $ 4,041 Total liabilities $ 39 $ 111 Total equity $ 3,020 $ 3,930 CatchMark: Carrying value of investment $ 1,510 $ 1,965 Condensed income statement information for the Dawsonville Bluffs Joint Venture is as follows: Year Ended December 31, (in thousands) 2020 2019 2018 Dawsonville Bluffs Joint Venture: Total Revenues $ 1,450 $ 11,101 $ 14,852 Net Income $ 547 $ 1,956 $ 5,267 CatchMark: Equity share of net income $ 274 $ 978 $ 2,634 Condensed statement of cash flow information for the Dawsonville Joint Venture is as follows: Year Ended December 31, (in thousands) 2020 2019 2018 Dawsonville Joint Venture: Net cash provided by operating activities $ 575 $ 9,325 $ 13,388 Net cash used in financing activities $ (1,457) $ (9,615) $ (17,032) Net change in cash and cash equivalents $ (882) $ (290) $ (3,644) Cash and cash equivalents, beginning of period $ 1,441 $ 1,731 $ 5,375 Cash and cash equivalents, end of period $ 559 $ 1,441 $ 1,731 For the years ended December 31, 2020, 2019, and 2018, CatchMark received cash distributions of $0.7 million, $4.8 million, and $8.5 million, respectively, from the Dawsonville Bluffs Joint Venture, $0.3 million, $1.0 million and $3.8 million of which was classified as operating distribution s, $0.4 million , $3.8 million and $4.7 million was classified as return of capital in the investing section of the accompanying consolidated statements of cash flows. Risks and Uncer tainties Related to Unconsolidated Joint Ventures CatchMark’s unconsolidated joint ventures, most notably the Triple T Joint Venture, are subject to risks and uncertainties as a result of the COVID-19 pandemic. The extent of the future impact of the COVID-19 pandemic on the Triple T Joint Venture’s business and that of its customers and contractors is uncertain and difficult to predict. The rapid spread of the outbreak has caused significant disruptions in the U.S. and global economies and capital markets, and the impact is expected to continue to be significant during the remainder of 2020 and into 2021. Such economic disruption could have a material adverse effect on the Triple T Joint Venture’s business due to the same reasons discussed in Note 1 — Organization with respect to CatchMark. The severity of the impact of the COVID-19 pandemic on the Triple T Joint Venture’s business will depend on a number of factors, including, but not limited to, the duration and severity of the pandemic and the extent and severity of the impact on the Triple T Joint Venture’s customers, all of which are uncertain and cannot be predicted. As of the date of issuance of these consolidated financial statements, the extent to which the COVID-19 pandemic may materially impact the future financial condition, liquidity, or results of operations of CatchMark’s unconsolidated joint ventures is uncertain. Asset Management Fees CatchMark provides asset management services to the Triple T Joint Venture and the Dawsonville Bluffs Joint Venture. Under these arrangements, CatchMark oversees the day-to-day operations of these joint ventures and their properties, including accounting, reporting and other administrative services, subject to certain major decisions that require partner approval. On June 24, 2020, in connection with its additional $5.0 million equity investment in the Triple T Joint Venture, CatchMark entered into an amended and restated asset management agreement with the Triple T Joint Venture. Prior to this amendment, for management of the Triple T Joint Venture, CatchMark received a fee equal to 1% of the Acquisition Price multiplied by 78.4%, which represented the percentage of the original equity contributions made to the Triple T Joint Venture by the Preferred Investors. In the event the Preferred Investors had not received a return of their capital contributions plus their preferred return as described above, then the asset management fee percentage would have decreased from 1% to 0.75% at October 1, 2021, and to 0.50% at October 1, 2022. The amended asset management agreement provides that, effective June 24, 2020, CatchMark earns an asset management fee equal to 1% of (a) the sum of the Acquisition Price and the $145.0 million paid to GP, multiplied by (b) 78.4%, and in the event the Preferred Investors have not received a return of their capital contributions plus their preferred return, then the asset management fee percentage decreases from 1% to 0.75% at October 1, 2021, and to 0.25% at July 1, 2022. The fee is also subject to deferment in certain circumstances. For management of the Dawsonville Bluffs Joint Venture, CatchMark receives a percentage fee based on invested capital, as defined by the joint venture agreement. Additionally, CatchMark receives an incentive-based promote earned for exceeding investment hurdles. For the years ended December 31, 2020, 2019 and 2018, CatchMark earned the following fees from its unconsolidated joint ventures: Year Ended December 31, (in thousands) 2020 2019 2018 Triple T Joint Venture (1) $ 11,901 $ 11,286 $ 5,496 Dawsonville Bluffs Joint Venture (2) $ 283 $ 662 $ 107 $ 12,184 $ 11,948 $ 5,603 (1) Includes $0.5 million, $0.5 million, and $0.2 million of reimbursements of compensation costs for the years ended December 31, 2020, 2019, and 2018, respectively. (2) Includes $0.3 million and $0.6 million of incentive-based promote earned for exceeding investment hurdles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Lines of Credit</t>
        </is>
      </c>
      <c r="B1" s="2" t="inlineStr">
        <is>
          <t>12 Months Ended</t>
        </is>
      </c>
    </row>
    <row r="2">
      <c r="B2" s="2" t="inlineStr">
        <is>
          <t>Dec. 31, 2020</t>
        </is>
      </c>
    </row>
    <row r="3">
      <c r="A3" s="3" t="inlineStr">
        <is>
          <t>Debt Disclosure [Abstract]</t>
        </is>
      </c>
    </row>
    <row r="4">
      <c r="A4" s="4" t="inlineStr">
        <is>
          <t>Notes Payable and Lines of Credit</t>
        </is>
      </c>
      <c r="B4" s="4" t="inlineStr">
        <is>
          <t xml:space="preserve">Notes Payable and Lines of Credit Amended Credit Agreement As of December 31, 2020, CatchMark was party to a credit agreement dated as of December 1, 2017, as amended on August 22, 2018, June 28, 2019, February 12, 2020, and May 1, 2020 (the “Amended Credit Agreement”), with a syndicate of lenders including CoBank, which serves as the administrative agent. The Amended Credit Agreement provides for borrowing under credit facilities consisting of the following: • a $35.0 million five-year revolving credit facility (the “Revolving Credit Facility”); • a $150.0 million seven-year multi-draw term credit facility (the “Multi-Draw Term Facility”); • a $100.0 million ten-year term loan (the “Term Loan A-1”); • a $100.0 million nine-year term loan (the “Term Loan A-2”); • a $68.6 million ten-year term loan (the “Term Loan A-3”); and • a $140.0 million seven-year term loan (the "Term Loan A-4"). The amendment dated May 1, 2020 provided for, among other things: (1) the removal of the LTV ratio covenant reduction, from 50% to 45%, which would have otherwise been effective on December 31, 2021; (2) the removal of the minimum liquidity balance of $25.0 million, which enables CatchMark to draw down more proceeds for working capital or other purposes if needed under its Revolving Credit Facility; (3) a reduction in the Multi-Draw Term Facility commitment from $200 million to $150 million, which provides CatchMark ample capacity for future acquisitions while lowering its unused commitment fees; and (4) the ability to make additional investments in joint ventures during 2020 if CatchMark met certain LTV ratio requirements. During 2020, CatchMark paid down $20.9 million of its outstanding balance on the Multi-Draw Term Facility with proceeds from a large disposition in February and borrowed $5.0 million under its Multi-Draw Term Facility to fund its additional equity investment in the Triple T Joint Venture in June (see Note 4 — Unconsolidated Joint Ventures ). As of December 31, 2020 and 2019, CatchMark had the following debt balances outstanding: (in thousands) Maturity Date Current Interest Rate (1) Outstanding Balance as of December 31, Credit Facility Interest Rate 2020 2019 Term Loan A-1 12/23/2024 LIBOR + 1.75% 1.90% $ 100,000 $ 100,000 Term Loan A-2 12/01/2026 LIBOR + 1.90% 2.05% 100,000 100,000 Term Loan A-3 12/01/2027 LIBOR + 2.00% 2.15% 68,619 68,619 Term Loan A-4 08/22/2025 LIBOR + 1.70% 1.85% 140,000 140,000 Multi-Draw Term Facility 12/01/2024 LIBOR + 2.20% 2.35% 34,086 49,936 Total Principal Balance $ 442,705 $ 458,555 Less: Net Unamortized Deferred Financing Costs $ (5,215) $ (5,568) Total $ 437,490 $ 452,987 (1) For the Multi-Draw Term Facility, the interest rate represents weighted-average interest rate as of December 31, 2020. The weighted-average interest rate excludes the impact of interest rate swaps (see Note 6 — Interest Rate Swaps ), amortization of deferred financing costs, unused commitment fees, and estimated patronage dividends. As of December 31, 2020, CatchMark had $150.9 million of borrowing capacity remaining under its credit facilities, consisting of $115.9 million under the Multi-Draw Term Facility and $35.0 million under the Revolving Credit Facility. Borrowings under the Revolving Credit Facility may be used for general working capital, to support letters of credit, to fund cash earnest money deposits, to fund acquisitions in an amount not to exceed $5.0 million, and for other general corporate purposes. The Revolving Credit Facility bears interest at an adjustable rate equal to a base rate plus between 0.50% and 1.20% or a LIBOR rate plus between 1.50% and 2.20%, in each case depending on CatchMark’s LTV Ratio, and will terminate and all amounts outstanding under the facility will be due and payable on December 1, 2022. The Multi-Draw Term Facility may be used to finance timberland acquisitions and associated expenses, to fund investment in joint ventures, to fund the repurchase of CatchMark's common stock, and to reimburse payments of drafts under letters of credit. The Multi-Draw Term Facility, which is interest only until its maturity date, bears interest at an adjustable rate equal to a base rate plus between 0.50% and 1.20% or a LIBOR rate plus between 1.50% and 2.20%, in each case depending on CatchMark’s LTV Ratio, and will terminate and all amounts outstanding under the facility will be due and payable on December 1, 2024. CatchMark pays the lenders an unused commitment fee on the unused portion of the Revolving Credit Facility and the Multi-Draw Term Facility at an adjustable rate ranging from 0.15% to 0.35%, depending on the LTV Ratio. For the years ended December 31, 2020, 2019 and 2018, CatchMark recognized $0.6 million, $0.6 million, and $0.5 million of unused commitment fees as interest expense on its consolidated statements of operations. CatchMark’s obligations under the Amended Credit Agreement are collateralized by a first priority lien on the timberlands owned by CatchMark’s subsidiaries and substantially all of CatchMark’s subsidiaries’ other assets in which a security interest may lawfully be granted, including, without limitation, accounts, equipment, inventory, intellectual property, bank accounts and investment property. In addition, the obligations under the Amended Credit Agreement are jointly and severally guaranteed by CatchMark and all of its subsidiaries pursuant to the terms of the Amended Credit Agreement. CatchMark has also agreed to guarantee certain losses caused by certain willful acts of CatchMark or its subsidiaries. Patronage Dividends CatchMark is eligible to receive annual patronage dividends from its lenders (the "Patronage Banks") under a profit-sharing program made available to borrowers of the Farm Credit System. CatchMark has received a patronage dividend on its eligible patronage loans annually since 2015. The eligibility remains the same under Amended Credit Agreement. Therefore, CatchMark accrues patronage dividends it expects to receive based on actual patronage dividends received as a percentage of its weighted-average eligible debt balance. Of the total patronage dividend received, 75% was received in cash and 25% was received in equity of the Patronage Banks. As of December 31, 2020, 2019, and 2018, CatchMark accrued $3.6 million, $3.8 million, and $3.3 million, respectively, as patronage dividends receivable on its consolidated balance sheets and as an offset against interest expense on its consolidated statements of operations. In March 2020 and 2019, CatchMark received patronage dividends of $4.1 million and $3.3 million, respectively, on its patronage eligible borrowings. Of the total patronage dividend received in March 2020, $3.1 million was received in cash and $1.0 million was received in equity of the Patronage Banks. As of December 31, 2020 and 2019, the following balances related to the patronage dividend program were included on CatchMark's consolidated balance sheets: (in thousands) As of December 31, Patronage dividends classified as: 2020 2019 Accounts receivable $ 3,597 $ 3,810 Prepaid expenses and other assets (1) 3,335 2,329 Total $ 6,932 $ 6,139 (1) Represents cumulative patronage dividends received as equity in the Patronage Banks. Debt Covenants The Amended Credit Agreement contains, among others, the following financial covenants which: • limit the LTV Ratio to 50% at any time; • require maintenance of a FCCR of not less than 1.05:1:00 at any time; and • limit the aggregate capital expenditures to 1% of the value of the timberlands during any fiscal year. The Amended Credit Agreement permits CatchMark to declare, set aside funds for, or pay dividends, distributions, or other payments to stockholders so long as it is not in default under the Amended Credit Agreement. However, if CatchMark has suffered a bankruptcy event or a change of control, the Amended Credit Agreement prohibits CatchMark from declaring, setting aside, or paying any dividend, distribution, or other payment other than as required to maintain its REIT qualification. The Amended Credit Agreement also subjects CatchMark to mandatory prepayment from proceeds generated from dispositions of timberlands or lease terminations, which may have the effect of limiting its ability to make distributions to stockholders under certain circumstances. CatchMark was in compliance with the financial covenants of the Amended Credit Agreement as of December 31, 2020. See Note 1 — Organization for discussion of uncertainties and risks to CatchMark’s financial position, liquidity and results of operations, including impacts of the global COVID-19 pandemic. Interest Paid and Fair Value of Outstanding Debt During the years ended December 31, 2020, 2019, and 2018, CatchMark made the following cash interest payments on its borrowings: Year Ended December 31, (in thousands) 2020 2019 2018 Cash paid for interest $ 11,619 $ 20,399 $ 15,816 Included in the interest payments for the years ended December 31, 2020, 2019 and 2018 were unused commitment fees of $0.5 million, $0.1 million and $0.2 million, respectively. No interest paid was capitalized during the years ended December 31, 2020, 2019 and 2018. As of December 31, 2020 and 2019, the weighted-average interest rate on these borrowings, after consideration of the interest rate swaps (see Note 6 — Interest Rate Swaps ), was 3.25% and 3.87%, respectively. After further consideration of the expected patronage dividends, CatchMark's weighted-average interest rate as of December 31, 2020 and 2019 was 2.45% and 3.07%,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0</t>
        </is>
      </c>
    </row>
    <row r="3">
      <c r="A3" s="3" t="inlineStr">
        <is>
          <t>Derivative Instruments and Hedging Activities Disclosure [Abstract]</t>
        </is>
      </c>
    </row>
    <row r="4">
      <c r="A4" s="4" t="inlineStr">
        <is>
          <t>Interest Rate Swaps</t>
        </is>
      </c>
      <c r="B4" s="4" t="inlineStr">
        <is>
          <t>Interest Rate Swaps CatchMark uses interest rate swaps to mitigate its exposure to changing interest rates on its variable rate debt instruments. As of December 31, 2020, CatchMark had two outstanding interest rate swaps with terms below: (dollar amounts in thousands) Interest Rate Swap Effective Date Maturity Date Pay Rate Receive Rate Notional Amount 2019 Swap - 10YR 11/29/2019 11/30/2029 2.2067% one-month LIBOR $ 200,000 2019 Swap - 7YR 11/29/2019 11/30/2026 2.083% one-month LIBOR $ 75,000 Total $ 275,000 As of December 31, 2020, CatchMark's interest rate swaps effectively fixed the interest rate on $275.0 million of its $442.7 million variable rate debt at 3.98%, inclusive of the applicable spread but before considering patronage dividends. The 2019 swaps contain an other-than-insignificant financing element and, accordingly, the associated cash flows are reported as financing activities in the accompanying consolidated statement of cash flows. CatchMark had the following interest rate swaps outstanding from the respective effective date through October 21, 2019, when they were terminated: Terminated Effective Date Termination Date Pay Rate Receive Rate Notional Amount 2017 Swap - 3YR 3/28/2017 10/21/2019 1.800% one-month LIBOR $ 30,000 2018 Swap - 2YR 9/6/2018 10/21/2019 2.796% one-month LIBOR $ 50,000 2018 Swap - 3YR 9/6/2018 10/21/2019 2.869% one-month LIBOR $ 50,000 2017 Swap - 4YR 3/28/2017 10/21/2019 2.045% one-month LIBOR $ 20,000 2018 Swap - 4YR 2/28/2018 10/21/2019 2.703% one-month LIBOR $ 30,000 2017 Swap - 7YR 3/23/2017 10/21/2019 2.330% one-month LIBOR $ 20,000 2014 Swap - 10YR 12/23/2014 10/21/2019 2.395% one-month LIBOR $ 35,000 2016 Swap - 8YR 8/23/2016 10/21/2019 1.280% one-month LIBOR $ 45,000 2018 Swap - 8YR 2/28/2018 10/21/2019 2.884% one-month LIBOR $ 20,000 2018 Swap - 9YR 8/28/2018 10/21/2019 3.014% one-month LIBOR $ 50,000 Total $ 350,000 All of CatchMark's outstanding interest rate swaps during 2020, 2019 and 2018 qualified for hedge accounting treatment. Fair Value and Cash Paid for Interest Under Interest Rate Swaps The following table presents information about CatchMark’s interest rate swaps measured at fair value as of December 31, 2020 and 2019: (in thousands) Estimated Fair Value as of Instrument Type Balance Sheet Classification December 31, 2020 December 31, 2019 Derivatives designated as hedging instruments: Interest rate swaps Other liabilities $ (30,029) $ (8,769) During the years ended December 31, 2020, 2019, and 2018, CatchMark recognized a change in fair value of its interest rate swaps of $19.6 million, $8.3 million, and $2.4 million, respectively, as other comprehensive loss. CatchMark paid $4.3 million, $0.3 million, and $0.5 million, respectively, under the interest rate swaps during the years ended December 31, 2020, 2019, and 2018. All amounts were included in interest expense in the consolidated statements of operations. During the years ended December 31, 2020 and 2019, CatchMark reclassified $1.6 million and $0.5 million, respectively, from accumulated other comprehensive loss to interest expense related to the off-market swap value at hedge inception. As of December 31, 2020, CatchMark estimated that $6.6 million 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Mahrt Timber Agreements In connection with its acquisition of timberlands from WestRock, CatchMark entered into a master stumpage agreement and a fiber supply agreement (collectively, the “Mahrt Timber Agreements”) with a wholly-owned subsidiary of WestRock. The master stumpage agreement provides that CatchMark will sell specified amounts of timber and make available certain portions of our timberlands to CatchMark TRS for harvesting. The fiber supply agreement provides that WestRock will purchase a specified tonnage of timber from CatchMark TRS at specified prices per ton, depending upon the type of timber product. The prices for the timber purchased pursuant to the fiber supply agreement are negotiated every two years but are subject to quarterly market pricing adjustments based on an index published by TimberMart-South, a quarterly trade publication that reports raw forest product prices in 11 southern states. The initial term of the Mahrt Timber Agreements is October 9, 2007 through December 31, 2032, subject to extension and early termination provisions. The Mahrt Timber Agreements ensure a long-term source of supply of wood fiber products for WestRock in order to meet its paperboard and lumber production requirements at specified mills and provide CatchMark with a reliable customer for the wood products from its timberlands. For the years ended December 31, 2020, 2019, and 2018, approximately 11% , 12%, and 17%, respectively, of CatchMark's net timber sales revenue was derived from the Mahrt Timber Agreements. For 2021, WestRock is required to purchase a minimum of 380,800 tons and we are committed to make available for purchase by WestRock a minimum of 443,200 tons of timber under the Mahrt Timber Agreements. WestRock can terminate the Mahrt Timber Agreements prior to the expiration of the initial term if CatchMark replaces FRC as the forest manager without the prior written consent of WestRock, except pursuant to an internalization of the company's forestry management functions. CatchMark can terminate the Mahrt Timber Agreements if WestRock (i) ceases to operate the Mahrt mill for a period that exceeds 12 consecutive months, (ii) fails to purchase a specified tonnage of timber for two In addition, either party can terminate the Mahrt Timber Agreements if the other party commits a material breach (and fails to cure within 60 days) or becomes insolvent. In addition, the Mahrt Timber Agreements provide for adjustments to both parties' obligations in the event of a force majeure, which is defined to include, among other things, lightning, fires, storms, floods, infestation and other acts of God or nature. Timberland Operating Agreements Pursuant to the terms of the timberland operating agreement between CatchMark and FRC (the "FRC Timberland Operating Agreement"), FRC manages and operates certain of CatchMark's timberlands and related timber operations, including ensuring delivery of timber to WestRock in compliance with the Mahrt Timber Agreements. In consideration for rendering the services described in the timberland operating agreement, CatchMark pays FRC (i) a monthly management fee based on the actual acreage FRC manages, which is payable monthly in advance, and (ii) an incentive fee based on timber harvest revenues generated by the timberlands, which is payable quarterly in arrears. The FRC Timberland Operating Agreement, as amended, is effective through March 31, 2022, and is automatically extended for one-year periods unless written notice is provided by CatchMark or FRC to the other party at least 120 days prior to the current expiration. The FRC Timberland Operating Agreement may be terminated by either party with mutual consent or by CatchMark with or without cause upon providing 120 days’ prior written notice. Pursuant to the terms of the timberland operating agreement between CatchMark and AFM (the "AFM Timberland Operating Agreement"), AFM manages and operates certain of CatchMark's timberlands and related timber operations, including ensuring delivery of timber to customers. In consideration for rendering the services described in the AFM Timberland Operating Agreement, CatchMark pays AFM (i) a monthly management fee based on the actual acreage AFM manages, which is payable monthly in advance, and (ii) an incentive fee based on revenues generated by the timber operations. The incentive fee is payable quarterly in arrears. The AFM Timberland Operating Agreement is effective through November 30, 2021 for the U.S. South region and December 31, 2021 for the Pacific Northwest region, and is automatically extended for one-year periods unless written notice is provided by CatchMark or AFM to the other party at least 120 days prior to the current expiration. The AFM Timberland Operating Agreement may be terminated by either party with mutual consent or by CatchMark with or without cause upon providing 120 days’ prior written notice. Obligations under Operating Leases CatchMark's office lease commenced in January 2019 and expires in November 2028 and qualifies as an operating lease under ASC 842. As of January 1, 2019, CatchMark recorded an operating lease right-of-use ("ROU") asset and an operating lease liability of $3.4 million on its balance sheet, which represents the net present value of lease payments over the lease term discounted using CatchMark's incremental borrowing rate at commencement date. CatchMark’s office lease contains renewal options; however, the options were not included in the calculation of the operating lease ROU and operating lease liability as it is not reasonably certain that CatchMark will exercise the renewal options . CatchMark recorded $0.5 million and $0.3 million of operating lease expense, respectively, for the years ended December 31, 2020 and 2019, which was included in general and administrative expenses on its consolidated statements of operations. For th e years ended December 31, 2020 and 2019, CatchMark paid $0.4 million and $0.3 million , respectively, in cash for its office lease, which was included in operating cash flows on its consolidated statements of cash flows. The adoption of ASC 842 did not result in a cumulative-effect adjustment to CatchMark's retained earnings, as its office lease commenced in January 2019. CatchMark had the following future annual payments for its office lease as of December 31, 2020: (dollar amounts in thousands) Required Payments 2021 $ 412 2022 424 2023 435 2024 447 2025 459 Thereafter 1,414 $ 3,591 Less: imputed interest (603) Operating lease liability $ 2,988 Remaining lease term (years) 7.9 Discount rate 4.58 % CatchMark holds leasehold interests in 21,700 acres of timberlands under a long-term lease that expires in May 2022 (the “LTC Lease”). The LTC Lease provides CatchMark access rights to harvest timber as specified in the LTC Lease, which is, therefore, a lease of biological assets, and is excluded from the scope of ASC 842. As of December 31, 2020, CatchMark had the following future lease payments under its LTC Lease: (in thousands) Required Payments 2021 $ 411 2022 364 $ 775 Litigation From time to time, CatchMark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CatchMark records a liability for litigation if an unfavorable outcome is probable and the amount of loss or range of loss can be reasonably estimated. If an unfavorable outcome is probable and a reasonable estimate of the loss is a range, CatchMark accrues the best estimate within the range. If no amount within the range is a better estimate than any other amount, CatchMark accrues the minimum amount within the range. If an unfavorable outcome is probable but the amount of the loss cannot be reasonably estimated, CatchMark discloses the nature of the litigation and indicates that an estimate of the loss or range of loss cannot be made. If an unfavorable outcome is reasonably possible and the estimated loss is material, CatchMark discloses the nature and estimate of the possible loss of the litigation. CatchMark does not disclose information with respect to litigation where an unfavorable outcome is considered to be rem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 xml:space="preserve">Noncontrolling Interest CatchMark Timber Trust is the general partner of CatchMark Timber OP and owns 99.82% of its common units (the "Common Units"). CatchMark LP Holder, a wholly-owned subsidiary of CatchMark Timber Trust, owns 200 Common Units representing approximately 0.01% of the partnership interests. The remaining 0.17% of the Common Units are owned by current and former officers and directors of CatchMark Timber Trust. On October 31, 2018, CatchMark Timber Trust, as general partner of CatchMark Timber OP, executed the Second Amended and Restated Agreement of Limited Partnership of CatchMark Timber OP (as amended, the “Partnership Agreement”) with CatchMark LP Holder. The Partnership Agreement, as amended, added provisions authorizing CatchMark Timber OP to issue a class of limited partnership interests (the “LTIP Units"), to certain officers, directors, and employees of CatchMark. LTIP Units are a class of units structured to qualify as “profits interests” for federal income tax purposes that, subject to certain conditions, including vesting, are convertible by the holder into the Common Units. The LTIP Units initially have no value and are not at parity with the Common Units with respect to liquidating distributions. Regular and other non-liquidating distributions are made by CatchMark Timber OP with respect to unvested LTIP Units as provided in the applicable award agreement for such units. Upon the occurrence of specified events, the LTIP Units can over time achieve partial to full parity with the Common Units. Vested LTIP Units that have achieved full parity with the Common Units are automatically converted into the Common Units on a one-for-one basis. Vested LTIP Units that have not achieved full parity with the Common Units may convert into the Common Units on less than a one-for-one basis based on relative capital accounts. Limited partners holding Common Units, including those converted from LTIP Units, have the option to cause CatchMark Timber OP to redeem such units after the units have been held for one year. Unless CatchMark Timber Trust exercises its right to purchase the Common Units in exchange for shares of its common stock, CatchMark Timber OP would redeem each such unit with cash equal to the value of one share of CatchMark Timber Trust's common stock. For the years ended December 31, 2020 and 2019, CatchMark recognized $1.2 million and $0.5 million in stock-based compensation expense related to the LTIP Units as noncontrolling interest. During 2020, 85,801 vested LTIP Units were converted to Common Units and $0.4 million was reclassified from noncontrolling interest to additional paid-in capital. Additionally, $38,000 was reclassified out of noncontrolling interest as the result of a forfeiture of LTIP Units. See Note 10 — Stock-based Compens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Under CatchMark's charter, it has authority to issue a total of one billion shares of capital stock. Of the total shares authorized, 900 million shares are designated as common stock with a par value of $0.01 per share and 100 million shares are designated as preferred stock. Share Repurchase Program On August 7, 2015, the board of directors approved a share repurchase program for up to $30.0 million of CatchMark's outstanding common stock at management's discretion (the "SRP"). The program has no set duration and the Board may discontinue or suspend it at any time. During the year ended December 31, 2020, CatchMark repurchased 304,719 shares of common stock at an average price of $6.53 per share for a total of $2.0 million under the SRP, including transaction costs. All common stock purchases under the SRP were made in open-market transactions and were funded with cash on-hand. As of December 31, 2020, CatchMark had 48.8 million shares of common stock outstanding and may repurchase up to an additional $13.7 million under the SRP. Equity Offering On June 2, 2017, CatchMark filed a shelf registration statement on Form S-3 with the SEC (the "2017 Shelf Registration Statement"), which was declared effective by the SEC on June 16, 2017. In March 2018, under the 2017 Shelf Registration Statement, CatchMark issued 5.75 million shares of its common stock at a price of $12.60 per share (the "2018 Equity Offering"). After deducting $3.5 million in underwriting commissions and fees and other issuance costs, CatchMark received net proceeds of $69.0 million from the 2018 Equity Offering which was used to pay down a portion of its outstanding debt. CatchMark did not make any issuances under the 2017 Shelf Registration Statement in 2020 and 2019. On February 28, 2020, CatchMark filed a shelf registration statement on Form S-3 (File No. 333-236793) with the SEC (the "2020 Shelf Registration Statement"), which was declared effective on May 7, 2020. The 2020 Shelf Registration Statement provides CatchMark with future flexibility to offer, from time to time and in one or more offerings, up to $600 million in an undefined combination of debt securities, common stock, preferred stock, depositary shares, or warrants. The terms of any such future offerings would be established at the time of an offering. On May 7, 2020, CatchMark entered into a distribution agreement with a group of sales agents relating to the sale from time to time of up to $75 million in shares of our common stock in at-the-market offerings or as otherwise agreed with the applicable sales agent, including in block transactions. These shares are registered with the SEC under the 2020 Shelf Registration Statement. As of December 31, 2020, CatchMark has not sold any shares of its common stock under the distribution agreement. Distributions Since December 2013, CatchMark has made and intends to continue to make quarterly distributions to holders of its common stock. The table below summarizes the distributions CatchMark made during the years ended December 31, 2020, 2019 and 2018, and the tax characterization of the distributions: 2020 2019 2018 Total Cash Distributions per Common Share $ 0.54 $ 0.54 $ 0.54 Tax Characterization Return of Capital 100 % 100 % 100 % The amount of distributions and the tax treatment thereof in prior periods are not necessarily indicative of amounts anticipated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Long-Term Incentive Plans CatchMark's long-term incentive plan, as approved by the common stockholders in June 2017, allows for the award of options, stock appreciation rights, restricted stock, RSUs, deferred stock units, performance awards, other stock-based awards, or any other right or interest relating to stock or cash to the employees, directors, and consultants of CatchMark or its affiliates (the "2017 Plan"). The 2017 Plan provides for issuance of up to 1.8 million shares through CatchMark's 2027 annual stockholders meeting, or, in the case of an amendment approved by stockholders to increase the number of shares subject to the 2017 Plan, the 10th anniversary of such amendment date. As of December 31, 2020, 660,951 shares remained available for issuance under the 2017 Plan. Accelerated Vesting of Former CEO's Outstanding Equity Awards On January 21, 2020, Jerrold Barag retired as the Chief Executive Officer of CatchMark and as a member of CatchMark's board of directors. In connection with Mr. Barag's retirement, 103,135 shares of his service-based restricted stock awards vested immediately, 46,912 shares of which were withheld to cover tax withholding. CatchMark repurchased the remaining 56,223 fully vested shares at a per-share price of $11.05, which was the average closing price of the common stock for the five-day trading period ended prior to January 21, 2020, payable to Mr. Barag in 24 equal installments through January 2022. Mr. Barag’s 72,272 performance-based LTIP Units issued under the executive officer’s 2017 compensation program had a performance period from January 1, 2017 to December 31, 2019. 25,218 of these 72,272 LTIP Units were earned and vested on January 29, 2020. Mr. Barag’s remaining 142,909 performance-based LTIP units issued under the executive officers' 2018 and 2019 compensation programs were treated as if the performance period for such awards ended on January 21, 2020. The Compensation Committee determined that Mr. Barag earned a total of 32,780 LTIP Units under the 2018 and 2019 compensation programs, which were vested on January 29, 2020. In accordance with ASC 718: Compensation - Stock Compensation, CatchMark applied modification accounting and recognized the incremental fair value of these awards in the amount of $1.2 million as stock-based compensation expense in the first quarter of 2020. For complete terms and conditions of the separation agreement, see the Form 8-K filed with the SEC on January 21, 2020. During the year ended December 31, 2020 , CatchMark made installment payments totaling $0.3 million related to the repurchase of Mr. Barag's service-based restricted stock awards. Service-based Restricted Stock Grants to Employees On February 18, 2020, CatchMark issued 153,842 shares of service-based restricted stock to its employees including its executive officers, vesting over a four-year period. The fair value of $1.7 million was determined based on the closing price of CatchMark's common stock on the grant date and is amortized evenly over the vesting period. Below is a summary of service-based restricted stock grants to the employees during the years ended December 31, 2020, 2019, and 2018: 2020 2019 2018 Restricted Shares granted 153,842 230,885 175,729 Weighted-average grant date fair value per share $ 10.99 $ 9.66 $ 10.60 Grant date fair value of restricted stock vested ('000) (1) $ 2,364 $ 953 $ 1,756 Cash used to repurchase common shares for minimum tax withholding on restricted shares vested ('000) (2) $ 1,018 $ 278 $ 445 (1) Includes accelerated vesting of $1.1 million in connection with the retirement of CatchMark's former CEO in 2020. (2) Includes $0.5 million paid in connection with the retirement of CatchMark's former CEO in 2020. A rollforward of CatchMark's unvested service-based restricted stock awards to employees for the year ended December 31, 2020 is as follows: Number of Shares Weighted-Average Grant Date Fair Value Unvested at December 31, 2019 442,401 $ 9.96 Granted 153,842 $ 10.99 Vested (1) (221,421) $ 8.82 Forfeited — $ — Unvested at December 31, 2020 374,822 $ 10.51 (1) Includes 103,135 shares associated with the retirement of CatchMark's former CEO in 2020. Performance-based Grants On February 18, 2020, CatchMark granted 197,115 performance-based LTIP Units to its executive officers and 23,589 shares of performance-based restricted stock to its eligible officers (the "2020 Performance-based Grant"). The issuance represents the maximum number of LTIP Units or shares of restricted stock that could be earned based on the relative performance of CatchMark's TSR as compared to a pre-established peer group's TSR and to the Russell Microcap Index in each case over a three-year performance period fr om January 1, 2020 to December 31, 2022. The Compensation Committee will determine the earned awards after the end of the performance period, and the earned awards will vest in two Grant date market price (February 18, 2020) $ 10.99 Weighted-average fair value per granted LTIP Unit/share $ 5.93 Assumptions: Volatility 23.22 % Expected term (years) 3.0 Risk-free interest rate 1.41 % A rollforward of CatchMark's unvested, performance-based LTIP units grants for the year ended December 31, 2020 is as follows: Number of Units Weighted-Average Grant Date Fair Value Unvested at December 31, 2019 404,230 $ 4.56 Granted (1) 255,113 $ 7.11 Vested (1) (65,704) $ 9.98 Forfeited (2) (243,936) $ 3.65 Unvested at December 31, 2020 349,703 $ 6.03 (1) Includes 57,998 LTIP Units deemed granted and vested on the same day pursuant to the separation agreement in connection with the retirement of CatchMark's former CEO in 2020. (2) Includes 215,181 LTIP Units deemed forfeited in connection with the retirement of CatchMark's former CEO in 2020. These units were issued to the former CEO in 2018 and 2019 and were unvested as of the date of his retirement. A rollforward of CatchMark's unvested, performance-based restricted stock grants for the year ended December 31, 2020 is as follows: Number of Shares Weighted-Average Grant Date Fair Value Unvested at December 31, 2019 7,937 $ 1.84 Granted 23,589 $ 5.93 Vested — $ — Forfeited — $ — Unvested at December 31, 2020 31,526 $ 4.90 Equity Grants to Independent Directors On April 9, 2020, CatchMark granted a total of 3,876 shares of its restricted common stock to two new independent directors upon their appointments to its board of directors. Aggregate grant date fair value of $29,454 is amortized over a one-year vesting period within general and administrative expenses. In April 2019, CatchMark amended its Independent Director Compensation Program to require one-year vesting for the annual grants of common stock or LTIP units made to independent directors (the “2019 Amendment”). In April 2020, CatchMark further amended its Independent Director Compensation Program to provide for one-time grants of common stock, with a value of $70,000, to independent directors who were serving at the time of the 2019 Amendment (“covered directors”), with such one-time grants to be made to the covered directors if they retired or resigned in a calendar year prior to receiving an annual grant during such calendar year (the “2020 Amendment”). The intent of the 2020 Amendment was to compensate the covered directors for the vested shares that such directors did not receive in 2019 as a result of the 2019 Amendment. On June 24, 2020, in accordance with the 2020 Amendment, CatchMark issued one-time grants of a total of 16,432 fully-vested shares of common stock to two independent directors at the time of their retirement at the 2020 annual meeting of stockholders. The grant date fair value of $140,000 was expensed immediately. On June 25, 2020, CatchMark issued the annual equity-based grants, with an aggregate grant day fair value of $350,000 with a one-year vesting period, to its independent directors who were elected at CatchMark's 2020 annual meeting of stockholders. Each independent director received a grant with a fair value of $70,000, which will vest on the date of CatchMark's 2021 annual meeting of stockholders. Upon their respective elections, two independent directors each received 8,434 shares of CatchMark's restricted common stock and the remaining three independent directors each received 8,434 LTIP Units in CatchMark Timber OP (see Note 8 — Noncontrolling Interest for further details). CatchMark recognized $175,000 of general and administrative expense related to these awards during the year ended December 31, 2020 . CatchMark repurchased 4,027 shares from an independent director to satisfy income tax liabilities at his election during the year ended December 31, 2020. Below is a summary of independent directors' stock-based compensation for the years ended December 31, 2020, 2019, and 2018: (dollars in thousands, except for per-share amounts) 2020 2019 2018 Restricted shares granted 20,744 20,097 — Weighted-average grant date fair value per share $ 8.17 $ 10.45 $ — Number of LTIP Units granted (1) 25,302 20,097 — Weighted-average grant date fair value per unit $ 8.30 $ 10.45 $ — Grant date fair value of restricted stock granted $ 169 $ 210 $ — Grant date fair value of LTIP Units granted $ 210 $ 210 $ — Cash used to repurchase common shares for minimum tax withholding on restricted shares vested $ 34 $ — $ 53 (1) 6,699 LTIP Units vested on July 31, 2019 upon the retirement of a LTIP Unit recipient. A rollforward of CatchMark's unvested restricted stock and LTIP Unit grants to the directors for the year ended December 31, 2020 is as follows: Restricted Stock LTIP Units Number of Shares Weighted-Average Grant Date Fair Value Number of Units Weighted-Average Grant Date Fair Value Unvested as of December 31, 2019 20,097 $ 10.45 13,398 $ 10.45 Granted 20,744 $ 8.17 25,302 $ 8.30 Vested (20,097) $ 10.45 (13,398) $ 10.45 Forfeited — $ — — $ — Unvested as of December 31, 2020 20,744 $ 8.17 25,302 $ 8.30 Stock-based Compensation Expense A summary of CatchMark's stock-based compensation expense is presented below: Year Ended December 31, (in thousands) 2020 2019 2018 General and administrative expenses $ 3,419 $ 2,527 $ 2,356 Forestry management expenses 417 263 333 Total $ 3,836 $ 2,790 $ 2,689 As of December 31, 2020, $4.3 million of unrecognized compensation expense remained and will be recognized over a weighted-average period of 2.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creational Leases</t>
        </is>
      </c>
      <c r="B1" s="2" t="inlineStr">
        <is>
          <t>12 Months Ended</t>
        </is>
      </c>
    </row>
    <row r="2">
      <c r="B2" s="2" t="inlineStr">
        <is>
          <t>Dec. 31, 2020</t>
        </is>
      </c>
    </row>
    <row r="3">
      <c r="A3" s="3" t="inlineStr">
        <is>
          <t>Leases [Abstract]</t>
        </is>
      </c>
    </row>
    <row r="4">
      <c r="A4" s="4" t="inlineStr">
        <is>
          <t>Recreational Leases</t>
        </is>
      </c>
      <c r="B4" s="4" t="inlineStr">
        <is>
          <t xml:space="preserve">Recreational Leases CatchMark leases certain access rights to individuals and companies for recreational purposes. These operating leases generally have terms of one year with certain provisions to extend the lease agreements for at least another one-year term. CatchMark retains substantially all of the risks and benefits of ownership of the timberland properties leased to tenants and, thus, the leases are accounted for under ASC 606. As of December 31, 2020, 387,000 acres, or 99.7% of CatchMark’s timberland available for recreational uses, had been leased to tenants under operating leases that expire betwee n May and July 2021. Under the terms of the recreational leases, tenants are required to pay the entire rent upon execution of the lease agreement. Such rental receipts are recorded as deferred revenues until earned over the terms of the respective lease terms and recognized as other revenue. As of December 31, 2020 and 2019, $1.8 million and $1.9 million, respectively, of such rental receipts are included in other liabilities in the accompanying consolidated balance sheets. For the three years ended December 31, 2020, 2019 and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11924</v>
      </c>
      <c r="C3" s="7" t="n">
        <v>11487</v>
      </c>
    </row>
    <row r="4">
      <c r="A4" s="4" t="inlineStr">
        <is>
          <t>Accounts receivable</t>
        </is>
      </c>
      <c r="B4" s="6" t="n">
        <v>8333</v>
      </c>
      <c r="C4" s="6" t="n">
        <v>7998</v>
      </c>
    </row>
    <row r="5">
      <c r="A5" s="4" t="inlineStr">
        <is>
          <t>Prepaid expenses and other assets</t>
        </is>
      </c>
      <c r="B5" s="6" t="n">
        <v>5878</v>
      </c>
      <c r="C5" s="6" t="n">
        <v>5459</v>
      </c>
    </row>
    <row r="6">
      <c r="A6" s="4" t="inlineStr">
        <is>
          <t>Operating lease right-of-use asset (Note 7)</t>
        </is>
      </c>
      <c r="B6" s="6" t="n">
        <v>2831</v>
      </c>
      <c r="C6" s="6" t="n">
        <v>3120</v>
      </c>
    </row>
    <row r="7">
      <c r="A7" s="4" t="inlineStr">
        <is>
          <t>Deferred financing costs</t>
        </is>
      </c>
      <c r="B7" s="6" t="n">
        <v>167</v>
      </c>
      <c r="C7" s="6" t="n">
        <v>246</v>
      </c>
    </row>
    <row r="8">
      <c r="A8" s="3" t="inlineStr">
        <is>
          <t>Timber assets (Note 3):</t>
        </is>
      </c>
    </row>
    <row r="9">
      <c r="A9" s="4" t="inlineStr">
        <is>
          <t>Timber and timberlands, net</t>
        </is>
      </c>
      <c r="B9" s="6" t="n">
        <v>576680</v>
      </c>
      <c r="C9" s="6" t="n">
        <v>633581</v>
      </c>
    </row>
    <row r="10">
      <c r="A10" s="4" t="inlineStr">
        <is>
          <t>Intangible lease assets</t>
        </is>
      </c>
      <c r="B10" s="6" t="n">
        <v>5</v>
      </c>
      <c r="C10" s="6" t="n">
        <v>9</v>
      </c>
    </row>
    <row r="11">
      <c r="A11" s="4" t="inlineStr">
        <is>
          <t>Investments in unconsolidated joint ventures (Note 4)</t>
        </is>
      </c>
      <c r="B11" s="6" t="n">
        <v>1510</v>
      </c>
      <c r="C11" s="6" t="n">
        <v>1965</v>
      </c>
    </row>
    <row r="12">
      <c r="A12" s="4" t="inlineStr">
        <is>
          <t>Total assets</t>
        </is>
      </c>
      <c r="B12" s="6" t="n">
        <v>607328</v>
      </c>
      <c r="C12" s="6" t="n">
        <v>663865</v>
      </c>
    </row>
    <row r="13">
      <c r="A13" s="3" t="inlineStr">
        <is>
          <t>Liabilities:</t>
        </is>
      </c>
    </row>
    <row r="14">
      <c r="A14" s="4" t="inlineStr">
        <is>
          <t>Accounts payable and accrued expenses</t>
        </is>
      </c>
      <c r="B14" s="6" t="n">
        <v>4808</v>
      </c>
      <c r="C14" s="6" t="n">
        <v>3580</v>
      </c>
    </row>
    <row r="15">
      <c r="A15" s="4" t="inlineStr">
        <is>
          <t>Operating lease liability (Note 7)</t>
        </is>
      </c>
      <c r="B15" s="6" t="n">
        <v>2988</v>
      </c>
      <c r="C15" s="6" t="n">
        <v>3242</v>
      </c>
    </row>
    <row r="16">
      <c r="A16" s="4" t="inlineStr">
        <is>
          <t>Other liabilities</t>
        </is>
      </c>
      <c r="B16" s="6" t="n">
        <v>32130</v>
      </c>
      <c r="C16" s="6" t="n">
        <v>10853</v>
      </c>
    </row>
    <row r="17">
      <c r="A17" s="4" t="inlineStr">
        <is>
          <t>Notes payable and lines of credit, net of deferred financing costs (Note 5)</t>
        </is>
      </c>
      <c r="B17" s="6" t="n">
        <v>437490</v>
      </c>
      <c r="C17" s="6" t="n">
        <v>452987</v>
      </c>
    </row>
    <row r="18">
      <c r="A18" s="4" t="inlineStr">
        <is>
          <t>Total liabilities</t>
        </is>
      </c>
      <c r="B18" s="6" t="n">
        <v>477416</v>
      </c>
      <c r="C18" s="6" t="n">
        <v>470662</v>
      </c>
    </row>
    <row r="19">
      <c r="A19" s="4" t="inlineStr">
        <is>
          <t>Commitments and Contingencies (Note 7)</t>
        </is>
      </c>
      <c r="B19" s="6" t="n">
        <v>0</v>
      </c>
      <c r="C19" s="6" t="n">
        <v>0</v>
      </c>
    </row>
    <row r="20">
      <c r="A20" s="3" t="inlineStr">
        <is>
          <t>Stockholders’ Equity:</t>
        </is>
      </c>
    </row>
    <row r="21">
      <c r="A21" s="4" t="inlineStr">
        <is>
          <t>Class A common stock, $0.01 par value; 900,000 shares authorized; 48,765 and 49,008 shares issued and outstanding as of December 31, 2020 and 2019, respectively</t>
        </is>
      </c>
      <c r="B21" s="6" t="n">
        <v>488</v>
      </c>
      <c r="C21" s="6" t="n">
        <v>490</v>
      </c>
    </row>
    <row r="22">
      <c r="A22" s="4" t="inlineStr">
        <is>
          <t>Additional paid-in capital</t>
        </is>
      </c>
      <c r="B22" s="6" t="n">
        <v>728662</v>
      </c>
      <c r="C22" s="6" t="n">
        <v>729274</v>
      </c>
    </row>
    <row r="23">
      <c r="A23" s="4" t="inlineStr">
        <is>
          <t>Accumulated deficit and distributions</t>
        </is>
      </c>
      <c r="B23" s="6" t="n">
        <v>-572493</v>
      </c>
      <c r="C23" s="6" t="n">
        <v>-528847</v>
      </c>
    </row>
    <row r="24">
      <c r="A24" s="4" t="inlineStr">
        <is>
          <t>Accumulated other comprehensive loss</t>
        </is>
      </c>
      <c r="B24" s="6" t="n">
        <v>-27893</v>
      </c>
      <c r="C24" s="6" t="n">
        <v>-8276</v>
      </c>
    </row>
    <row r="25">
      <c r="A25" s="4" t="inlineStr">
        <is>
          <t>Total stockholders’ equity</t>
        </is>
      </c>
      <c r="B25" s="6" t="n">
        <v>128764</v>
      </c>
      <c r="C25" s="6" t="n">
        <v>192641</v>
      </c>
    </row>
    <row r="26">
      <c r="A26" s="4" t="inlineStr">
        <is>
          <t>Noncontrolling Interest (Note 8)</t>
        </is>
      </c>
      <c r="B26" s="6" t="n">
        <v>1148</v>
      </c>
      <c r="C26" s="6" t="n">
        <v>562</v>
      </c>
    </row>
    <row r="27">
      <c r="A27" s="4" t="inlineStr">
        <is>
          <t>Total equity</t>
        </is>
      </c>
      <c r="B27" s="6" t="n">
        <v>129912</v>
      </c>
      <c r="C27" s="6" t="n">
        <v>193203</v>
      </c>
    </row>
    <row r="28">
      <c r="A28" s="4" t="inlineStr">
        <is>
          <t>Total liabilities and equity</t>
        </is>
      </c>
      <c r="B28" s="7" t="n">
        <v>607328</v>
      </c>
      <c r="C28" s="7" t="n">
        <v>663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atchMark TRS is generally the only subsidiary of CatchMark subject to U.S. federal and state income taxes. CatchMark TRS records deferred income taxes using enacted tax laws and rates for the years in which the taxes are expected to be paid. Deferred tax assets and liabilities are recorded based on the differences between the financial reporting and income tax bases of assets and liabilities. A valuation allowance is provided when it is more likely than not that some portion or all of a deferred tax asset will not be realized. For the year ended December 31, 2018, CatchMark TRS has recorded a full valuation allowance on its net deferred tax assets. As of December 31, 2020 and 2019, CatchMark TRS had a net deferred tax asset balance of $0.5 million and $1.1 million, respe ctively, as it was more likely than not that a portion of its deferred tax asset was going to be realized based on projected future income as of each date. The Tax Cuts and Jobs Act ("TCJA") was signed into law on December 22, 2017 and became effective on January 1, 2018. TCJA made many significant changes to the U.S. tax law, including a reduction in the corporate tax rates, changes to net operating loss carryforwards and carrybacks, and a repeal of the corporate alternative minimum tax, among other changes. TCJA reduced the U.S. corporate tax rate to 21% from 35%. As of December 31, 2020, CatchMark Timber Trust and CatchMark TRS had the following federal and state net operating loss ("NOL") carryforwards: (in millions) Federal State Total CatchMark Timber Trust $ 132.4 (1) $ 112.6 $ 245.0 CatchMark TRS $ 23.4 (2) $ 18.4 $ 41.8 Total $ 155.8 $ 131.0 $ 286.8 (1) Includes $108.3 million of NOL generated prior to January 1, 2018. (2) Entire $23.4 million of NOL was generated prior to January 1, 2018. Such NOL carryforwards may be utilized, subject to certain limitations, to offset future taxable income. The federal NOL generated prior to January 1, 2018 would begin to expire in 2027 and the state NOL generated prior to January 1, 2018 would begin to expire in 2022. TCJA allows CatchMark Timber Trust and CatchMark TRS to carry forward its federal NOL generated beginning January 1, 2018 indefinitely; however, the use of the NOL in any given tax year will be limited to 80% of the annual taxable income. The other provisions of TCJA did not have a material impact on the accompanying consolidated financial statements of CatchMark for the years ended December 31, 2020, 2019 and 2018. Components of the deferred tax assets as of December 31, 2020 and 2019 were attributable to the operations of CatchMark TRS only and were as follows: As of December 31, (in thousands) 2020 2019 Deferred tax assets: Net operating loss carryforward $ 5,713 $ 6,711 Gain on timberland sales 52 34 Other 609 648 Total gross deferred tax asset 6,374 7,393 Valuation allowance (5,829) (6,185) Total net deferred tax asset $ 545 $ 1,208 Deferred tax liability: Timber depletion 76 81 Total gross deferred tax liability $ 76 $ 81 Deferred tax assets, net $ 469 $ 1,127 Income taxes for financial reporting purposes differ from the amount computed by applying the statutory federal rate primarily due to the effect of state income taxes and valuation allowances (net of federal benefit). A reconciliation of the federal statutory income tax rate to CatchMark TRS’ effective tax rate for the years ended December 31, 2020, 2019, and 2018 is as follows: 2020 2019 2018 Federal statutory income tax rate 21.0 % 21.0 % 21.0 % State income taxes, net of federal benefit 3.2 % — % — % Other temporary differences — % 5.1 % (0.2) % Other permanent differences 6.3 % 6.3 % 5.4 % Effects of federal rate change — % — % — % Valuation allowance (1) (3.7) % (53.9) % (26.2) % Effective tax rate 26.8 % (21.5) % — % (1) Represents a partial valuation allowance against federal net operating losses for the year ended December 31, 2020 and 2019, as CatchMark does not believe those losses will be fully utilized in the future. CatchMark recorded a full valuation allowance against federal net operating losses for the year ended December 31, 2018. As of December 31, 2020 and 2019, the tax basis carrying value of CatchMark’s total timber assets was $570.9 million and $626.7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Presented below is a summary of the unaudited quarterly financial information for the years ended December 31, 2020 and 2019: 2020 (in thousands, except for per-share amounts) First Second Third Fourth Revenues $ 26,972 $ 21,757 $ 24,613 $ 30,948 Loss before unconsolidated joint ventures and income taxes $ (4,161) $ (3,838) $ (1,855) $ (2,300) Net loss $ (4,249) $ (6,183) $ (4,149) $ (2,957) Basic and diluted net loss per share (1) $ (0.09) $ (0.13) $ (0.09) $ (0.06) 2019 (in thousands, except for per-share amounts) First Second Third Fourth Revenues $ 22,573 $ 28,660 $ 26,380 $ 29,096 Income (loss) before unconsolidated joint ventures and income taxes $ (3,086) $ (1,914) $ 4,494 $ (4,471) Net loss $ (30,395) $ (30,565) $ (20,557) $ (11,804) Basic and diluted net loss per share $ (0.62) $ (0.62) $ (0.42) $ (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0</t>
        </is>
      </c>
    </row>
    <row r="3">
      <c r="A3" s="3" t="inlineStr">
        <is>
          <t>Risks and Uncertainties [Abstract]</t>
        </is>
      </c>
    </row>
    <row r="4">
      <c r="A4" s="4" t="inlineStr">
        <is>
          <t>Customer Concentration</t>
        </is>
      </c>
      <c r="B4" s="4" t="inlineStr">
        <is>
          <t>Customer Concentration For the years ended December 31, 2020, 2019, and 2018, WestRock represented 15%, 16%, and 20% of CatchMark's total revenues, respectively. No other customer represented more than 10% of CatchMark's total revenues during 2020 and 2019. For 2018, IP represented 12% of CatchMark's total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As of December 31, 2020, CatchMark had the following reportable segments: Harvest, Real Estate and Investment Management. Harvest includes wholly-owned timber assets and associated timber sales, other revenues and related expenses. Real Estate includes timberland sales, cost of timberland sales and large dispositions. Investment Management includes investment in and income (loss) from unconsolidated joint ventures and asset management fee revenues earned for the management of these joint ventures. General and administrative expenses, along with other expense and income items, are not allocated among segments. Asset information and capital expenditures by segment are not reported because CatchMark does not use these measures to assess performance. CatchMark’s investments in unconsolidated joint ventures are reported separately on the accompanying consolidated balance sheets. During the periods presented, there have been no material intersegment transactions. The following table presents operating revenues by reportable segment: Year Ended December 31, (in thousands) 2020 2019 2018 Harvest $ 76,464 $ 77,189 $ 74,734 Real Estate 15,642 17,572 17,520 Investment Management 12,184 11,948 5,603 Total $ 104,290 $ 106,709 $ 97,857 Adjusted EBITDA is the primary performance measure reviewed by management to assess operating performance. The following table presents Adjusted EBITDA by reportable segment: Year Ended December 31, (in thousands) 2020 2019 2018 Harvest $ 34,190 $ 33,670 $ 31,191 Real Estate 14,748 16,559 16,388 Investment Management 12,609 16,749 12,431 Corporate (9,482) (10,072) (10,224) Total $ 52,065 $ 56,906 $ 49,786 A reconciliation of Adjusted EBITDA to GAAP net loss is presented below: Year Ended December 31, (in thousands) 2020 2019 2018 Adjusted EBITDA $ 52,065 $ 56,906 $ 49,786 Subtract: Depletion 29,112 28,064 25,912 Interest expense (1) 12,070 17,058 13,643 Amortization (1) 3,255 1,786 2,821 Income tax expense (benefit) 658 (1,127) — Depletion, amortization, and basis of timberland and mitigation credits sold included in loss from unconsolidated joint venture (2) 151 3,823 4,195 Basis of timberland sold, lease terminations and other (3) 13,606 14,964 13,053 Stock-based compensation expense 3,836 2,790 2,689 (Gain) loss from large dispositions (4) (1,274) (7,961) 390 HLBV loss from unconsolidated joint venture (5) 5,000 90,450 109,550 Post-employment benefits (6) 2,324 — — Other (7) 865 380 (460) Net loss $ (17,538) $ (93,321) $ (122,007) (1) For the purpose of the above reconciliation, amortization includes amortization of deferred financing costs, amortization of operating lease assets and liabilities, amortization of intangible lease assets, and amortization of mainline road costs, which are included in either interest expense, land rent expense, or other operating expenses in the accompanying consolidated statements of operations. Includes non-cash basis of timber and timberland assets written-off related to timberland sold, terminations of timberland leases and casualty losses. (2) Reflects our share of depletion, amortization, and basis of timberland and mitigation credits sold of the unconsolidated Dawsonville Bluffs Joint Venture. (3) Includes non-cash basis of timber and timberland assets written-off related to timberland sold, terminations of timberland leases and casualty losses. (4) 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 (5) Reflects HLBV (income) losses from the Triple T Joint Venture, which is determined based on a hypothetical liquidation of the underlying joint venture at book value as of the reporting date. (6) Reflects one-time, non-recurring post-employment benefits associated with the retirement of our former CEO, including severance pay, payroll taxes, professional fees, and accrued dividend equival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Dividend Declaration On February 11, 2021, CatchMark declared a cash dividend of $0.135 per share for its common stockholders of record on February 26, 2021, payable on March 15,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of CatchMark have been prepared in accordance with GAAP and include the accounts of CatchMark and any VIE in which CatchMark is deemed the primary beneficiary. With respect to entities that are not VIEs, CatchMark’s consolidated financial statements also include the accounts of any entity in which CatchMark owns a controlling financial interest and any limited partnership in which CatchMark owns a controlling general partnership interest. In determining whether a controlling interest exists, CatchMark considers, among other factors, the ownership of voting interests, protective rights, and participatory rights of the investors. All intercompany balances and transactions have been eliminated in consolidation.</t>
        </is>
      </c>
    </row>
    <row r="5">
      <c r="A5" s="4" t="inlineStr">
        <is>
          <t>Use of Estimates</t>
        </is>
      </c>
      <c r="B5" s="4" t="inlineStr">
        <is>
          <t>Use of Estimates The preparation of the accompanying consolidated financial statements in conformity with GAAP requires management to make estimates and assumptions that affect the amounts reported in the consolidated financial statements and notes. Actual results could differ from those estimates.</t>
        </is>
      </c>
    </row>
    <row r="6">
      <c r="A6" s="4" t="inlineStr">
        <is>
          <t>Fair Value Measurements and Fair Value of Debt Instruments</t>
        </is>
      </c>
      <c r="B6" s="4" t="inlineStr">
        <is>
          <t>Fair Value MeasurementsCatchMark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Fair Value of Debt Instruments CatchMark applies the provisions of the accounting standard for fair value measurements and disclosures in estimations of fair value of its debt instruments based on Level 2 assumptions. The fair value of the outstanding notes payable was estimated based on discounted cash flow analysis using the current observable market borrowing rates for similar types of borrowing arrangements as of the measurement date. The discounted cash flow method of assessing fair value results in a general approximation of book value, and such value may never actually be realized.</t>
        </is>
      </c>
    </row>
    <row r="7">
      <c r="A7" s="4" t="inlineStr">
        <is>
          <t>Cash and Cash Equivalents</t>
        </is>
      </c>
      <c r="B7" s="4" t="inlineStr">
        <is>
          <t>Cash and Cash Equivalents CatchMark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t>
        </is>
      </c>
    </row>
    <row r="8">
      <c r="A8" s="4" t="inlineStr">
        <is>
          <t>Accounts Receivable</t>
        </is>
      </c>
      <c r="B8" s="4" t="inlineStr">
        <is>
          <t>Accounts ReceivableAccounts receivable mainly consists of timber sales receivable, asset management fees receivable, and patronage dividends receivable. 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based on expected losses.</t>
        </is>
      </c>
    </row>
    <row r="9">
      <c r="A9" s="4" t="inlineStr">
        <is>
          <t>Prepaid Expenses and Other Assets</t>
        </is>
      </c>
      <c r="B9" s="4" t="inlineStr">
        <is>
          <t>Prepaid Expenses and Other Assets Prepaid expenses and other assets are generally comprised of fair value of interest rate swaps, earnest money, equity in patronage banks, prepaid insurance, prepaid rent, deferred tax asset, prepaid operating costs, fixed assets, and deferred costs associated with pending acquisitions. Prepaid expenses are expensed over the applicable usage period or reclassified to other asset accounts upon being put into service in future periods. Balances without future economic benefit are written off as they are identified.</t>
        </is>
      </c>
    </row>
    <row r="10">
      <c r="A10" s="4" t="inlineStr">
        <is>
          <t>Deferred Financing Costs</t>
        </is>
      </c>
      <c r="B10" s="4" t="inlineStr">
        <is>
          <t xml:space="preserve">Deferred Financing Costs Deferred financing costs are comprised of costs incurred in connection with securing financing from third-party lenders and are capitalized and amortized on a straight-line basis (which approximates the effective interest rate method) over the terms of the related financing arrangements. Deferred financing costs relating to term loans and the Multi-Draw Term Facility are presented as a direct deduction from the carrying amount of the related debt liability </t>
        </is>
      </c>
    </row>
    <row r="11">
      <c r="A11" s="4" t="inlineStr">
        <is>
          <t>Timber Assets</t>
        </is>
      </c>
      <c r="B11" s="4" t="inlineStr">
        <is>
          <t>Timber AssetsTimber and timberlands, including logging roads, are stated at cost less accumulated depletion for timber harvested and accumulated road amortization. CatchMark capitalizes timber and timberland purchases. Reforestation costs, including all costs associated with stand establishment, such as site preparation, cost of seedlings, fertilization and herbicide application, are capitalized and tracked as premerchantable timber assets by vintage year. Annually, capitalized reforestation costs for timber that has reached a merchantable age are reclassified into merchantable timber inventory and are depleted as harvested. Timber carrying costs, such as real estate taxes, insect control, wildlife control, leases of timberlands, and forestry management personnel salaries and fringe benefits, are expensed as incurred. Costs of major roads are capitalized and amortized over their estimated useful lives. Costs of roads built to access multiple logging sites over numerous years are capitalized and amortized over seven years. Costs of roads built to access a single logging site are expensed as incurred.</t>
        </is>
      </c>
    </row>
    <row r="12">
      <c r="A12" s="4" t="inlineStr">
        <is>
          <t>Depletion</t>
        </is>
      </c>
      <c r="B12" s="4" t="inlineStr">
        <is>
          <t>DepletionCatchMark recognizes depletion expense as timber is harvested using the straight-line method. Depletion rates are established at least annually for each product within each region by dividing the merchantable timber inventory book value by the merchantable timber inventory volume, as measured in tons. Depletion expense is then determined by applying the applicable depletion rate to each ton of timber harvested during the period.</t>
        </is>
      </c>
    </row>
    <row r="13">
      <c r="A13" s="4" t="inlineStr">
        <is>
          <t>Evaluating the Recoverability of Timber Assets</t>
        </is>
      </c>
      <c r="B13" s="4" t="inlineStr">
        <is>
          <t>Evaluating the Recoverability of Timber AssetsCatchMark continually monitors events and changes in circumstances that could indicate that the carrying amounts of its timber assets may not be recoverable. Examples of such circumstances include, but are not limited to, a significant decrease in market price of timber assets, a significant adverse change in the extent or manner in which timber assets are being used, or a significant adverse change in legal factors or in the business climate that could affect the value of the timber assets. When indicators of potential impairment are present, CatchMark assesses the recoverability of its timber assets by determining whether their carrying value exceeds the sum of the undiscounted future operating cash flows expected from the use of these assets and their eventual dispositions (the "Recoverable Amount"). If the assets' carrying value exceeds the Recoverable Amount, impairment losses would be recognized as the difference between the assets' carrying values and the estimated fair values. Estimated fair values are calculated based on the following information in order of preference, dependent upon availability: (i) recently quoted market prices, (ii) market prices for comparable properties, or (iii) the sum of discounted cash flows, including estimated salvage value, using data from one harvest cycle. CatchMark has determined that there has been no impairment of its timber assets as of December 31, 2020.</t>
        </is>
      </c>
    </row>
    <row r="14">
      <c r="A14" s="4" t="inlineStr">
        <is>
          <t>Allocation of Purchase Price of Acquired Assets</t>
        </is>
      </c>
      <c r="B14" s="4" t="inlineStr">
        <is>
          <t>Allocation of Purchase Price of Acquired Assets Upon the acquisition of timberland properties, CatchMark allocates the purchase price to tangible assets, consisting of timberland and timber, and identified intangible assets and liabilities, which may include values associated with in-place leases or supply agreements, based in each case on management’s estimate of their fair values. The values of tangible assets are then allocated to timberland and timber based on management’s determination of the relative fair value of these assets.</t>
        </is>
      </c>
    </row>
    <row r="15">
      <c r="A15" s="4" t="inlineStr">
        <is>
          <t>Intangible Lease Assets</t>
        </is>
      </c>
      <c r="B15" s="4" t="inlineStr">
        <is>
          <t>Intangible Lease Assets In-place ground leases with CatchMark as the lessee have value associated with effective contractual rental rates that are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s. The capitalized below-market in- place lease values are recorded as intangible lease assets and are amortized as adjustments to land rent expense over the weighted-average remaining term of the respective leases.</t>
        </is>
      </c>
    </row>
    <row r="16">
      <c r="A16" s="4" t="inlineStr">
        <is>
          <t>Investments in Unconsolidated Joint Venture</t>
        </is>
      </c>
      <c r="B16" s="4" t="inlineStr">
        <is>
          <t>Investments in Unconsolidated Joint Ventures For joint ventures that it does not control but exercises significant influence, CatchMark uses the equity method of accounting. CatchMark'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 rocess, to replace CatchMark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 Any difference between the carrying amount of these investments on CatchMark’s balance sheets and the underlying equity in net assets on the joint venture’s balance sheets is adjusted as the related underlying assets are depreciated, amortized, or sold. Distributions received from unconsolidated joint ventures are classified in the accompanying consolidated statements of cash flows using the cumulative earnings approach under which distributions received in an amount equal to cumulative equity in earnings are classified as cash inflows from operating activities and distributions received in excess of cumulative equity in earnings represent returns of investment and therefore are classified as cash inflows from investing activities. CatchMark evaluates the recoverability of its investments in unconsolidated joint ventures in accordance with accounting standards for equity investments by first reviewing each investment for any indicators of impairment. If indicators are present, CatchMark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entity, and (3) CatchMark’s intent and ability to retain its interest long enough for a recovery in market value. If management concludes that the impairment is "other than temporary," CatchMark reduces the investment to its estimated fair value.</t>
        </is>
      </c>
    </row>
    <row r="17">
      <c r="A17" s="4" t="inlineStr">
        <is>
          <t>Interest Rate Swaps</t>
        </is>
      </c>
      <c r="B17" s="4" t="inlineStr">
        <is>
          <t xml:space="preserve">Interest Rate Swaps CatchMark has entered into interest rate swaps to mitigate its exposure to changing interest rates on its variable rate debt instruments. CatchMark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interest rate swaps that are designated as hedges are recorded as other comprehensive income (los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 CatchMark applied the provisions of the accounting standard for fair value measurements and disclosures in recording its interest rate swaps at fair value. The fair value of the interest rate swaps, classified under Level 2, was </t>
        </is>
      </c>
    </row>
    <row r="18">
      <c r="A18" s="4" t="inlineStr">
        <is>
          <t>Common Stock</t>
        </is>
      </c>
      <c r="B18" s="4" t="inlineStr">
        <is>
          <t>Common StockThe par value of CatchMark’s issued and outstanding shares of common stock is recorded as common stock. The remaining gross proceeds, net of offering costs, are recorded as additional paid-in capital.</t>
        </is>
      </c>
    </row>
    <row r="19">
      <c r="A19" s="4" t="inlineStr">
        <is>
          <t>Revenue Recognition</t>
        </is>
      </c>
      <c r="B19" s="4" t="inlineStr">
        <is>
          <t>Revenue Recognition Effective January 1, 2018, CatchMa rk adopted ASU 2014-09 , Revenue from Contracts with Customers (Topic 606), a new revenue recognition model that supersedes most revenue recognition guidance under GAAP. Under this ASU and subsequently issued amendments, an entity is required to recognize revenue to depict the transfer of promised goods or services to customers in an amount that it expects to receive for the goods or services. CatchMark adopted ASU 2014-09 and its amendments using the modified retrospective method. Management performed a comprehensive evaluation of the impact of the new standard across all revenue streams and determined that the timing of revenue recognition and its classification in CatchMark’s consolidated financial statements remain substantially unchanged; however, additional disclosures are required. Under the new standard, CatchMark recognizes revenue when the following criteria are met: (i) persuasive evidence of a contract with a customer exists, (ii) identifiable performance obligations under the contract exist, (iii) transaction price is determinable for each performance obligation, (iv) the transaction price is allocated to each performance obligation, and (v) when the performance obligations are satisfied. CatchMark derives a majority of its revenues from timber sales, timberland sales, asset management fees, and recreational leases, where the original expected contract duration is generally one year or less. CatchMark has elected the disclosure exemption available under Topic 606 considering it generally satisfies its performance obligations within one year of entering into contracts and collects payments within a month of satisfying its performance obligation. (a) Timber Sales Revenue CatchMark generates its timber sales revenue from delivered wood sales, stumpage sales, and lump-sum sales with retained economic interests. Revenue for timber sales is recognized when the risk of loss passes to the customer. Only one performance obligation is associated with timber sales and it is satisfied when timber is delivered to or severed by the customer in an amount that reflects the consideration expected to be received. Contractual terms of each timber sale, including pricing and volume for the respective product, are negotiated and entered into by the field managers. In delivered wood sales, product pricing includes amounts sufficient to cover costs of contracting third-party logging crews to harvest and haul timber to the customers. Revenue is recognized when timber is delivered to the customer and the sales volume/value is known when timber crosses the customers’ scale. Stumpage sales are typically executed using pay-as-cut contracts, where a purchaser acquires the right to harvest specified timber on a designated tract for a set period of time at agreed-upon unit prices. Revenue is recognized when timber is severed under pay-as-cut contracts. In a lump-sum sales contract with retained economic interests, CatchMark receives advance payments for the standing timber specified in the contract and the customer is responsible for cutting and hauling the timber. CatchMark satisfies its performance obligation when timber is severed, at which time revenue is recognized. Contract payments are generally collected within a month from the date timber is harvested and/or delivered. The transaction price for timber sales is determined using contractual rates applied to harvest volumes. (b) Timberland Sales Revenue Performance obligations associated with timberland sales are met when all conditions of closing have been satisfied. Revenue for timberland sales is recognized at closing when title passes, payments are received or full collectability is probable, and control is passed to the buyer. CatchMark generally receives the entire contract consideration in cash at closing. (c) Recreational Lease Revenue Recreational lease revenue is derived from the leasing of the right to use CatchMark’s timberland. The agreed-upon transaction price of a lease is generally paid in full at the beginning of the lease term and recorded as deferred revenue. Performance obligations associated with a recreational lease are generally met over the period of the lease term. Revenue is recognized evenly over the lease term as CatchMark has satisfied its performance obligation. (d) Asset Management Fees Revenue Under asset management agreements with its unconsolidated joint ventures, CatchMark earns management fees for performing asset management functions, as further described in Note 4 — Unconsolidated Joint Ventures. As asset management services are ongoing and provided on a recurring basis, the associated performance obligations are generally met over the service period at an agreed-upon price stated in the agreements. Revenue for asset management services is recognized at the end of each service period.</t>
        </is>
      </c>
    </row>
    <row r="20">
      <c r="A20" s="4" t="inlineStr">
        <is>
          <t>Large Dispositions</t>
        </is>
      </c>
      <c r="B20" s="4" t="inlineStr">
        <is>
          <t>Large Dispositions Large dispositions are sales of blocks of timberland properties in one or several transactions with the objective to generate proceeds to fund capital allocation priorities, including, but not limited to redeployment into more desirable timberland investments, paying down outstanding debt, or repurchasing shares of our common stock.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 Large dispositions are accounted for in accordance with ASC 610-20, Other Income - Gains and Losses from the Derecognition of Nonfinancial Assets , which require that dispositions of long-lived assets that are not a discontinued operation be accounted for on a net basis and included in income from continuing operations before income taxes in accordance with ASC 360, Property, Plant and Equipment. Proceeds from sales designated as large dispositions are classified as cash flows from investing activities in the accompanying consolidated statements of cash flows.</t>
        </is>
      </c>
    </row>
    <row r="21">
      <c r="A21" s="4" t="inlineStr">
        <is>
          <t>Stock-based Compensation</t>
        </is>
      </c>
      <c r="B21" s="4" t="inlineStr">
        <is>
          <t>Stock-based CompensationCatchMark issues equity-based awards to its independent directors and employees pursuant to its long-term incentive plans. Stock-based compensation is measured by the fair value of the respective award on the date of grant or modification. Expense is recognized over the requisite service period of each award and reported as either forestry management expenses or as general and administrative expenses.</t>
        </is>
      </c>
    </row>
    <row r="22">
      <c r="A22" s="4" t="inlineStr">
        <is>
          <t>Earnings Per Share Attributable to Common Stockholders</t>
        </is>
      </c>
      <c r="B22" s="4" t="inlineStr">
        <is>
          <t>Earnings Per Share Attributable to Common StockholdersBasic earnings (loss) per common share is calculated as net income (loss) attributable to common stockholders divided by the weighted-average number of common shares outstanding during the period. Diluted earnings (loss) per share equals basic earnings (loss) per common share, adjusted to reflect the dilution that would occur if all outstanding securities convertible into common shares or contracts to issue common shares were converted or exercised and the related proceeds are then used to repurchase common shares. CatchMark excluded the impact of outstanding RSUs from the weighted-average shares outstanding calculation, as their impact would be anti-dilutive. Basic and diluted earnings (loss) per common share were the same for all periods presented.</t>
        </is>
      </c>
    </row>
    <row r="23">
      <c r="A23" s="4" t="inlineStr">
        <is>
          <t>Income Taxes</t>
        </is>
      </c>
      <c r="B23" s="4" t="inlineStr">
        <is>
          <t xml:space="preserve">Income Taxes CatchMark Timber Trust has elected to be taxed as a REIT under the Code and has qualified to be taxed as a REIT since the year ended December 31, 2009. As a REIT, CatchMark Timber Trust is generally not subject to federal income taxes provided that it meets certain ownership, distribution, income, asset, and other REIT qualification tests. CatchMark has elected to treat CatchMark TRS as a taxable REIT subsidiary. CatchMark conducts its delivered log business and may perform certain non-customary services, including real estate or non-real-estate related services, through CatchMark TRS. Earnings from services performed through CatchMark TRS are subject to federal and state income taxes irrespective of the dividends paid deduction available to REITs for federal income tax purposes. 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 See Note 12 — Income Taxes for more information. </t>
        </is>
      </c>
    </row>
    <row r="24">
      <c r="A24" s="4" t="inlineStr">
        <is>
          <t>Segment Information</t>
        </is>
      </c>
      <c r="B24" s="4" t="inlineStr">
        <is>
          <t xml:space="preserve">Segment Information CatchMark primarily engages in the acquisition, ownership, operation, management, and disposition of timberland properties located in the United States, either directly through wholly-owned subsidiaries or through equity method investments in affiliated joint ventures. CatchMark defines operating segments in accordance with ASC Topic 280, Segment Reporting, </t>
        </is>
      </c>
    </row>
    <row r="25">
      <c r="A25" s="4" t="inlineStr">
        <is>
          <t>Recent Accounting Pronouncements</t>
        </is>
      </c>
      <c r="B25" s="4" t="inlineStr">
        <is>
          <t>Recent Accounting Pronouncements In December 2019, the FASB issued ASU 2019-12 , Income Taxes (Topic 740): Simplifying the Accounting for Income Taxes , which removed certain exceptions for intra-period tax allocation, recognition of deferred tax liabilities, and calculation of income taxes in interim periods. This ASU also added guidance to reduce complexity in certain areas, including recognizing deferred taxes for tax goodwill and allocating taxes to members of a consolidated group. ASU 2019-12 is effective for public entities for fiscal years beginning after December 15, 2020, and interim periods therein. CatchMark is currently assessing the impact ASU 2019-12 will have on its consolidated financial statements. In March 2020, the FASB issued ASU 2020-03, Codification Improvements to Financial Instruments, which provides clarifications on seven topics related to financial instruments in the ASC. In October 2020, the FASB issued ASU 2020-10, Codification Improvements, which improves the consistency of the disclosure guidance and provides clarifications on application of various provisions. These updates became effective for CatchMark upon issuance and the adoption did not have a material impact on its consolidated financial statements. In March 2020, the FASB issued ASU 2020-04, Reference Rate Reform (Topic 848): Facilitation of the Effects of Reference Rate Reform on Financial Reporting , which provides entities with optional expedients and exceptions for applying GAAP to contracts, hedging relationships, and other transactions that reference LIBOR or another reference rate expected to be discontinued because of reference rate reform if certain criteria are met. In January 2021, the FASB issued ASU 2021-01, Reference Rate Reform (Topic 848), which refines the scope of Topic 848 and clarifies some of its guidance to reduce diversity in practice related to accounting for (1) modifications to the terms of affected derivatives and (2) existing hedging relationships in which the affected derivatives are designated as hedging instruments. These amendments are effective immediately and may be applied prospectively to contract modifications made and hedging relationships entered into on or before December 31, 2022. CatchMark has elected the optional expedients, which will be applied to all eligible contracts and hedging relationships as reference rate replacement activities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imber Assets (Tables)</t>
        </is>
      </c>
      <c r="B1" s="2" t="inlineStr">
        <is>
          <t>12 Months Ended</t>
        </is>
      </c>
    </row>
    <row r="2">
      <c r="B2" s="2" t="inlineStr">
        <is>
          <t>Dec. 31, 2020</t>
        </is>
      </c>
    </row>
    <row r="3">
      <c r="A3" s="3" t="inlineStr">
        <is>
          <t>Real Estate [Abstract]</t>
        </is>
      </c>
    </row>
    <row r="4">
      <c r="A4" s="4" t="inlineStr">
        <is>
          <t>Schedule of Timber and Timberlands</t>
        </is>
      </c>
      <c r="B4" s="4" t="inlineStr">
        <is>
          <t>As of December 31, 2020 and 2019, timber and timberlands consisted of the following, respectively: As of December 31, 2020 (in thousands) Gross Accumulated Net Timber $ 278,361 $ 29,112 $ 249,249 Timberlands 327,089 — 327,089 Mainline roads 1,176 834 342 Timber and timberlands $ 606,626 $ 29,946 $ 576,680 As of December 31, 2019 (in thousands) Gross Accumulated Net Timber $ 312,452 $ 28,064 $ 284,388 Timberlands 348,825 — 348,825 Mainline roads 1,106 738 368 Timber and timberlands $ 662,383 $ 28,802 $ 633,581 Acres by state as of December 31, 2020 (1) Fee Lease Total South Alabama 67,400 1,800 69,200 Florida 500 — 500 Georgia 230,800 19,900 250,700 South Carolina 69,700 — 69,700 368,400 21,700 390,100 Pacific Northwest Oregon 18,100 — 18,100 Total: 386,500 21,700 408,200 (1) Represents CatchMark's wholly-owned acreage only; excludes ownership interest in acreage held by joint ventures.</t>
        </is>
      </c>
    </row>
    <row r="5">
      <c r="A5" s="4" t="inlineStr">
        <is>
          <t>Schedule of Timberland Acquired by State</t>
        </is>
      </c>
      <c r="B5" s="4" t="inlineStr">
        <is>
          <t>Acreage acquired by state is listed below: Acres Acquired In (1) : 2020 2019 2018 South South Carolina — 900 — — 900 — Pacific Northwest Oregon — — 18,100 Total — 900 18,100 (1) Represents CatchMark's wholly-owned acreage only; excludes ownership interest in acreage acquired by joint ventures.</t>
        </is>
      </c>
    </row>
    <row r="6">
      <c r="A6" s="4" t="inlineStr">
        <is>
          <t>Schedule of Timberland Sale and Large Disposition by State</t>
        </is>
      </c>
      <c r="B6" s="4" t="inlineStr">
        <is>
          <t>Timberland sales and large disposition acreage by state is listed below: Acres Sold In (1) : 2020 2019 2018 South Timberland Sales Alabama 2,600 800 1,500 Florida 1,500 — — Georgia 2,800 1,000 2,300 Louisiana — — 200 North Carolina 100 500 1,000 South Carolina 2,000 6,900 3,300 Tennessee 300 — — Texas — — 200 9,300 9,200 8,500 Large Dispositions Alabama — 2,100 — Georgia 14,400 12,300 — Louisiana — — 20,700 Texas — — 35,400 14,400 14,400 56,100 Total 23,700 23,600 64,600 (1) Represents CatchMark's wholly-owned acreage only; excludes acreage disposed of by joint ven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Joint Ventures (Tables)</t>
        </is>
      </c>
      <c r="B1" s="2" t="inlineStr">
        <is>
          <t>12 Months Ended</t>
        </is>
      </c>
    </row>
    <row r="2">
      <c r="B2" s="2" t="inlineStr">
        <is>
          <t>Dec. 31, 2020</t>
        </is>
      </c>
    </row>
    <row r="3">
      <c r="A3" s="3" t="inlineStr">
        <is>
          <t>Equity Method Investments and Joint Ventures [Abstract]</t>
        </is>
      </c>
    </row>
    <row r="4">
      <c r="A4" s="4" t="inlineStr">
        <is>
          <t>Schedules of Equity Method Investment Information</t>
        </is>
      </c>
      <c r="B4" s="4" t="inlineStr">
        <is>
          <t>As of December 31, 2020, CatchMark owned interests in two joint ventures with unrelated parties: the Triple T Joint Venture and the Dawsonville Bluffs Joint Venture (each as defined and described below). As of December 31, 2020 Dawsonville Bluffs Joint Venture Triple T Joint Venture Ownership percentage 50.0% 22.0% (1) Acreage owned by the joint venture — 1,083,000 Merchantable timber inventory (million tons) — 44.1 (2) Location Georgia Texas (1) Represents our share of total partner capital contributions. (2) The Triple T Joint Venture considers inventory to be merchantable at age 12. Merchantable timber inventory includes current year growth. Condensed balance sheet information for the Triple T Joint Venture is as follows: As of December 31, (in thousands) 2020 2019 Triple T Joint Venture: Total assets $ 1,547,344 $ 1,573,172 Total liabilities $ 763,715 $ 751,655 Total equity $ 783,629 $ 821,517 CatchMark: Carrying value of investment $ — $ — Condensed income statement information for the Triple T Joint Venture is as follows: Year Ended December 31, (in thousands) 2020 2019 2018 Triple T Joint Venture: Total revenues $ 152,042 $ 158,839 $ 56,977 Net loss $ (37,513) $ (21,469) $ (20,646) CatchMark: Equity share of net loss $ (5,000) $ (90,450) $ (109,550) Condensed statement of cash flow information for the Triple T Joint Venture is as follows: Year Ended December 31, (in thousands) 2020 2019 2018 Triple T Joint Venture: Net cash provided by (used in) operating activities $ (144,913) $ 6,817 $ (8,982) Net cash used in investing activities $ (7,059) $ (6,582) $ (1,413,082) Net cash provided by financing activities $ 147,679 $ 79 $ 1,461,364 Net change in cash and cash equivalents $ (4,293) $ 314 $ 39,300 Cash and cash equivalents, beginning of period $ 39,614 $ 39,300 $ — Cash and cash equivalents, end of period $ 35,321 $ 39,614 $ 39,300 As of December 31, (in thousands) 2020 2019 Dawsonville Bluffs Joint Venture: Total assets $ 3,059 $ 4,041 Total liabilities $ 39 $ 111 Total equity $ 3,020 $ 3,930 CatchMark: Carrying value of investment $ 1,510 $ 1,965 Condensed income statement information for the Dawsonville Bluffs Joint Venture is as follows: Year Ended December 31, (in thousands) 2020 2019 2018 Dawsonville Bluffs Joint Venture: Total Revenues $ 1,450 $ 11,101 $ 14,852 Net Income $ 547 $ 1,956 $ 5,267 CatchMark: Equity share of net income $ 274 $ 978 $ 2,634 Condensed statement of cash flow information for the Dawsonville Joint Venture is as follows: Year Ended December 31, (in thousands) 2020 2019 2018 Dawsonville Joint Venture: Net cash provided by operating activities $ 575 $ 9,325 $ 13,388 Net cash used in financing activities $ (1,457) $ (9,615) $ (17,032) Net change in cash and cash equivalents $ (882) $ (290) $ (3,644) Cash and cash equivalents, beginning of period $ 1,441 $ 1,731 $ 5,375 Cash and cash equivalents, end of period $ 559 $ 1,441 $ 1,731 For the years ended December 31, 2020, 2019 and 2018, CatchMark earned the following fees from its unconsolidated joint ventures: Year Ended December 31, (in thousands) 2020 2019 2018 Triple T Joint Venture (1) $ 11,901 $ 11,286 $ 5,496 Dawsonville Bluffs Joint Venture (2) $ 283 $ 662 $ 107 $ 12,184 $ 11,948 $ 5,603 (1) Includes $0.5 million, $0.5 million, and $0.2 million of reimbursements of compensation costs for the years ended December 31, 2020, 2019, and 2018, respectively. (2) Includes $0.3 million and $0.6 million of incentive-based promote earned for exceeding investment hurdles for the years ended December 3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tes Payable and Lines of Credit (Tables)</t>
        </is>
      </c>
      <c r="B1" s="2" t="inlineStr">
        <is>
          <t>12 Months Ended</t>
        </is>
      </c>
    </row>
    <row r="2">
      <c r="B2" s="2" t="inlineStr">
        <is>
          <t>Dec. 31, 2020</t>
        </is>
      </c>
    </row>
    <row r="3">
      <c r="A3" s="3" t="inlineStr">
        <is>
          <t>Debt Disclosure [Abstract]</t>
        </is>
      </c>
    </row>
    <row r="4">
      <c r="A4" s="4" t="inlineStr">
        <is>
          <t>Schedule of Debt Outstanding</t>
        </is>
      </c>
      <c r="B4" s="4" t="inlineStr">
        <is>
          <t>As of December 31, 2020 and 2019, CatchMark had the following debt balances outstanding: (in thousands) Maturity Date Current Interest Rate (1) Outstanding Balance as of December 31, Credit Facility Interest Rate 2020 2019 Term Loan A-1 12/23/2024 LIBOR + 1.75% 1.90% $ 100,000 $ 100,000 Term Loan A-2 12/01/2026 LIBOR + 1.90% 2.05% 100,000 100,000 Term Loan A-3 12/01/2027 LIBOR + 2.00% 2.15% 68,619 68,619 Term Loan A-4 08/22/2025 LIBOR + 1.70% 1.85% 140,000 140,000 Multi-Draw Term Facility 12/01/2024 LIBOR + 2.20% 2.35% 34,086 49,936 Total Principal Balance $ 442,705 $ 458,555 Less: Net Unamortized Deferred Financing Costs $ (5,215) $ (5,568) Total $ 437,490 $ 452,987 (1) For the Multi-Draw Term Facility, the interest rate represents weighted-average interest rate as of December 31, 2020. The weighted-average interest rate excludes the impact of interest rate swaps (see Note 6 — Interest Rate Swaps ), amortization of deferred financing costs, unused commitment fees, and estimated patronage dividends.</t>
        </is>
      </c>
    </row>
    <row r="5">
      <c r="A5" s="4" t="inlineStr">
        <is>
          <t>Schedule of Patronage Dividends Classification</t>
        </is>
      </c>
      <c r="B5" s="4" t="inlineStr">
        <is>
          <t>As of December 31, 2020 and 2019, the following balances related to the patronage dividend program were included on CatchMark's consolidated balance sheets: (in thousands) As of December 31, Patronage dividends classified as: 2020 2019 Accounts receivable $ 3,597 $ 3,810 Prepaid expenses and other assets (1) 3,335 2,329 Total $ 6,932 $ 6,139 (1) Represents cumulative patronage dividends received as equity in the Patronage Banks.</t>
        </is>
      </c>
    </row>
    <row r="6">
      <c r="A6" s="4" t="inlineStr">
        <is>
          <t>Schedule of Interest Payments</t>
        </is>
      </c>
      <c r="B6" s="4" t="inlineStr">
        <is>
          <t xml:space="preserve">During the years ended December 31, 2020, 2019, and 2018, CatchMark made the following cash interest payments on its borrowings: Year Ended December 31, (in thousands) 2020 2019 2018 Cash paid for interest $ 11,619 $ 20,399 $ 15,8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Swaps</t>
        </is>
      </c>
      <c r="B4" s="4" t="inlineStr">
        <is>
          <t>As of December 31, 2020, CatchMark had two outstanding interest rate swaps with terms below: (dollar amounts in thousands) Interest Rate Swap Effective Date Maturity Date Pay Rate Receive Rate Notional Amount 2019 Swap - 10YR 11/29/2019 11/30/2029 2.2067% one-month LIBOR $ 200,000 2019 Swap - 7YR 11/29/2019 11/30/2026 2.083% one-month LIBOR $ 75,000 Total $ 275,000 CatchMark had the following interest rate swaps outstanding from the respective effective date through October 21, 2019, when they were terminated: Terminated Effective Date Termination Date Pay Rate Receive Rate Notional Amount 2017 Swap - 3YR 3/28/2017 10/21/2019 1.800% one-month LIBOR $ 30,000 2018 Swap - 2YR 9/6/2018 10/21/2019 2.796% one-month LIBOR $ 50,000 2018 Swap - 3YR 9/6/2018 10/21/2019 2.869% one-month LIBOR $ 50,000 2017 Swap - 4YR 3/28/2017 10/21/2019 2.045% one-month LIBOR $ 20,000 2018 Swap - 4YR 2/28/2018 10/21/2019 2.703% one-month LIBOR $ 30,000 2017 Swap - 7YR 3/23/2017 10/21/2019 2.330% one-month LIBOR $ 20,000 2014 Swap - 10YR 12/23/2014 10/21/2019 2.395% one-month LIBOR $ 35,000 2016 Swap - 8YR 8/23/2016 10/21/2019 1.280% one-month LIBOR $ 45,000 2018 Swap - 8YR 2/28/2018 10/21/2019 2.884% one-month LIBOR $ 20,000 2018 Swap - 9YR 8/28/2018 10/21/2019 3.014% one-month LIBOR $ 50,000 Total $ 350,000 The following table presents information about CatchMark’s interest rate swaps measured at fair value as of December 31, 2020 and 2019: (in thousands) Estimated Fair Value as of Instrument Type Balance Sheet Classification December 31, 2020 December 31, 2019 Derivatives designated as hedging instruments: Interest rate swaps Other liabilities $ (30,029) $ (8,7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 (in dollars per share)</t>
        </is>
      </c>
      <c r="B2" s="8" t="n">
        <v>0.01</v>
      </c>
    </row>
    <row r="3">
      <c r="A3" s="4" t="inlineStr">
        <is>
          <t>Common stock, shares authorized (in shares)</t>
        </is>
      </c>
      <c r="B3" s="6" t="n">
        <v>900000000</v>
      </c>
    </row>
    <row r="4">
      <c r="A4" s="4" t="inlineStr">
        <is>
          <t>Common stock, shares outstanding (in shares)</t>
        </is>
      </c>
      <c r="B4" s="6" t="n">
        <v>48800000</v>
      </c>
    </row>
    <row r="5">
      <c r="A5" s="4" t="inlineStr">
        <is>
          <t>Class A Common Stock</t>
        </is>
      </c>
    </row>
    <row r="6">
      <c r="A6" s="4" t="inlineStr">
        <is>
          <t>Common stock, par value (in dollars per share)</t>
        </is>
      </c>
      <c r="B6" s="8" t="n">
        <v>0.01</v>
      </c>
      <c r="C6" s="8" t="n">
        <v>0.01</v>
      </c>
    </row>
    <row r="7">
      <c r="A7" s="4" t="inlineStr">
        <is>
          <t>Common stock, shares authorized (in shares)</t>
        </is>
      </c>
      <c r="B7" s="6" t="n">
        <v>900000000</v>
      </c>
      <c r="C7" s="6" t="n">
        <v>900000000</v>
      </c>
    </row>
    <row r="8">
      <c r="A8" s="4" t="inlineStr">
        <is>
          <t>Common stock, shares issued (in shares)</t>
        </is>
      </c>
      <c r="B8" s="6" t="n">
        <v>48765000</v>
      </c>
      <c r="C8" s="6" t="n">
        <v>49008000</v>
      </c>
    </row>
    <row r="9">
      <c r="A9" s="4" t="inlineStr">
        <is>
          <t>Common stock, shares outstanding (in shares)</t>
        </is>
      </c>
      <c r="B9" s="6" t="n">
        <v>48765000</v>
      </c>
      <c r="C9" s="6" t="n">
        <v>490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Office Lease Future Annual Payments</t>
        </is>
      </c>
      <c r="B4" s="4" t="inlineStr">
        <is>
          <t>CatchMark had the following future annual payments for its office lease as of December 31, 2020: (dollar amounts in thousands) Required Payments 2021 $ 412 2022 424 2023 435 2024 447 2025 459 Thereafter 1,414 $ 3,591 Less: imputed interest (603) Operating lease liability $ 2,988 Remaining lease term (years) 7.9 Discount rate 4.58 %</t>
        </is>
      </c>
    </row>
    <row r="5">
      <c r="A5" s="4" t="inlineStr">
        <is>
          <t>Summary of Operating Lease Future Annual Payments, LTC Lease</t>
        </is>
      </c>
      <c r="B5" s="4" t="inlineStr">
        <is>
          <t xml:space="preserve">The LTC Lease provides CatchMark access rights to harvest timber as specified in the LTC Lease, which is, therefore, a lease of biological assets, and is excluded from the scope of ASC 842. As of December 31, 2020, CatchMark had the following future lease payments under its LTC Lease: (in thousands) Required Payments 2021 $ 411 2022 364 $ 7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Distributions to Holders of Common Stock</t>
        </is>
      </c>
      <c r="B4" s="4" t="inlineStr">
        <is>
          <t>The table below summarizes the distributions CatchMark made during the years ended December 31, 2020, 2019 and 2018, and the tax characterization of the distributions: 2020 2019 2018 Total Cash Distributions per Common Share $ 0.54 $ 0.54 $ 0.54 Tax Characterization Return of Capital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ervice-Based Restricted Stock Grants</t>
        </is>
      </c>
      <c r="B4" s="4" t="inlineStr">
        <is>
          <t>Below is a summary of service-based restricted stock grants to the employees during the years ended December 31, 2020, 2019, and 2018: 2020 2019 2018 Restricted Shares granted 153,842 230,885 175,729 Weighted-average grant date fair value per share $ 10.99 $ 9.66 $ 10.60 Grant date fair value of restricted stock vested ('000) (1) $ 2,364 $ 953 $ 1,756 Cash used to repurchase common shares for minimum tax withholding on restricted shares vested ('000) (2) $ 1,018 $ 278 $ 445 (1) Includes accelerated vesting of $1.1 million in connection with the retirement of CatchMark's former CEO in 2020. (2) Includes $0.5 million paid in connection with the retirement of CatchMark's former CEO in 2020.</t>
        </is>
      </c>
    </row>
    <row r="5">
      <c r="A5" s="4" t="inlineStr">
        <is>
          <t>Schedule of Nonvested Restricted Stock Shares Activity</t>
        </is>
      </c>
      <c r="B5" s="4" t="inlineStr">
        <is>
          <t xml:space="preserve">A rollforward of CatchMark's unvested service-based restricted stock awards to employees for the year ended December 31, 2020 is as follows: Number of Shares Weighted-Average Grant Date Fair Value Unvested at December 31, 2019 442,401 $ 9.96 Granted 153,842 $ 10.99 Vested (1) (221,421) $ 8.82 Forfeited — $ — Unvested at December 31, 2020 374,822 $ 10.51 (1) Includes 103,135 shares associated with the retirement of CatchMark's former CEO in 2020. A rollforward of CatchMark's unvested, performance-based restricted stock grants for the year ended December 31, 2020 is as follows: Number of Shares Weighted-Average Grant Date Fair Value Unvested at December 31, 2019 7,937 $ 1.84 Granted 23,589 $ 5.93 Vested — $ — Forfeited — $ — Unvested at December 31, 2020 31,526 $ 4.90 </t>
        </is>
      </c>
    </row>
    <row r="6">
      <c r="A6" s="4" t="inlineStr">
        <is>
          <t>Schedule of Valuation Assumptions</t>
        </is>
      </c>
      <c r="B6" s="4" t="inlineStr">
        <is>
          <t>The fair value of each LTIP Unit and share of restricted stock was calculated using Monte-Carlo simulation with the following assumptions: Grant date market price (February 18, 2020) $ 10.99 Weighted-average fair value per granted LTIP Unit/share $ 5.93 Assumptions: Volatility 23.22 % Expected term (years) 3.0 Risk-free interest rate 1.41 %</t>
        </is>
      </c>
    </row>
    <row r="7">
      <c r="A7" s="4" t="inlineStr">
        <is>
          <t>Schedule of Unvested Performance-Based LTIP Grants</t>
        </is>
      </c>
      <c r="B7" s="4" t="inlineStr">
        <is>
          <t>A rollforward of CatchMark's unvested, performance-based LTIP units grants for the year ended December 31, 2020 is as follows: Number of Units Weighted-Average Grant Date Fair Value Unvested at December 31, 2019 404,230 $ 4.56 Granted (1) 255,113 $ 7.11 Vested (1) (65,704) $ 9.98 Forfeited (2) (243,936) $ 3.65 Unvested at December 31, 2020 349,703 $ 6.03 (1) Includes 57,998 LTIP Units deemed granted and vested on the same day pursuant to the separation agreement in connection with the retirement of CatchMark's former CEO in 2020.</t>
        </is>
      </c>
    </row>
    <row r="8">
      <c r="A8" s="4" t="inlineStr">
        <is>
          <t>Schedule of Independent Directors' Equity Compensation</t>
        </is>
      </c>
      <c r="B8" s="4" t="inlineStr">
        <is>
          <t xml:space="preserve">Below is a summary of independent directors' stock-based compensation for the years ended December 31, 2020, 2019, and 2018: (dollars in thousands, except for per-share amounts) 2020 2019 2018 Restricted shares granted 20,744 20,097 — Weighted-average grant date fair value per share $ 8.17 $ 10.45 $ — Number of LTIP Units granted (1) 25,302 20,097 — Weighted-average grant date fair value per unit $ 8.30 $ 10.45 $ — Grant date fair value of restricted stock granted $ 169 $ 210 $ — Grant date fair value of LTIP Units granted $ 210 $ 210 $ — Cash used to repurchase common shares for minimum tax withholding on restricted shares vested $ 34 $ — $ 53 (1) 6,699 LTIP Units vested on July 31, 2019 upon the retirement of a LTIP Unit recipient. A rollforward of CatchMark's unvested restricted stock and LTIP Unit grants to the directors for the year ended December 31, 2020 is as follows: Restricted Stock LTIP Units Number of Shares Weighted-Average Grant Date Fair Value Number of Units Weighted-Average Grant Date Fair Value Unvested as of December 31, 2019 20,097 $ 10.45 13,398 $ 10.45 Granted 20,744 $ 8.17 25,302 $ 8.30 Vested (20,097) $ 10.45 (13,398) $ 10.45 Forfeited — $ — — $ — Unvested as of December 31, 2020 20,744 $ 8.17 25,302 $ 8.30 </t>
        </is>
      </c>
    </row>
    <row r="9">
      <c r="A9" s="4" t="inlineStr">
        <is>
          <t>Schedule of Unvested Restricted Stock and LTIP Unit Activity to Directors</t>
        </is>
      </c>
      <c r="B9" s="4" t="inlineStr">
        <is>
          <t xml:space="preserve">Below is a summary of independent directors' stock-based compensation for the years ended December 31, 2020, 2019, and 2018: (dollars in thousands, except for per-share amounts) 2020 2019 2018 Restricted shares granted 20,744 20,097 — Weighted-average grant date fair value per share $ 8.17 $ 10.45 $ — Number of LTIP Units granted (1) 25,302 20,097 — Weighted-average grant date fair value per unit $ 8.30 $ 10.45 $ — Grant date fair value of restricted stock granted $ 169 $ 210 $ — Grant date fair value of LTIP Units granted $ 210 $ 210 $ — Cash used to repurchase common shares for minimum tax withholding on restricted shares vested $ 34 $ — $ 53 (1) 6,699 LTIP Units vested on July 31, 2019 upon the retirement of a LTIP Unit recipient. A rollforward of CatchMark's unvested restricted stock and LTIP Unit grants to the directors for the year ended December 31, 2020 is as follows: Restricted Stock LTIP Units Number of Shares Weighted-Average Grant Date Fair Value Number of Units Weighted-Average Grant Date Fair Value Unvested as of December 31, 2019 20,097 $ 10.45 13,398 $ 10.45 Granted 20,744 $ 8.17 25,302 $ 8.30 Vested (20,097) $ 10.45 (13,398) $ 10.45 Forfeited — $ — — $ — Unvested as of December 31, 2020 20,744 $ 8.17 25,302 $ 8.30 </t>
        </is>
      </c>
    </row>
    <row r="10">
      <c r="A10" s="4" t="inlineStr">
        <is>
          <t>Schedule of Stock-based Compensation Expense</t>
        </is>
      </c>
      <c r="B10" s="4" t="inlineStr">
        <is>
          <t xml:space="preserve">A summary of CatchMark's stock-based compensation expense is presented below: Year Ended December 31, (in thousands) 2020 2019 2018 General and administrative expenses $ 3,419 $ 2,527 $ 2,356 Forestry management expenses 417 263 333 Total $ 3,836 $ 2,790 $ 2,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Net Operating Loss Carryforwards</t>
        </is>
      </c>
      <c r="B4" s="4" t="inlineStr">
        <is>
          <t xml:space="preserve">As of December 31, 2020, CatchMark Timber Trust and CatchMark TRS had the following federal and state net operating loss ("NOL") carryforwards: (in millions) Federal State Total CatchMark Timber Trust $ 132.4 (1) $ 112.6 $ 245.0 CatchMark TRS $ 23.4 (2) $ 18.4 $ 41.8 Total $ 155.8 $ 131.0 $ 286.8 (1) Includes $108.3 million of NOL generated prior to January 1, 2018. </t>
        </is>
      </c>
    </row>
    <row r="5">
      <c r="A5" s="4" t="inlineStr">
        <is>
          <t>Schedule of Deferred Tax Assets</t>
        </is>
      </c>
      <c r="B5" s="4" t="inlineStr">
        <is>
          <t xml:space="preserve">Components of the deferred tax assets as of December 31, 2020 and 2019 were attributable to the operations of CatchMark TRS only and were as follows: As of December 31, (in thousands) 2020 2019 Deferred tax assets: Net operating loss carryforward $ 5,713 $ 6,711 Gain on timberland sales 52 34 Other 609 648 Total gross deferred tax asset 6,374 7,393 Valuation allowance (5,829) (6,185) Total net deferred tax asset $ 545 $ 1,208 Deferred tax liability: Timber depletion 76 81 Total gross deferred tax liability $ 76 $ 81 Deferred tax assets, net $ 469 $ 1,127 </t>
        </is>
      </c>
    </row>
    <row r="6">
      <c r="A6" s="4" t="inlineStr">
        <is>
          <t>Schedule of Reconciliation of Effective Income Tax Rate</t>
        </is>
      </c>
      <c r="B6" s="4" t="inlineStr">
        <is>
          <t>A reconciliation of the federal statutory income tax rate to CatchMark TRS’ effective tax rate for the years ended December 31, 2020, 2019, and 2018 is as follows: 2020 2019 2018 Federal statutory income tax rate 21.0 % 21.0 % 21.0 % State income taxes, net of federal benefit 3.2 % — % — % Other temporary differences — % 5.1 % (0.2) % Other permanent differences 6.3 % 6.3 % 5.4 % Effects of federal rate change — % — % — % Valuation allowance (1) (3.7) % (53.9) % (26.2) % Effective tax rate 26.8 % (21.5) % — % (1) Represents a partial valuation allowance against federal net operating losses for the year ended December 31, 2020 and 2019, as CatchMark does not believe those losses will be fully utilized in the future. CatchMark recorded a full valuation allowance against federal net operating losses for the year ended December 31,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ummary of the Unaudited Quarterly Financial Information</t>
        </is>
      </c>
      <c r="B4" s="4" t="inlineStr">
        <is>
          <t>Presented below is a summary of the unaudited quarterly financial information for the years ended December 31, 2020 and 2019: 2020 (in thousands, except for per-share amounts) First Second Third Fourth Revenues $ 26,972 $ 21,757 $ 24,613 $ 30,948 Loss before unconsolidated joint ventures and income taxes $ (4,161) $ (3,838) $ (1,855) $ (2,300) Net loss $ (4,249) $ (6,183) $ (4,149) $ (2,957) Basic and diluted net loss per share (1) $ (0.09) $ (0.13) $ (0.09) $ (0.06) 2019 (in thousands, except for per-share amounts) First Second Third Fourth Revenues $ 22,573 $ 28,660 $ 26,380 $ 29,096 Income (loss) before unconsolidated joint ventures and income taxes $ (3,086) $ (1,914) $ 4,494 $ (4,471) Net loss $ (30,395) $ (30,565) $ (20,557) $ (11,804) Basic and diluted net loss per share $ (0.62) $ (0.62) $ (0.42) $ (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The following table presents operating revenues by reportable segment: Year Ended December 31, (in thousands) 2020 2019 2018 Harvest $ 76,464 $ 77,189 $ 74,734 Real Estate 15,642 17,572 17,520 Investment Management 12,184 11,948 5,603 Total $ 104,290 $ 106,709 $ 97,857 Adjusted EBITDA is the primary performance measure reviewed by management to assess operating performance. The following table presents Adjusted EBITDA by reportable segment: Year Ended December 31, (in thousands) 2020 2019 2018 Harvest $ 34,190 $ 33,670 $ 31,191 Real Estate 14,748 16,559 16,388 Investment Management 12,609 16,749 12,431 Corporate (9,482) (10,072) (10,224) Total $ 52,065 $ 56,906 $ 49,786 A reconciliation of Adjusted EBITDA to GAAP net loss is presented below: Year Ended December 31, (in thousands) 2020 2019 2018 Adjusted EBITDA $ 52,065 $ 56,906 $ 49,786 Subtract: Depletion 29,112 28,064 25,912 Interest expense (1) 12,070 17,058 13,643 Amortization (1) 3,255 1,786 2,821 Income tax expense (benefit) 658 (1,127) — Depletion, amortization, and basis of timberland and mitigation credits sold included in loss from unconsolidated joint venture (2) 151 3,823 4,195 Basis of timberland sold, lease terminations and other (3) 13,606 14,964 13,053 Stock-based compensation expense 3,836 2,790 2,689 (Gain) loss from large dispositions (4) (1,274) (7,961) 390 HLBV loss from unconsolidated joint venture (5) 5,000 90,450 109,550 Post-employment benefits (6) 2,324 — — Other (7) 865 380 (460) Net loss $ (17,538) $ (93,321) $ (122,007) (1) For the purpose of the above reconciliation, amortization includes amortization of deferred financing costs, amortization of operating lease assets and liabilities, amortization of intangible lease assets, and amortization of mainline road costs, which are included in either interest expense, land rent expense, or other operating expenses in the accompanying consolidated statements of operations. Includes non-cash basis of timber and timberland assets written-off related to timberland sold, terminations of timberland leases and casualty losses. (2) Reflects our share of depletion, amortization, and basis of timberland and mitigation credits sold of the unconsolidated Dawsonville Bluffs Joint Venture. (3) Includes non-cash basis of timber and timberland assets written-off related to timberland sold, terminations of timberland leases and casualty losses. (4) 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 (5) Reflects HLBV (income) losses from the Triple T Joint Venture, which is determined based on a hypothetical liquidation of the underlying joint venture at book value as of the reporting date. (6) Reflects one-time, non-recurring post-employment benefits associated with the retirement of our former CEO, including severance pay, payroll taxes, professional fees, and accrued dividend equival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6" customWidth="1" min="2" max="2"/>
  </cols>
  <sheetData>
    <row r="1">
      <c r="A1" s="1" t="inlineStr">
        <is>
          <t>Organization - Narrative (Details) - CatchMark Timber OP</t>
        </is>
      </c>
      <c r="B1" s="2" t="inlineStr">
        <is>
          <t>12 Months Ended</t>
        </is>
      </c>
    </row>
    <row r="2">
      <c r="B2" s="2" t="inlineStr">
        <is>
          <t>Dec. 31, 2020</t>
        </is>
      </c>
    </row>
    <row r="3">
      <c r="A3" s="3" t="inlineStr">
        <is>
          <t>Class of Stock [Line Items]</t>
        </is>
      </c>
    </row>
    <row r="4">
      <c r="A4" s="4" t="inlineStr">
        <is>
          <t>Percentage of interest owned of its common partnership units</t>
        </is>
      </c>
      <c r="B4" s="4" t="inlineStr">
        <is>
          <t>99.82%</t>
        </is>
      </c>
    </row>
    <row r="5">
      <c r="A5" s="4" t="inlineStr">
        <is>
          <t>CatchMark LP Holder, LLC</t>
        </is>
      </c>
    </row>
    <row r="6">
      <c r="A6" s="3" t="inlineStr">
        <is>
          <t>Class of Stock [Line Items]</t>
        </is>
      </c>
    </row>
    <row r="7">
      <c r="A7" s="4" t="inlineStr">
        <is>
          <t>Percentage of interest owned of its common partnership units, limited partner</t>
        </is>
      </c>
      <c r="B7" s="4" t="inlineStr">
        <is>
          <t>0.01%</t>
        </is>
      </c>
    </row>
    <row r="8">
      <c r="A8" s="4" t="inlineStr">
        <is>
          <t>Current and Former Officers and Directors</t>
        </is>
      </c>
    </row>
    <row r="9">
      <c r="A9" s="3" t="inlineStr">
        <is>
          <t>Class of Stock [Line Items]</t>
        </is>
      </c>
    </row>
    <row r="10">
      <c r="A10" s="4" t="inlineStr">
        <is>
          <t>Percentage of interest owned of its common partnership units, limited partner</t>
        </is>
      </c>
      <c r="B10" s="4" t="inlineStr">
        <is>
          <t>0.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Summary of Significant Accounting Policies - Narrative (Details) $ in Thousands</t>
        </is>
      </c>
      <c r="B1" s="2" t="inlineStr">
        <is>
          <t>12 Months Ended</t>
        </is>
      </c>
    </row>
    <row r="2">
      <c r="B2" s="2" t="inlineStr">
        <is>
          <t>Dec. 31, 2020USD ($)harvest_cyclesegment</t>
        </is>
      </c>
      <c r="C2" s="2" t="inlineStr">
        <is>
          <t>Dec. 31, 2019USD ($)</t>
        </is>
      </c>
      <c r="D2" s="2" t="inlineStr">
        <is>
          <t>Dec. 31, 2018USD ($)</t>
        </is>
      </c>
    </row>
    <row r="3">
      <c r="A3" s="3" t="inlineStr">
        <is>
          <t>Significant Accounting Policies</t>
        </is>
      </c>
    </row>
    <row r="4">
      <c r="A4" s="4" t="inlineStr">
        <is>
          <t>Patronage dividends, included in accounts receivable</t>
        </is>
      </c>
      <c r="B4" s="7" t="n">
        <v>6932</v>
      </c>
      <c r="C4" s="7" t="n">
        <v>6139</v>
      </c>
    </row>
    <row r="5">
      <c r="A5" s="4" t="inlineStr">
        <is>
          <t>Asset management fees, included in accounts receivable</t>
        </is>
      </c>
      <c r="B5" s="6" t="n">
        <v>8333</v>
      </c>
      <c r="C5" s="6" t="n">
        <v>7998</v>
      </c>
    </row>
    <row r="6">
      <c r="A6" s="4" t="inlineStr">
        <is>
          <t>Amortization of deferred financing costs</t>
        </is>
      </c>
      <c r="B6" s="7" t="n">
        <v>1400</v>
      </c>
      <c r="C6" s="6" t="n">
        <v>1000</v>
      </c>
      <c r="D6" s="7" t="n">
        <v>2600</v>
      </c>
    </row>
    <row r="7">
      <c r="A7" s="4" t="inlineStr">
        <is>
          <t>Number of harvest cycles | harvest_cycle</t>
        </is>
      </c>
      <c r="B7" s="6" t="n">
        <v>1</v>
      </c>
    </row>
    <row r="8">
      <c r="A8" s="4" t="inlineStr">
        <is>
          <t>Number of operating segments | segment</t>
        </is>
      </c>
      <c r="B8" s="6" t="n">
        <v>3</v>
      </c>
    </row>
    <row r="9">
      <c r="A9" s="4" t="inlineStr">
        <is>
          <t>Number of reporting segments | segment</t>
        </is>
      </c>
      <c r="B9" s="6" t="n">
        <v>3</v>
      </c>
    </row>
    <row r="10">
      <c r="A10" s="4" t="inlineStr">
        <is>
          <t>Asset Management Fees</t>
        </is>
      </c>
    </row>
    <row r="11">
      <c r="A11" s="3" t="inlineStr">
        <is>
          <t>Significant Accounting Policies</t>
        </is>
      </c>
    </row>
    <row r="12">
      <c r="A12" s="4" t="inlineStr">
        <is>
          <t>Asset management fees, included in accounts receivable</t>
        </is>
      </c>
      <c r="B12" s="7" t="n">
        <v>3100</v>
      </c>
    </row>
    <row r="13">
      <c r="A13" s="4" t="inlineStr">
        <is>
          <t>Mainline roads</t>
        </is>
      </c>
    </row>
    <row r="14">
      <c r="A14" s="3" t="inlineStr">
        <is>
          <t>Significant Accounting Policies</t>
        </is>
      </c>
    </row>
    <row r="15">
      <c r="A15" s="4" t="inlineStr">
        <is>
          <t>Amortization period</t>
        </is>
      </c>
      <c r="B15" s="4" t="inlineStr">
        <is>
          <t>7 years</t>
        </is>
      </c>
    </row>
    <row r="16">
      <c r="A16" s="4" t="inlineStr">
        <is>
          <t>Accounts receivable</t>
        </is>
      </c>
    </row>
    <row r="17">
      <c r="A17" s="3" t="inlineStr">
        <is>
          <t>Significant Accounting Policies</t>
        </is>
      </c>
    </row>
    <row r="18">
      <c r="A18" s="4" t="inlineStr">
        <is>
          <t>Patronage dividends, included in accounts receivable</t>
        </is>
      </c>
      <c r="B18" s="7" t="n">
        <v>3597</v>
      </c>
      <c r="C18" s="7" t="n">
        <v>3810</v>
      </c>
      <c r="D18" s="7" t="n">
        <v>33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ber Assets - Schedule of Timber and Timberlands (Details) - USD ($) $ in Thousands</t>
        </is>
      </c>
      <c r="B1" s="2" t="inlineStr">
        <is>
          <t>Dec. 31, 2020</t>
        </is>
      </c>
      <c r="C1" s="2" t="inlineStr">
        <is>
          <t>Dec. 31, 2019</t>
        </is>
      </c>
    </row>
    <row r="2">
      <c r="A2" s="3" t="inlineStr">
        <is>
          <t>Property, Plant and Equipment [Line Items]</t>
        </is>
      </c>
    </row>
    <row r="3">
      <c r="A3" s="4" t="inlineStr">
        <is>
          <t>Gross</t>
        </is>
      </c>
      <c r="B3" s="7" t="n">
        <v>606626</v>
      </c>
      <c r="C3" s="7" t="n">
        <v>662383</v>
      </c>
    </row>
    <row r="4">
      <c r="A4" s="4" t="inlineStr">
        <is>
          <t>Accumulated Depletion or Amortization</t>
        </is>
      </c>
      <c r="B4" s="6" t="n">
        <v>29946</v>
      </c>
      <c r="C4" s="6" t="n">
        <v>28802</v>
      </c>
    </row>
    <row r="5">
      <c r="A5" s="4" t="inlineStr">
        <is>
          <t>Net</t>
        </is>
      </c>
      <c r="B5" s="6" t="n">
        <v>576680</v>
      </c>
      <c r="C5" s="6" t="n">
        <v>633581</v>
      </c>
    </row>
    <row r="6">
      <c r="A6" s="4" t="inlineStr">
        <is>
          <t>Timber</t>
        </is>
      </c>
    </row>
    <row r="7">
      <c r="A7" s="3" t="inlineStr">
        <is>
          <t>Property, Plant and Equipment [Line Items]</t>
        </is>
      </c>
    </row>
    <row r="8">
      <c r="A8" s="4" t="inlineStr">
        <is>
          <t>Gross</t>
        </is>
      </c>
      <c r="B8" s="6" t="n">
        <v>278361</v>
      </c>
      <c r="C8" s="6" t="n">
        <v>312452</v>
      </c>
    </row>
    <row r="9">
      <c r="A9" s="4" t="inlineStr">
        <is>
          <t>Accumulated Depletion or Amortization</t>
        </is>
      </c>
      <c r="B9" s="6" t="n">
        <v>29112</v>
      </c>
      <c r="C9" s="6" t="n">
        <v>28064</v>
      </c>
    </row>
    <row r="10">
      <c r="A10" s="4" t="inlineStr">
        <is>
          <t>Net</t>
        </is>
      </c>
      <c r="B10" s="6" t="n">
        <v>249249</v>
      </c>
      <c r="C10" s="6" t="n">
        <v>284388</v>
      </c>
    </row>
    <row r="11">
      <c r="A11" s="4" t="inlineStr">
        <is>
          <t>Timberlands</t>
        </is>
      </c>
    </row>
    <row r="12">
      <c r="A12" s="3" t="inlineStr">
        <is>
          <t>Property, Plant and Equipment [Line Items]</t>
        </is>
      </c>
    </row>
    <row r="13">
      <c r="A13" s="4" t="inlineStr">
        <is>
          <t>Gross</t>
        </is>
      </c>
      <c r="B13" s="6" t="n">
        <v>327089</v>
      </c>
      <c r="C13" s="6" t="n">
        <v>348825</v>
      </c>
    </row>
    <row r="14">
      <c r="A14" s="4" t="inlineStr">
        <is>
          <t>Accumulated Depletion or Amortization</t>
        </is>
      </c>
      <c r="B14" s="6" t="n">
        <v>0</v>
      </c>
      <c r="C14" s="6" t="n">
        <v>0</v>
      </c>
    </row>
    <row r="15">
      <c r="A15" s="4" t="inlineStr">
        <is>
          <t>Net</t>
        </is>
      </c>
      <c r="B15" s="6" t="n">
        <v>327089</v>
      </c>
      <c r="C15" s="6" t="n">
        <v>348825</v>
      </c>
    </row>
    <row r="16">
      <c r="A16" s="4" t="inlineStr">
        <is>
          <t>Mainline roads</t>
        </is>
      </c>
    </row>
    <row r="17">
      <c r="A17" s="3" t="inlineStr">
        <is>
          <t>Property, Plant and Equipment [Line Items]</t>
        </is>
      </c>
    </row>
    <row r="18">
      <c r="A18" s="4" t="inlineStr">
        <is>
          <t>Gross</t>
        </is>
      </c>
      <c r="B18" s="6" t="n">
        <v>1176</v>
      </c>
      <c r="C18" s="6" t="n">
        <v>1106</v>
      </c>
    </row>
    <row r="19">
      <c r="A19" s="4" t="inlineStr">
        <is>
          <t>Accumulated Depletion or Amortization</t>
        </is>
      </c>
      <c r="B19" s="6" t="n">
        <v>834</v>
      </c>
      <c r="C19" s="6" t="n">
        <v>738</v>
      </c>
    </row>
    <row r="20">
      <c r="A20" s="4" t="inlineStr">
        <is>
          <t>Net</t>
        </is>
      </c>
      <c r="B20" s="7" t="n">
        <v>342</v>
      </c>
      <c r="C20" s="7" t="n">
        <v>3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56" customWidth="1" min="1" max="1"/>
    <col width="80" customWidth="1" min="2" max="2"/>
    <col width="22"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2" customWidth="1" min="11" max="11"/>
    <col width="22" customWidth="1" min="12" max="12"/>
    <col width="22" customWidth="1" min="13" max="13"/>
  </cols>
  <sheetData>
    <row r="1">
      <c r="A1" s="1" t="inlineStr">
        <is>
          <t>Timber Assets - Narrative (Details) $ in Thousands</t>
        </is>
      </c>
      <c r="C1" s="2" t="inlineStr">
        <is>
          <t>3 Months Ended</t>
        </is>
      </c>
      <c r="K1" s="2" t="inlineStr">
        <is>
          <t>12 Months Ended</t>
        </is>
      </c>
    </row>
    <row r="2">
      <c r="C2" s="2" t="inlineStr">
        <is>
          <t>Dec. 31, 2020USD ($)a</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a</t>
        </is>
      </c>
      <c r="L2" s="2" t="inlineStr">
        <is>
          <t>Dec. 31, 2019USD ($)a</t>
        </is>
      </c>
      <c r="M2" s="2" t="inlineStr">
        <is>
          <t>Dec. 31, 2018USD ($)a</t>
        </is>
      </c>
    </row>
    <row r="3">
      <c r="A3" s="3" t="inlineStr">
        <is>
          <t>Property, Plant and Equipment [Line Items]</t>
        </is>
      </c>
    </row>
    <row r="4">
      <c r="A4" s="4" t="inlineStr">
        <is>
          <t>Payments to acquire timberland</t>
        </is>
      </c>
      <c r="K4" s="7" t="n">
        <v>0</v>
      </c>
      <c r="L4" s="7" t="n">
        <v>1973</v>
      </c>
      <c r="M4" s="7" t="n">
        <v>91821</v>
      </c>
    </row>
    <row r="5">
      <c r="A5" s="4" t="inlineStr">
        <is>
          <t>Revenue, fees earned</t>
        </is>
      </c>
      <c r="C5" s="7" t="n">
        <v>30948</v>
      </c>
      <c r="D5" s="7" t="n">
        <v>24613</v>
      </c>
      <c r="E5" s="7" t="n">
        <v>21757</v>
      </c>
      <c r="F5" s="7" t="n">
        <v>26972</v>
      </c>
      <c r="G5" s="7" t="n">
        <v>29096</v>
      </c>
      <c r="H5" s="7" t="n">
        <v>26380</v>
      </c>
      <c r="I5" s="7" t="n">
        <v>28660</v>
      </c>
      <c r="J5" s="7" t="n">
        <v>22573</v>
      </c>
      <c r="K5" s="6" t="n">
        <v>104290</v>
      </c>
      <c r="L5" s="6" t="n">
        <v>106709</v>
      </c>
      <c r="M5" s="6" t="n">
        <v>97857</v>
      </c>
    </row>
    <row r="6">
      <c r="A6" s="4" t="inlineStr">
        <is>
          <t>Net proceeds from large dispositions</t>
        </is>
      </c>
      <c r="K6" s="6" t="n">
        <v>20863</v>
      </c>
      <c r="L6" s="6" t="n">
        <v>25151</v>
      </c>
      <c r="M6" s="6" t="n">
        <v>79134</v>
      </c>
    </row>
    <row r="7">
      <c r="A7" s="4" t="inlineStr">
        <is>
          <t>Timberland sales</t>
        </is>
      </c>
    </row>
    <row r="8">
      <c r="A8" s="3" t="inlineStr">
        <is>
          <t>Property, Plant and Equipment [Line Items]</t>
        </is>
      </c>
    </row>
    <row r="9">
      <c r="A9" s="4" t="inlineStr">
        <is>
          <t>Revenue, fees earned</t>
        </is>
      </c>
      <c r="K9" s="7" t="n">
        <v>15642</v>
      </c>
      <c r="L9" s="7" t="n">
        <v>17572</v>
      </c>
      <c r="M9" s="7" t="n">
        <v>17520</v>
      </c>
    </row>
    <row r="10">
      <c r="A10" s="4" t="inlineStr">
        <is>
          <t>Timber Properties</t>
        </is>
      </c>
    </row>
    <row r="11">
      <c r="A11" s="3" t="inlineStr">
        <is>
          <t>Property, Plant and Equipment [Line Items]</t>
        </is>
      </c>
    </row>
    <row r="12">
      <c r="A12" s="4" t="inlineStr">
        <is>
          <t>Area of land acquired | a</t>
        </is>
      </c>
      <c r="B12" s="4" t="inlineStr">
        <is>
          <t>[1]</t>
        </is>
      </c>
      <c r="K12" s="6" t="n">
        <v>0</v>
      </c>
      <c r="L12" s="6" t="n">
        <v>900</v>
      </c>
      <c r="M12" s="6" t="n">
        <v>18100</v>
      </c>
    </row>
    <row r="13">
      <c r="A13" s="4" t="inlineStr">
        <is>
          <t>Payments to acquire timberland</t>
        </is>
      </c>
      <c r="L13" s="7" t="n">
        <v>1900</v>
      </c>
      <c r="M13" s="7" t="n">
        <v>89700</v>
      </c>
    </row>
    <row r="14">
      <c r="A14" s="4" t="inlineStr">
        <is>
          <t>Timberland sales | a</t>
        </is>
      </c>
      <c r="K14" s="6" t="n">
        <v>9300</v>
      </c>
      <c r="L14" s="6" t="n">
        <v>9200</v>
      </c>
      <c r="M14" s="6" t="n">
        <v>8500</v>
      </c>
    </row>
    <row r="15">
      <c r="A15" s="4" t="inlineStr">
        <is>
          <t>Area of land (in acres) | a</t>
        </is>
      </c>
      <c r="B15" s="4" t="inlineStr">
        <is>
          <t>[2]</t>
        </is>
      </c>
      <c r="C15" s="6" t="n">
        <v>408200</v>
      </c>
      <c r="K15" s="6" t="n">
        <v>408200</v>
      </c>
    </row>
    <row r="16">
      <c r="A16" s="4" t="inlineStr">
        <is>
          <t>Area of land held in fee-simple interests | a</t>
        </is>
      </c>
      <c r="B16" s="4" t="inlineStr">
        <is>
          <t>[2]</t>
        </is>
      </c>
      <c r="C16" s="6" t="n">
        <v>386500</v>
      </c>
      <c r="K16" s="6" t="n">
        <v>386500</v>
      </c>
    </row>
    <row r="17">
      <c r="A17" s="4" t="inlineStr">
        <is>
          <t>Area of land held in leasehold interests | a</t>
        </is>
      </c>
      <c r="B17" s="4" t="inlineStr">
        <is>
          <t>[2]</t>
        </is>
      </c>
      <c r="C17" s="6" t="n">
        <v>21700</v>
      </c>
      <c r="K17" s="6" t="n">
        <v>21700</v>
      </c>
    </row>
    <row r="18">
      <c r="A18" s="4" t="inlineStr">
        <is>
          <t>Timber Properties | Timberland sales</t>
        </is>
      </c>
    </row>
    <row r="19">
      <c r="A19" s="3" t="inlineStr">
        <is>
          <t>Property, Plant and Equipment [Line Items]</t>
        </is>
      </c>
    </row>
    <row r="20">
      <c r="A20" s="4" t="inlineStr">
        <is>
          <t>Revenue, fees earned</t>
        </is>
      </c>
      <c r="K20" s="7" t="n">
        <v>15600</v>
      </c>
      <c r="L20" s="7" t="n">
        <v>17600</v>
      </c>
      <c r="M20" s="7" t="n">
        <v>17500</v>
      </c>
    </row>
    <row r="21">
      <c r="A21" s="4" t="inlineStr">
        <is>
          <t>Net proceeds from large dispositions</t>
        </is>
      </c>
      <c r="K21" s="6" t="n">
        <v>11400</v>
      </c>
      <c r="L21" s="6" t="n">
        <v>14100</v>
      </c>
      <c r="M21" s="6" t="n">
        <v>12400</v>
      </c>
    </row>
    <row r="22">
      <c r="A22" s="4" t="inlineStr">
        <is>
          <t>Timber Properties, Large Disposition</t>
        </is>
      </c>
    </row>
    <row r="23">
      <c r="A23" s="3" t="inlineStr">
        <is>
          <t>Property, Plant and Equipment [Line Items]</t>
        </is>
      </c>
    </row>
    <row r="24">
      <c r="A24" s="4" t="inlineStr">
        <is>
          <t>Cost basis of timberland sold</t>
        </is>
      </c>
      <c r="K24" s="7" t="n">
        <v>19600</v>
      </c>
      <c r="L24" s="7" t="n">
        <v>17200</v>
      </c>
      <c r="M24" s="7" t="n">
        <v>79500</v>
      </c>
    </row>
    <row r="25">
      <c r="A25" s="4" t="inlineStr">
        <is>
          <t>Timberland dispositions, large dispositions | a</t>
        </is>
      </c>
      <c r="K25" s="6" t="n">
        <v>14400</v>
      </c>
      <c r="L25" s="6" t="n">
        <v>14400</v>
      </c>
      <c r="M25" s="6" t="n">
        <v>56100</v>
      </c>
    </row>
    <row r="26">
      <c r="A26" s="4" t="inlineStr">
        <is>
          <t>Net proceeds from large dispositions</t>
        </is>
      </c>
      <c r="K26" s="7" t="n">
        <v>20900</v>
      </c>
      <c r="L26" s="7" t="n">
        <v>20100</v>
      </c>
      <c r="M26" s="7" t="n">
        <v>79000</v>
      </c>
    </row>
    <row r="27">
      <c r="A27" s="4" t="inlineStr">
        <is>
          <t>Timber Properties, Large Disposition | Timberland sales</t>
        </is>
      </c>
    </row>
    <row r="28">
      <c r="A28" s="3" t="inlineStr">
        <is>
          <t>Property, Plant and Equipment [Line Items]</t>
        </is>
      </c>
    </row>
    <row r="29">
      <c r="A29" s="4" t="inlineStr">
        <is>
          <t>Revenue, fees earned</t>
        </is>
      </c>
      <c r="K29" s="7" t="n">
        <v>21300</v>
      </c>
      <c r="L29" s="7" t="n">
        <v>25400</v>
      </c>
      <c r="M29" s="7" t="n">
        <v>79300</v>
      </c>
    </row>
    <row r="30"/>
    <row r="31">
      <c r="A31" s="4" t="inlineStr">
        <is>
          <t>[1]</t>
        </is>
      </c>
      <c r="B31" s="4" t="inlineStr">
        <is>
          <t xml:space="preserve">    Represents CatchMark's wholly-owned acreage only; excludes ownership interest in acreage acquired by joint ventures.</t>
        </is>
      </c>
    </row>
    <row r="32">
      <c r="A32" s="4" t="inlineStr">
        <is>
          <t>[2]</t>
        </is>
      </c>
      <c r="B32" s="4" t="inlineStr">
        <is>
          <t>Represents CatchMark's wholly-owned acreage only; excludes ownership interest in acreage held by joint ventures.</t>
        </is>
      </c>
    </row>
  </sheetData>
  <mergeCells count="6">
    <mergeCell ref="A1:B2"/>
    <mergeCell ref="C1:J1"/>
    <mergeCell ref="K1:M1"/>
    <mergeCell ref="A30:L30"/>
    <mergeCell ref="B31:L31"/>
    <mergeCell ref="B32:L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Total</t>
        </is>
      </c>
      <c r="C4" s="7" t="n">
        <v>104290</v>
      </c>
      <c r="D4" s="7" t="n">
        <v>106709</v>
      </c>
      <c r="E4" s="7" t="n">
        <v>97857</v>
      </c>
    </row>
    <row r="5">
      <c r="A5" s="3" t="inlineStr">
        <is>
          <t>Expenses:</t>
        </is>
      </c>
    </row>
    <row r="6">
      <c r="A6" s="4" t="inlineStr">
        <is>
          <t>Depletion</t>
        </is>
      </c>
      <c r="C6" s="6" t="n">
        <v>29112</v>
      </c>
      <c r="D6" s="6" t="n">
        <v>28064</v>
      </c>
      <c r="E6" s="6" t="n">
        <v>25912</v>
      </c>
    </row>
    <row r="7">
      <c r="A7" s="4" t="inlineStr">
        <is>
          <t>General and administrative expenses</t>
        </is>
      </c>
      <c r="C7" s="6" t="n">
        <v>16225</v>
      </c>
      <c r="D7" s="6" t="n">
        <v>13300</v>
      </c>
      <c r="E7" s="6" t="n">
        <v>12425</v>
      </c>
    </row>
    <row r="8">
      <c r="A8" s="4" t="inlineStr">
        <is>
          <t>Land rent expense</t>
        </is>
      </c>
      <c r="C8" s="6" t="n">
        <v>447</v>
      </c>
      <c r="D8" s="6" t="n">
        <v>524</v>
      </c>
      <c r="E8" s="6" t="n">
        <v>660</v>
      </c>
    </row>
    <row r="9">
      <c r="A9" s="4" t="inlineStr">
        <is>
          <t>Other operating expenses</t>
        </is>
      </c>
      <c r="C9" s="6" t="n">
        <v>7577</v>
      </c>
      <c r="D9" s="6" t="n">
        <v>6460</v>
      </c>
      <c r="E9" s="6" t="n">
        <v>6303</v>
      </c>
    </row>
    <row r="10">
      <c r="A10" s="4" t="inlineStr">
        <is>
          <t>Operating costs and expenses</t>
        </is>
      </c>
      <c r="C10" s="6" t="n">
        <v>102646</v>
      </c>
      <c r="D10" s="6" t="n">
        <v>101235</v>
      </c>
      <c r="E10" s="6" t="n">
        <v>96564</v>
      </c>
    </row>
    <row r="11">
      <c r="A11" s="3" t="inlineStr">
        <is>
          <t>Other income (expense):</t>
        </is>
      </c>
    </row>
    <row r="12">
      <c r="A12" s="4" t="inlineStr">
        <is>
          <t>Interest income</t>
        </is>
      </c>
      <c r="C12" s="6" t="n">
        <v>51</v>
      </c>
      <c r="D12" s="6" t="n">
        <v>204</v>
      </c>
      <c r="E12" s="6" t="n">
        <v>262</v>
      </c>
    </row>
    <row r="13">
      <c r="A13" s="4" t="inlineStr">
        <is>
          <t>Interest expense</t>
        </is>
      </c>
      <c r="C13" s="6" t="n">
        <v>-15123</v>
      </c>
      <c r="D13" s="6" t="n">
        <v>-18616</v>
      </c>
      <c r="E13" s="6" t="n">
        <v>-16255</v>
      </c>
    </row>
    <row r="14">
      <c r="A14" s="4" t="inlineStr">
        <is>
          <t>Gain (loss) on large dispositions</t>
        </is>
      </c>
      <c r="B14" s="4" t="inlineStr">
        <is>
          <t>[1]</t>
        </is>
      </c>
      <c r="C14" s="6" t="n">
        <v>1274</v>
      </c>
      <c r="D14" s="6" t="n">
        <v>7961</v>
      </c>
      <c r="E14" s="6" t="n">
        <v>-390</v>
      </c>
    </row>
    <row r="15">
      <c r="A15" s="4" t="inlineStr">
        <is>
          <t>Total other income (expense)</t>
        </is>
      </c>
      <c r="C15" s="6" t="n">
        <v>-13798</v>
      </c>
      <c r="D15" s="6" t="n">
        <v>-10451</v>
      </c>
      <c r="E15" s="6" t="n">
        <v>-16383</v>
      </c>
    </row>
    <row r="16">
      <c r="A16" s="4" t="inlineStr">
        <is>
          <t>Loss before unconsolidated joint ventures and income taxes</t>
        </is>
      </c>
      <c r="C16" s="6" t="n">
        <v>-12154</v>
      </c>
      <c r="D16" s="6" t="n">
        <v>-4977</v>
      </c>
      <c r="E16" s="6" t="n">
        <v>-15090</v>
      </c>
    </row>
    <row r="17">
      <c r="A17" s="4" t="inlineStr">
        <is>
          <t>Loss from unconsolidated joint ventures (Note 4)</t>
        </is>
      </c>
      <c r="C17" s="6" t="n">
        <v>-4726</v>
      </c>
      <c r="D17" s="6" t="n">
        <v>-89471</v>
      </c>
      <c r="E17" s="6" t="n">
        <v>-106917</v>
      </c>
    </row>
    <row r="18">
      <c r="A18" s="4" t="inlineStr">
        <is>
          <t>Loss before income taxes</t>
        </is>
      </c>
      <c r="C18" s="6" t="n">
        <v>-16880</v>
      </c>
      <c r="D18" s="6" t="n">
        <v>-94448</v>
      </c>
      <c r="E18" s="6" t="n">
        <v>-122007</v>
      </c>
    </row>
    <row r="19">
      <c r="A19" s="4" t="inlineStr">
        <is>
          <t>Income tax benefit (expense) (Note 12)</t>
        </is>
      </c>
      <c r="C19" s="6" t="n">
        <v>-658</v>
      </c>
      <c r="D19" s="6" t="n">
        <v>1127</v>
      </c>
      <c r="E19" s="6" t="n">
        <v>0</v>
      </c>
    </row>
    <row r="20">
      <c r="A20" s="4" t="inlineStr">
        <is>
          <t>Net loss</t>
        </is>
      </c>
      <c r="C20" s="6" t="n">
        <v>-17538</v>
      </c>
      <c r="D20" s="6" t="n">
        <v>-93321</v>
      </c>
      <c r="E20" s="6" t="n">
        <v>-122007</v>
      </c>
    </row>
    <row r="21">
      <c r="A21" s="4" t="inlineStr">
        <is>
          <t>Net loss attributable to noncontrolling interest (Note 8)</t>
        </is>
      </c>
      <c r="C21" s="6" t="n">
        <v>-30</v>
      </c>
      <c r="D21" s="6" t="n">
        <v>0</v>
      </c>
      <c r="E21" s="6" t="n">
        <v>0</v>
      </c>
    </row>
    <row r="22">
      <c r="A22" s="4" t="inlineStr">
        <is>
          <t>Net loss attributable to common stockholders</t>
        </is>
      </c>
      <c r="C22" s="7" t="n">
        <v>-17508</v>
      </c>
      <c r="D22" s="7" t="n">
        <v>-93321</v>
      </c>
      <c r="E22" s="7" t="n">
        <v>-122007</v>
      </c>
    </row>
    <row r="23">
      <c r="A23" s="4" t="inlineStr">
        <is>
          <t>Weighted-average common shares outstanding —basic and diluted (in shares)</t>
        </is>
      </c>
      <c r="C23" s="6" t="n">
        <v>48816</v>
      </c>
      <c r="D23" s="6" t="n">
        <v>49038</v>
      </c>
      <c r="E23" s="6" t="n">
        <v>47937</v>
      </c>
    </row>
    <row r="24">
      <c r="A24" s="4" t="inlineStr">
        <is>
          <t>Net loss per share - basic and diluted (in dollars per share)</t>
        </is>
      </c>
      <c r="C24" s="8" t="n">
        <v>-0.36</v>
      </c>
      <c r="D24" s="8" t="n">
        <v>-1.9</v>
      </c>
      <c r="E24" s="8" t="n">
        <v>-2.55</v>
      </c>
    </row>
    <row r="25">
      <c r="A25" s="4" t="inlineStr">
        <is>
          <t>Timber sales</t>
        </is>
      </c>
    </row>
    <row r="26">
      <c r="A26" s="3" t="inlineStr">
        <is>
          <t>Revenues:</t>
        </is>
      </c>
    </row>
    <row r="27">
      <c r="A27" s="4" t="inlineStr">
        <is>
          <t>Total</t>
        </is>
      </c>
      <c r="C27" s="7" t="n">
        <v>72344</v>
      </c>
      <c r="D27" s="7" t="n">
        <v>72557</v>
      </c>
      <c r="E27" s="7" t="n">
        <v>69455</v>
      </c>
    </row>
    <row r="28">
      <c r="A28" s="4" t="inlineStr">
        <is>
          <t>Timberland sales</t>
        </is>
      </c>
    </row>
    <row r="29">
      <c r="A29" s="3" t="inlineStr">
        <is>
          <t>Revenues:</t>
        </is>
      </c>
    </row>
    <row r="30">
      <c r="A30" s="4" t="inlineStr">
        <is>
          <t>Total</t>
        </is>
      </c>
      <c r="C30" s="6" t="n">
        <v>15642</v>
      </c>
      <c r="D30" s="6" t="n">
        <v>17572</v>
      </c>
      <c r="E30" s="6" t="n">
        <v>17520</v>
      </c>
    </row>
    <row r="31">
      <c r="A31" s="3" t="inlineStr">
        <is>
          <t>Expenses:</t>
        </is>
      </c>
    </row>
    <row r="32">
      <c r="A32" s="4" t="inlineStr">
        <is>
          <t>Costs and expenses</t>
        </is>
      </c>
      <c r="C32" s="6" t="n">
        <v>12290</v>
      </c>
      <c r="D32" s="6" t="n">
        <v>15067</v>
      </c>
      <c r="E32" s="6" t="n">
        <v>13512</v>
      </c>
    </row>
    <row r="33">
      <c r="A33" s="4" t="inlineStr">
        <is>
          <t>Management Service</t>
        </is>
      </c>
    </row>
    <row r="34">
      <c r="A34" s="3" t="inlineStr">
        <is>
          <t>Revenues:</t>
        </is>
      </c>
    </row>
    <row r="35">
      <c r="A35" s="4" t="inlineStr">
        <is>
          <t>Total</t>
        </is>
      </c>
      <c r="C35" s="6" t="n">
        <v>12184</v>
      </c>
      <c r="D35" s="6" t="n">
        <v>11948</v>
      </c>
      <c r="E35" s="6" t="n">
        <v>5603</v>
      </c>
    </row>
    <row r="36">
      <c r="A36" s="3" t="inlineStr">
        <is>
          <t>Expenses:</t>
        </is>
      </c>
    </row>
    <row r="37">
      <c r="A37" s="4" t="inlineStr">
        <is>
          <t>Costs and expenses</t>
        </is>
      </c>
      <c r="C37" s="6" t="n">
        <v>6892</v>
      </c>
      <c r="D37" s="6" t="n">
        <v>6691</v>
      </c>
      <c r="E37" s="6" t="n">
        <v>6283</v>
      </c>
    </row>
    <row r="38">
      <c r="A38" s="4" t="inlineStr">
        <is>
          <t>Other revenues</t>
        </is>
      </c>
    </row>
    <row r="39">
      <c r="A39" s="3" t="inlineStr">
        <is>
          <t>Revenues:</t>
        </is>
      </c>
    </row>
    <row r="40">
      <c r="A40" s="4" t="inlineStr">
        <is>
          <t>Total</t>
        </is>
      </c>
      <c r="C40" s="6" t="n">
        <v>4120</v>
      </c>
      <c r="D40" s="6" t="n">
        <v>4632</v>
      </c>
      <c r="E40" s="6" t="n">
        <v>5279</v>
      </c>
    </row>
    <row r="41">
      <c r="A41" s="4" t="inlineStr">
        <is>
          <t>Contract logging and hauling costs</t>
        </is>
      </c>
    </row>
    <row r="42">
      <c r="A42" s="3" t="inlineStr">
        <is>
          <t>Expenses:</t>
        </is>
      </c>
    </row>
    <row r="43">
      <c r="A43" s="4" t="inlineStr">
        <is>
          <t>Costs and expenses</t>
        </is>
      </c>
      <c r="C43" s="7" t="n">
        <v>30103</v>
      </c>
      <c r="D43" s="7" t="n">
        <v>31129</v>
      </c>
      <c r="E43" s="7" t="n">
        <v>31469</v>
      </c>
    </row>
    <row r="44"/>
    <row r="45">
      <c r="A45" s="4" t="inlineStr">
        <is>
          <t>[1]</t>
        </is>
      </c>
      <c r="B45" s="4" t="inlineStr">
        <is>
          <t>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t>
        </is>
      </c>
    </row>
  </sheetData>
  <mergeCells count="4">
    <mergeCell ref="A1:B2"/>
    <mergeCell ref="C1:E1"/>
    <mergeCell ref="A44:D44"/>
    <mergeCell ref="B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imber Assets - Schedule of Timberland Acquisitions by State (Details) - Timber Properties - a</t>
        </is>
      </c>
      <c r="C1" s="2" t="inlineStr">
        <is>
          <t>12 Months Ended</t>
        </is>
      </c>
    </row>
    <row r="2">
      <c r="C2" s="2" t="inlineStr">
        <is>
          <t>Dec. 31, 2020</t>
        </is>
      </c>
      <c r="D2" s="2" t="inlineStr">
        <is>
          <t>Dec. 31, 2019</t>
        </is>
      </c>
      <c r="E2" s="2" t="inlineStr">
        <is>
          <t>Dec. 31, 2018</t>
        </is>
      </c>
    </row>
    <row r="3">
      <c r="A3" s="3" t="inlineStr">
        <is>
          <t>Property, Plant and Equipment [Line Items]</t>
        </is>
      </c>
    </row>
    <row r="4">
      <c r="A4" s="4" t="inlineStr">
        <is>
          <t>Total</t>
        </is>
      </c>
      <c r="B4" s="4" t="inlineStr">
        <is>
          <t>[1]</t>
        </is>
      </c>
      <c r="C4" s="6" t="n">
        <v>0</v>
      </c>
      <c r="D4" s="6" t="n">
        <v>900</v>
      </c>
      <c r="E4" s="6" t="n">
        <v>18100</v>
      </c>
    </row>
    <row r="5">
      <c r="A5" s="4" t="inlineStr">
        <is>
          <t>South</t>
        </is>
      </c>
    </row>
    <row r="6">
      <c r="A6" s="3" t="inlineStr">
        <is>
          <t>Property, Plant and Equipment [Line Items]</t>
        </is>
      </c>
    </row>
    <row r="7">
      <c r="A7" s="4" t="inlineStr">
        <is>
          <t>Total</t>
        </is>
      </c>
      <c r="B7" s="4" t="inlineStr">
        <is>
          <t>[1]</t>
        </is>
      </c>
      <c r="C7" s="6" t="n">
        <v>0</v>
      </c>
      <c r="D7" s="6" t="n">
        <v>900</v>
      </c>
      <c r="E7" s="6" t="n">
        <v>0</v>
      </c>
    </row>
    <row r="8">
      <c r="A8" s="4" t="inlineStr">
        <is>
          <t>South | South Carolina</t>
        </is>
      </c>
    </row>
    <row r="9">
      <c r="A9" s="3" t="inlineStr">
        <is>
          <t>Property, Plant and Equipment [Line Items]</t>
        </is>
      </c>
    </row>
    <row r="10">
      <c r="A10" s="4" t="inlineStr">
        <is>
          <t>Total</t>
        </is>
      </c>
      <c r="B10" s="4" t="inlineStr">
        <is>
          <t>[1]</t>
        </is>
      </c>
      <c r="C10" s="6" t="n">
        <v>0</v>
      </c>
      <c r="D10" s="6" t="n">
        <v>900</v>
      </c>
      <c r="E10" s="6" t="n">
        <v>0</v>
      </c>
    </row>
    <row r="11">
      <c r="A11" s="4" t="inlineStr">
        <is>
          <t>Pacific Northwest | Oregon</t>
        </is>
      </c>
    </row>
    <row r="12">
      <c r="A12" s="3" t="inlineStr">
        <is>
          <t>Property, Plant and Equipment [Line Items]</t>
        </is>
      </c>
    </row>
    <row r="13">
      <c r="A13" s="4" t="inlineStr">
        <is>
          <t>Total</t>
        </is>
      </c>
      <c r="B13" s="4" t="inlineStr">
        <is>
          <t>[1]</t>
        </is>
      </c>
      <c r="C13" s="6" t="n">
        <v>0</v>
      </c>
      <c r="D13" s="6" t="n">
        <v>0</v>
      </c>
      <c r="E13" s="6" t="n">
        <v>18100</v>
      </c>
    </row>
    <row r="14"/>
    <row r="15">
      <c r="A15" s="4" t="inlineStr">
        <is>
          <t>[1]</t>
        </is>
      </c>
      <c r="B15" s="4" t="inlineStr">
        <is>
          <t xml:space="preserve">    Represents CatchMark's wholly-owned acreage only; excludes ownership interest in acreage acquired by joint ventures.</t>
        </is>
      </c>
    </row>
  </sheetData>
  <mergeCells count="4">
    <mergeCell ref="A1:B2"/>
    <mergeCell ref="C1:E1"/>
    <mergeCell ref="A14:D14"/>
    <mergeCell ref="B15:D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imber Assets - Schedule of Timberland Sales and Large Dispositions Acreage by State (Details) - Timber - a</t>
        </is>
      </c>
      <c r="C1" s="2" t="inlineStr">
        <is>
          <t>12 Months Ended</t>
        </is>
      </c>
    </row>
    <row r="2">
      <c r="C2" s="2" t="inlineStr">
        <is>
          <t>Dec. 31, 2020</t>
        </is>
      </c>
      <c r="D2" s="2" t="inlineStr">
        <is>
          <t>Dec. 31, 2019</t>
        </is>
      </c>
      <c r="E2" s="2" t="inlineStr">
        <is>
          <t>Dec. 31, 2018</t>
        </is>
      </c>
    </row>
    <row r="3">
      <c r="A3" s="3" t="inlineStr">
        <is>
          <t>Property, Plant and Equipment [Line Items]</t>
        </is>
      </c>
    </row>
    <row r="4">
      <c r="A4" s="4" t="inlineStr">
        <is>
          <t>Timberland Sales</t>
        </is>
      </c>
      <c r="C4" s="6" t="n">
        <v>9300</v>
      </c>
      <c r="D4" s="6" t="n">
        <v>9200</v>
      </c>
      <c r="E4" s="6" t="n">
        <v>8500</v>
      </c>
    </row>
    <row r="5">
      <c r="A5" s="4" t="inlineStr">
        <is>
          <t>South</t>
        </is>
      </c>
    </row>
    <row r="6">
      <c r="A6" s="3" t="inlineStr">
        <is>
          <t>Property, Plant and Equipment [Line Items]</t>
        </is>
      </c>
    </row>
    <row r="7">
      <c r="A7" s="4" t="inlineStr">
        <is>
          <t>Timberland Sales</t>
        </is>
      </c>
      <c r="B7" s="4" t="inlineStr">
        <is>
          <t>[1]</t>
        </is>
      </c>
      <c r="C7" s="6" t="n">
        <v>9300</v>
      </c>
      <c r="D7" s="6" t="n">
        <v>9200</v>
      </c>
      <c r="E7" s="6" t="n">
        <v>8500</v>
      </c>
    </row>
    <row r="8">
      <c r="A8" s="4" t="inlineStr">
        <is>
          <t>Large Dispositions</t>
        </is>
      </c>
      <c r="B8" s="4" t="inlineStr">
        <is>
          <t>[1]</t>
        </is>
      </c>
      <c r="C8" s="6" t="n">
        <v>14400</v>
      </c>
      <c r="D8" s="6" t="n">
        <v>14400</v>
      </c>
      <c r="E8" s="6" t="n">
        <v>56100</v>
      </c>
    </row>
    <row r="9">
      <c r="A9" s="4" t="inlineStr">
        <is>
          <t>Total</t>
        </is>
      </c>
      <c r="B9" s="4" t="inlineStr">
        <is>
          <t>[1]</t>
        </is>
      </c>
      <c r="C9" s="6" t="n">
        <v>23700</v>
      </c>
      <c r="D9" s="6" t="n">
        <v>23600</v>
      </c>
      <c r="E9" s="6" t="n">
        <v>64600</v>
      </c>
    </row>
    <row r="10">
      <c r="A10" s="4" t="inlineStr">
        <is>
          <t>South | Alabama</t>
        </is>
      </c>
    </row>
    <row r="11">
      <c r="A11" s="3" t="inlineStr">
        <is>
          <t>Property, Plant and Equipment [Line Items]</t>
        </is>
      </c>
    </row>
    <row r="12">
      <c r="A12" s="4" t="inlineStr">
        <is>
          <t>Timberland Sales</t>
        </is>
      </c>
      <c r="B12" s="4" t="inlineStr">
        <is>
          <t>[1]</t>
        </is>
      </c>
      <c r="C12" s="6" t="n">
        <v>2600</v>
      </c>
      <c r="D12" s="6" t="n">
        <v>800</v>
      </c>
      <c r="E12" s="6" t="n">
        <v>1500</v>
      </c>
    </row>
    <row r="13">
      <c r="A13" s="4" t="inlineStr">
        <is>
          <t>Large Dispositions</t>
        </is>
      </c>
      <c r="B13" s="4" t="inlineStr">
        <is>
          <t>[1]</t>
        </is>
      </c>
      <c r="C13" s="6" t="n">
        <v>0</v>
      </c>
      <c r="D13" s="6" t="n">
        <v>2100</v>
      </c>
      <c r="E13" s="6" t="n">
        <v>0</v>
      </c>
    </row>
    <row r="14">
      <c r="A14" s="4" t="inlineStr">
        <is>
          <t>South | Florida</t>
        </is>
      </c>
    </row>
    <row r="15">
      <c r="A15" s="3" t="inlineStr">
        <is>
          <t>Property, Plant and Equipment [Line Items]</t>
        </is>
      </c>
    </row>
    <row r="16">
      <c r="A16" s="4" t="inlineStr">
        <is>
          <t>Timberland Sales</t>
        </is>
      </c>
      <c r="B16" s="4" t="inlineStr">
        <is>
          <t>[1]</t>
        </is>
      </c>
      <c r="C16" s="6" t="n">
        <v>1500</v>
      </c>
      <c r="D16" s="6" t="n">
        <v>0</v>
      </c>
      <c r="E16" s="6" t="n">
        <v>0</v>
      </c>
    </row>
    <row r="17">
      <c r="A17" s="4" t="inlineStr">
        <is>
          <t>South | Georgia</t>
        </is>
      </c>
    </row>
    <row r="18">
      <c r="A18" s="3" t="inlineStr">
        <is>
          <t>Property, Plant and Equipment [Line Items]</t>
        </is>
      </c>
    </row>
    <row r="19">
      <c r="A19" s="4" t="inlineStr">
        <is>
          <t>Timberland Sales</t>
        </is>
      </c>
      <c r="B19" s="4" t="inlineStr">
        <is>
          <t>[1]</t>
        </is>
      </c>
      <c r="C19" s="6" t="n">
        <v>2800</v>
      </c>
      <c r="D19" s="6" t="n">
        <v>1000</v>
      </c>
      <c r="E19" s="6" t="n">
        <v>2300</v>
      </c>
    </row>
    <row r="20">
      <c r="A20" s="4" t="inlineStr">
        <is>
          <t>Large Dispositions</t>
        </is>
      </c>
      <c r="B20" s="4" t="inlineStr">
        <is>
          <t>[1]</t>
        </is>
      </c>
      <c r="C20" s="6" t="n">
        <v>14400</v>
      </c>
      <c r="D20" s="6" t="n">
        <v>12300</v>
      </c>
      <c r="E20" s="6" t="n">
        <v>0</v>
      </c>
    </row>
    <row r="21">
      <c r="A21" s="4" t="inlineStr">
        <is>
          <t>South | Louisiana</t>
        </is>
      </c>
    </row>
    <row r="22">
      <c r="A22" s="3" t="inlineStr">
        <is>
          <t>Property, Plant and Equipment [Line Items]</t>
        </is>
      </c>
    </row>
    <row r="23">
      <c r="A23" s="4" t="inlineStr">
        <is>
          <t>Timberland Sales</t>
        </is>
      </c>
      <c r="B23" s="4" t="inlineStr">
        <is>
          <t>[1]</t>
        </is>
      </c>
      <c r="C23" s="6" t="n">
        <v>0</v>
      </c>
      <c r="D23" s="6" t="n">
        <v>0</v>
      </c>
      <c r="E23" s="6" t="n">
        <v>200</v>
      </c>
    </row>
    <row r="24">
      <c r="A24" s="4" t="inlineStr">
        <is>
          <t>Large Dispositions</t>
        </is>
      </c>
      <c r="B24" s="4" t="inlineStr">
        <is>
          <t>[1]</t>
        </is>
      </c>
      <c r="C24" s="6" t="n">
        <v>0</v>
      </c>
      <c r="D24" s="6" t="n">
        <v>0</v>
      </c>
      <c r="E24" s="6" t="n">
        <v>20700</v>
      </c>
    </row>
    <row r="25">
      <c r="A25" s="4" t="inlineStr">
        <is>
          <t>South | North Carolina</t>
        </is>
      </c>
    </row>
    <row r="26">
      <c r="A26" s="3" t="inlineStr">
        <is>
          <t>Property, Plant and Equipment [Line Items]</t>
        </is>
      </c>
    </row>
    <row r="27">
      <c r="A27" s="4" t="inlineStr">
        <is>
          <t>Timberland Sales</t>
        </is>
      </c>
      <c r="B27" s="4" t="inlineStr">
        <is>
          <t>[1]</t>
        </is>
      </c>
      <c r="C27" s="6" t="n">
        <v>100</v>
      </c>
      <c r="D27" s="6" t="n">
        <v>500</v>
      </c>
      <c r="E27" s="6" t="n">
        <v>1000</v>
      </c>
    </row>
    <row r="28">
      <c r="A28" s="4" t="inlineStr">
        <is>
          <t>South | South Carolina</t>
        </is>
      </c>
    </row>
    <row r="29">
      <c r="A29" s="3" t="inlineStr">
        <is>
          <t>Property, Plant and Equipment [Line Items]</t>
        </is>
      </c>
    </row>
    <row r="30">
      <c r="A30" s="4" t="inlineStr">
        <is>
          <t>Timberland Sales</t>
        </is>
      </c>
      <c r="B30" s="4" t="inlineStr">
        <is>
          <t>[1]</t>
        </is>
      </c>
      <c r="C30" s="6" t="n">
        <v>2000</v>
      </c>
      <c r="D30" s="6" t="n">
        <v>6900</v>
      </c>
      <c r="E30" s="6" t="n">
        <v>3300</v>
      </c>
    </row>
    <row r="31">
      <c r="A31" s="4" t="inlineStr">
        <is>
          <t>South | Tennessee</t>
        </is>
      </c>
    </row>
    <row r="32">
      <c r="A32" s="3" t="inlineStr">
        <is>
          <t>Property, Plant and Equipment [Line Items]</t>
        </is>
      </c>
    </row>
    <row r="33">
      <c r="A33" s="4" t="inlineStr">
        <is>
          <t>Timberland Sales</t>
        </is>
      </c>
      <c r="B33" s="4" t="inlineStr">
        <is>
          <t>[1]</t>
        </is>
      </c>
      <c r="C33" s="6" t="n">
        <v>300</v>
      </c>
      <c r="D33" s="6" t="n">
        <v>0</v>
      </c>
      <c r="E33" s="6" t="n">
        <v>0</v>
      </c>
    </row>
    <row r="34">
      <c r="A34" s="4" t="inlineStr">
        <is>
          <t>South | Texas</t>
        </is>
      </c>
    </row>
    <row r="35">
      <c r="A35" s="3" t="inlineStr">
        <is>
          <t>Property, Plant and Equipment [Line Items]</t>
        </is>
      </c>
    </row>
    <row r="36">
      <c r="A36" s="4" t="inlineStr">
        <is>
          <t>Timberland Sales</t>
        </is>
      </c>
      <c r="B36" s="4" t="inlineStr">
        <is>
          <t>[1]</t>
        </is>
      </c>
      <c r="C36" s="6" t="n">
        <v>0</v>
      </c>
      <c r="D36" s="6" t="n">
        <v>0</v>
      </c>
      <c r="E36" s="6" t="n">
        <v>200</v>
      </c>
    </row>
    <row r="37">
      <c r="A37" s="4" t="inlineStr">
        <is>
          <t>Large Dispositions</t>
        </is>
      </c>
      <c r="B37" s="4" t="inlineStr">
        <is>
          <t>[1]</t>
        </is>
      </c>
      <c r="C37" s="6" t="n">
        <v>0</v>
      </c>
      <c r="D37" s="6" t="n">
        <v>0</v>
      </c>
      <c r="E37" s="6" t="n">
        <v>35400</v>
      </c>
    </row>
    <row r="38"/>
    <row r="39">
      <c r="A39" s="4" t="inlineStr">
        <is>
          <t>[1]</t>
        </is>
      </c>
      <c r="B39" s="4" t="inlineStr">
        <is>
          <t>Represents CatchMark's wholly-owned acreage only; excludes acreage disposed of by joint ventures.</t>
        </is>
      </c>
    </row>
  </sheetData>
  <mergeCells count="4">
    <mergeCell ref="A1:B2"/>
    <mergeCell ref="C1:E1"/>
    <mergeCell ref="A38:D38"/>
    <mergeCell ref="B39:D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Timber Assets - Timberland Portfolio (Details) - Timber Properties</t>
        </is>
      </c>
      <c r="B1" s="2" t="inlineStr">
        <is>
          <t>Dec. 31, 2020a</t>
        </is>
      </c>
      <c r="C1" s="2" t="inlineStr">
        <is>
          <t>[1]</t>
        </is>
      </c>
    </row>
    <row r="2">
      <c r="A2" s="3" t="inlineStr">
        <is>
          <t>Property, Plant and Equipment [Line Items]</t>
        </is>
      </c>
    </row>
    <row r="3">
      <c r="A3" s="4" t="inlineStr">
        <is>
          <t>Fee</t>
        </is>
      </c>
      <c r="B3" s="6" t="n">
        <v>386500</v>
      </c>
    </row>
    <row r="4">
      <c r="A4" s="4" t="inlineStr">
        <is>
          <t>Lease</t>
        </is>
      </c>
      <c r="B4" s="6" t="n">
        <v>21700</v>
      </c>
    </row>
    <row r="5">
      <c r="A5" s="4" t="inlineStr">
        <is>
          <t>Total</t>
        </is>
      </c>
      <c r="B5" s="6" t="n">
        <v>408200</v>
      </c>
    </row>
    <row r="6">
      <c r="A6" s="4" t="inlineStr">
        <is>
          <t>South</t>
        </is>
      </c>
    </row>
    <row r="7">
      <c r="A7" s="3" t="inlineStr">
        <is>
          <t>Property, Plant and Equipment [Line Items]</t>
        </is>
      </c>
    </row>
    <row r="8">
      <c r="A8" s="4" t="inlineStr">
        <is>
          <t>Fee</t>
        </is>
      </c>
      <c r="B8" s="6" t="n">
        <v>368400</v>
      </c>
    </row>
    <row r="9">
      <c r="A9" s="4" t="inlineStr">
        <is>
          <t>Lease</t>
        </is>
      </c>
      <c r="B9" s="6" t="n">
        <v>21700</v>
      </c>
    </row>
    <row r="10">
      <c r="A10" s="4" t="inlineStr">
        <is>
          <t>Total</t>
        </is>
      </c>
      <c r="B10" s="6" t="n">
        <v>390100</v>
      </c>
    </row>
    <row r="11">
      <c r="A11" s="4" t="inlineStr">
        <is>
          <t>South | Alabama</t>
        </is>
      </c>
    </row>
    <row r="12">
      <c r="A12" s="3" t="inlineStr">
        <is>
          <t>Property, Plant and Equipment [Line Items]</t>
        </is>
      </c>
    </row>
    <row r="13">
      <c r="A13" s="4" t="inlineStr">
        <is>
          <t>Fee</t>
        </is>
      </c>
      <c r="B13" s="6" t="n">
        <v>67400</v>
      </c>
    </row>
    <row r="14">
      <c r="A14" s="4" t="inlineStr">
        <is>
          <t>Lease</t>
        </is>
      </c>
      <c r="B14" s="6" t="n">
        <v>1800</v>
      </c>
    </row>
    <row r="15">
      <c r="A15" s="4" t="inlineStr">
        <is>
          <t>Total</t>
        </is>
      </c>
      <c r="B15" s="6" t="n">
        <v>69200</v>
      </c>
    </row>
    <row r="16">
      <c r="A16" s="4" t="inlineStr">
        <is>
          <t>South | Florida</t>
        </is>
      </c>
    </row>
    <row r="17">
      <c r="A17" s="3" t="inlineStr">
        <is>
          <t>Property, Plant and Equipment [Line Items]</t>
        </is>
      </c>
    </row>
    <row r="18">
      <c r="A18" s="4" t="inlineStr">
        <is>
          <t>Fee</t>
        </is>
      </c>
      <c r="B18" s="6" t="n">
        <v>500</v>
      </c>
    </row>
    <row r="19">
      <c r="A19" s="4" t="inlineStr">
        <is>
          <t>Lease</t>
        </is>
      </c>
      <c r="B19" s="6" t="n">
        <v>0</v>
      </c>
    </row>
    <row r="20">
      <c r="A20" s="4" t="inlineStr">
        <is>
          <t>Total</t>
        </is>
      </c>
      <c r="B20" s="6" t="n">
        <v>500</v>
      </c>
    </row>
    <row r="21">
      <c r="A21" s="4" t="inlineStr">
        <is>
          <t>South | Georgia</t>
        </is>
      </c>
    </row>
    <row r="22">
      <c r="A22" s="3" t="inlineStr">
        <is>
          <t>Property, Plant and Equipment [Line Items]</t>
        </is>
      </c>
    </row>
    <row r="23">
      <c r="A23" s="4" t="inlineStr">
        <is>
          <t>Fee</t>
        </is>
      </c>
      <c r="B23" s="6" t="n">
        <v>230800</v>
      </c>
    </row>
    <row r="24">
      <c r="A24" s="4" t="inlineStr">
        <is>
          <t>Lease</t>
        </is>
      </c>
      <c r="B24" s="6" t="n">
        <v>19900</v>
      </c>
    </row>
    <row r="25">
      <c r="A25" s="4" t="inlineStr">
        <is>
          <t>Total</t>
        </is>
      </c>
      <c r="B25" s="6" t="n">
        <v>250700</v>
      </c>
    </row>
    <row r="26">
      <c r="A26" s="4" t="inlineStr">
        <is>
          <t>South | South Carolina</t>
        </is>
      </c>
    </row>
    <row r="27">
      <c r="A27" s="3" t="inlineStr">
        <is>
          <t>Property, Plant and Equipment [Line Items]</t>
        </is>
      </c>
    </row>
    <row r="28">
      <c r="A28" s="4" t="inlineStr">
        <is>
          <t>Fee</t>
        </is>
      </c>
      <c r="B28" s="6" t="n">
        <v>69700</v>
      </c>
    </row>
    <row r="29">
      <c r="A29" s="4" t="inlineStr">
        <is>
          <t>Lease</t>
        </is>
      </c>
      <c r="B29" s="6" t="n">
        <v>0</v>
      </c>
    </row>
    <row r="30">
      <c r="A30" s="4" t="inlineStr">
        <is>
          <t>Total</t>
        </is>
      </c>
      <c r="B30" s="6" t="n">
        <v>69700</v>
      </c>
    </row>
    <row r="31">
      <c r="A31" s="4" t="inlineStr">
        <is>
          <t>Pacific Northwest | Oregon</t>
        </is>
      </c>
    </row>
    <row r="32">
      <c r="A32" s="3" t="inlineStr">
        <is>
          <t>Property, Plant and Equipment [Line Items]</t>
        </is>
      </c>
    </row>
    <row r="33">
      <c r="A33" s="4" t="inlineStr">
        <is>
          <t>Fee</t>
        </is>
      </c>
      <c r="B33" s="6" t="n">
        <v>18100</v>
      </c>
    </row>
    <row r="34">
      <c r="A34" s="4" t="inlineStr">
        <is>
          <t>Lease</t>
        </is>
      </c>
      <c r="B34" s="6" t="n">
        <v>0</v>
      </c>
    </row>
    <row r="35">
      <c r="A35" s="4" t="inlineStr">
        <is>
          <t>Total</t>
        </is>
      </c>
      <c r="B35" s="6" t="n">
        <v>18100</v>
      </c>
    </row>
    <row r="36"/>
    <row r="37">
      <c r="A37" s="4" t="inlineStr">
        <is>
          <t>[1]</t>
        </is>
      </c>
      <c r="B37" s="4" t="inlineStr">
        <is>
          <t>Represents CatchMark's wholly-owned acreage only; excludes ownership interest in acreage held by joint ventures.</t>
        </is>
      </c>
    </row>
  </sheetData>
  <mergeCells count="3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A36:C36"/>
    <mergeCell ref="B37:C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61" customWidth="1" min="2" max="2"/>
    <col width="34" customWidth="1" min="3" max="3"/>
    <col width="13" customWidth="1" min="4" max="4"/>
    <col width="21" customWidth="1" min="5" max="5"/>
    <col width="22" customWidth="1" min="6" max="6"/>
    <col width="14" customWidth="1" min="7" max="7"/>
    <col width="14" customWidth="1" min="8" max="8"/>
    <col width="14" customWidth="1" min="9" max="9"/>
    <col width="14" customWidth="1" min="10" max="10"/>
    <col width="27" customWidth="1" min="11" max="11"/>
    <col width="14" customWidth="1" min="12" max="12"/>
  </cols>
  <sheetData>
    <row r="1">
      <c r="A1" s="1" t="inlineStr">
        <is>
          <t>Unconsolidated Joint Ventures - Narrative (Details) a in Millions</t>
        </is>
      </c>
      <c r="B1" s="2" t="inlineStr">
        <is>
          <t>Jun. 24, 2020USD ($)</t>
        </is>
      </c>
      <c r="C1" s="2" t="inlineStr">
        <is>
          <t>Dec. 31, 2020USD ($)joint_venture</t>
        </is>
      </c>
      <c r="E1" s="2" t="inlineStr">
        <is>
          <t>Dec. 31, 2019USD ($)</t>
        </is>
      </c>
      <c r="F1" s="2" t="inlineStr">
        <is>
          <t>Dec. 31, 2018USD ($)a</t>
        </is>
      </c>
      <c r="G1" s="2" t="inlineStr">
        <is>
          <t>Oct. 01, 2022</t>
        </is>
      </c>
      <c r="H1" s="2" t="inlineStr">
        <is>
          <t>Jul. 01, 2022</t>
        </is>
      </c>
      <c r="I1" s="2" t="inlineStr">
        <is>
          <t>Oct. 01, 2021</t>
        </is>
      </c>
      <c r="J1" s="2" t="inlineStr">
        <is>
          <t>Jun. 23, 2020</t>
        </is>
      </c>
      <c r="K1" s="2" t="inlineStr">
        <is>
          <t>Jul. 31, 2018USD ($)member</t>
        </is>
      </c>
      <c r="L1" s="2" t="inlineStr">
        <is>
          <t>Dec. 31, 2017</t>
        </is>
      </c>
    </row>
    <row r="2">
      <c r="A2" s="3" t="inlineStr">
        <is>
          <t>Schedule of Equity Method Investments [Line Items]</t>
        </is>
      </c>
    </row>
    <row r="3">
      <c r="A3" s="4" t="inlineStr">
        <is>
          <t>Number of joint ventures with unrelated parties | joint_venture</t>
        </is>
      </c>
      <c r="C3" s="6" t="n">
        <v>2</v>
      </c>
    </row>
    <row r="4">
      <c r="A4" s="4" t="inlineStr">
        <is>
          <t>Payments to acquire timberland</t>
        </is>
      </c>
      <c r="C4" s="7" t="n">
        <v>0</v>
      </c>
      <c r="E4" s="7" t="n">
        <v>1973000</v>
      </c>
      <c r="F4" s="7" t="n">
        <v>91821000</v>
      </c>
    </row>
    <row r="5">
      <c r="A5" s="4" t="inlineStr">
        <is>
          <t>Carrying value of investment</t>
        </is>
      </c>
      <c r="C5" s="6" t="n">
        <v>1510000</v>
      </c>
      <c r="E5" s="6" t="n">
        <v>1965000</v>
      </c>
    </row>
    <row r="6">
      <c r="A6" s="4" t="inlineStr">
        <is>
          <t>Distributions received, operating</t>
        </is>
      </c>
      <c r="C6" s="6" t="n">
        <v>274000</v>
      </c>
      <c r="E6" s="6" t="n">
        <v>978000</v>
      </c>
      <c r="F6" s="6" t="n">
        <v>3771000</v>
      </c>
    </row>
    <row r="7">
      <c r="A7" s="4" t="inlineStr">
        <is>
          <t>Distributions received, return of capital</t>
        </is>
      </c>
      <c r="C7" s="7" t="n">
        <v>455000</v>
      </c>
      <c r="E7" s="6" t="n">
        <v>3830000</v>
      </c>
      <c r="F7" s="7" t="n">
        <v>4744000</v>
      </c>
    </row>
    <row r="8">
      <c r="A8" s="4" t="inlineStr">
        <is>
          <t>Triple T Timberlands</t>
        </is>
      </c>
    </row>
    <row r="9">
      <c r="A9" s="3" t="inlineStr">
        <is>
          <t>Schedule of Equity Method Investments [Line Items]</t>
        </is>
      </c>
    </row>
    <row r="10">
      <c r="A10" s="4" t="inlineStr">
        <is>
          <t>Area of land (in acres) | a</t>
        </is>
      </c>
      <c r="F10" s="9" t="n">
        <v>1.1</v>
      </c>
    </row>
    <row r="11">
      <c r="A11" s="4" t="inlineStr">
        <is>
          <t>Payments to acquire timberland</t>
        </is>
      </c>
      <c r="F11" s="7" t="n">
        <v>1390000000</v>
      </c>
    </row>
    <row r="12">
      <c r="A12" s="4" t="inlineStr">
        <is>
          <t>Triple T Joint Venture</t>
        </is>
      </c>
    </row>
    <row r="13">
      <c r="A13" s="3" t="inlineStr">
        <is>
          <t>Schedule of Equity Method Investments [Line Items]</t>
        </is>
      </c>
    </row>
    <row r="14">
      <c r="A14" s="4" t="inlineStr">
        <is>
          <t>Equity method investment, value of equity interest</t>
        </is>
      </c>
      <c r="B14" s="7" t="n">
        <v>5000000</v>
      </c>
      <c r="K14" s="7" t="n">
        <v>200000000</v>
      </c>
    </row>
    <row r="15">
      <c r="A15" s="4" t="inlineStr">
        <is>
          <t>Ownership percentage</t>
        </is>
      </c>
      <c r="C15" s="4" t="inlineStr">
        <is>
          <t>22.00%</t>
        </is>
      </c>
      <c r="D15" s="4" t="inlineStr">
        <is>
          <t>[1]</t>
        </is>
      </c>
      <c r="K15" s="4" t="inlineStr">
        <is>
          <t>21.60%</t>
        </is>
      </c>
    </row>
    <row r="16">
      <c r="A16" s="4" t="inlineStr">
        <is>
          <t>Number of common board members appointed | member</t>
        </is>
      </c>
      <c r="K16" s="6" t="n">
        <v>3</v>
      </c>
    </row>
    <row r="17">
      <c r="A17" s="4" t="inlineStr">
        <is>
          <t>HLBV cumulative loss from unconsolidated joint venture</t>
        </is>
      </c>
      <c r="C17" s="7" t="n">
        <v>205000000</v>
      </c>
    </row>
    <row r="18">
      <c r="A18" s="4" t="inlineStr">
        <is>
          <t>Carrying value of investment</t>
        </is>
      </c>
      <c r="C18" s="7" t="n">
        <v>0</v>
      </c>
      <c r="E18" s="6" t="n">
        <v>0</v>
      </c>
    </row>
    <row r="19">
      <c r="A19" s="4" t="inlineStr">
        <is>
          <t>Annual asset management fee, percentage</t>
        </is>
      </c>
      <c r="B19" s="4" t="inlineStr">
        <is>
          <t>1.00%</t>
        </is>
      </c>
      <c r="J19" s="4" t="inlineStr">
        <is>
          <t>1.00%</t>
        </is>
      </c>
    </row>
    <row r="20">
      <c r="A20" s="4" t="inlineStr">
        <is>
          <t>Annual asset management fee, return of capital contributions not received plus preferred return, removed with amendment, percentage</t>
        </is>
      </c>
      <c r="J20" s="4" t="inlineStr">
        <is>
          <t>0.50%</t>
        </is>
      </c>
    </row>
    <row r="21">
      <c r="A21" s="4" t="inlineStr">
        <is>
          <t>Triple T Joint Venture | Georgia-Pacific WFS LLC | Wood Supply Agreement</t>
        </is>
      </c>
    </row>
    <row r="22">
      <c r="A22" s="3" t="inlineStr">
        <is>
          <t>Schedule of Equity Method Investments [Line Items]</t>
        </is>
      </c>
    </row>
    <row r="23">
      <c r="A23" s="4" t="inlineStr">
        <is>
          <t>Payment for supply commitment</t>
        </is>
      </c>
      <c r="B23" s="7" t="n">
        <v>145000000</v>
      </c>
    </row>
    <row r="24">
      <c r="A24" s="4" t="inlineStr">
        <is>
          <t>Supply agreement, extension period, extended from 2029 to 2031</t>
        </is>
      </c>
      <c r="B24" s="4" t="inlineStr">
        <is>
          <t>2 years</t>
        </is>
      </c>
    </row>
    <row r="25">
      <c r="A25" s="4" t="inlineStr">
        <is>
          <t>Triple T Joint Venture | Forecast</t>
        </is>
      </c>
    </row>
    <row r="26">
      <c r="A26" s="3" t="inlineStr">
        <is>
          <t>Schedule of Equity Method Investments [Line Items]</t>
        </is>
      </c>
    </row>
    <row r="27">
      <c r="A27" s="4" t="inlineStr">
        <is>
          <t>Annual asset management fee, return of capital contributions not received plus preferred return, percentage</t>
        </is>
      </c>
      <c r="G27" s="4" t="inlineStr">
        <is>
          <t>0.50%</t>
        </is>
      </c>
      <c r="H27" s="4" t="inlineStr">
        <is>
          <t>0.25%</t>
        </is>
      </c>
      <c r="I27" s="4" t="inlineStr">
        <is>
          <t>0.75%</t>
        </is>
      </c>
    </row>
    <row r="28">
      <c r="A28" s="4" t="inlineStr">
        <is>
          <t>Triple T Joint Venture | Revolving Credit Facility</t>
        </is>
      </c>
    </row>
    <row r="29">
      <c r="A29" s="3" t="inlineStr">
        <is>
          <t>Schedule of Equity Method Investments [Line Items]</t>
        </is>
      </c>
    </row>
    <row r="30">
      <c r="A30" s="4" t="inlineStr">
        <is>
          <t>Proceeds from borrowings</t>
        </is>
      </c>
      <c r="B30" s="7" t="n">
        <v>140000000</v>
      </c>
    </row>
    <row r="31">
      <c r="A31" s="4" t="inlineStr">
        <is>
          <t>Triple T Joint Venture | Investor</t>
        </is>
      </c>
    </row>
    <row r="32">
      <c r="A32" s="3" t="inlineStr">
        <is>
          <t>Schedule of Equity Method Investments [Line Items]</t>
        </is>
      </c>
    </row>
    <row r="33">
      <c r="A33" s="4" t="inlineStr">
        <is>
          <t>Ownership percentage</t>
        </is>
      </c>
      <c r="B33" s="4" t="inlineStr">
        <is>
          <t>78.40%</t>
        </is>
      </c>
      <c r="J33" s="4" t="inlineStr">
        <is>
          <t>78.40%</t>
        </is>
      </c>
    </row>
    <row r="34">
      <c r="A34" s="4" t="inlineStr">
        <is>
          <t>Cumulative return on preferred investors' interests, percentage</t>
        </is>
      </c>
      <c r="B34" s="4" t="inlineStr">
        <is>
          <t>10.25%</t>
        </is>
      </c>
    </row>
    <row r="35">
      <c r="A35" s="4" t="inlineStr">
        <is>
          <t>Cumulative return on preferred investors' interests percentage, quarterly increase</t>
        </is>
      </c>
      <c r="B35" s="4" t="inlineStr">
        <is>
          <t>0.50%</t>
        </is>
      </c>
    </row>
    <row r="36">
      <c r="A36" s="4" t="inlineStr">
        <is>
          <t>Cumulative return on preferred investors' interests percentage, maximum increase</t>
        </is>
      </c>
      <c r="B36" s="4" t="inlineStr">
        <is>
          <t>2.00%</t>
        </is>
      </c>
    </row>
    <row r="37">
      <c r="A37" s="4" t="inlineStr">
        <is>
          <t>Dawsonville Bluffs Joint Venture</t>
        </is>
      </c>
    </row>
    <row r="38">
      <c r="A38" s="3" t="inlineStr">
        <is>
          <t>Schedule of Equity Method Investments [Line Items]</t>
        </is>
      </c>
    </row>
    <row r="39">
      <c r="A39" s="4" t="inlineStr">
        <is>
          <t>Ownership percentage</t>
        </is>
      </c>
      <c r="C39" s="4" t="inlineStr">
        <is>
          <t>50.00%</t>
        </is>
      </c>
      <c r="L39" s="4" t="inlineStr">
        <is>
          <t>50.00%</t>
        </is>
      </c>
    </row>
    <row r="40">
      <c r="A40" s="4" t="inlineStr">
        <is>
          <t>Carrying value of investment</t>
        </is>
      </c>
      <c r="C40" s="7" t="n">
        <v>1510000</v>
      </c>
      <c r="E40" s="6" t="n">
        <v>1965000</v>
      </c>
    </row>
    <row r="41">
      <c r="A41" s="4" t="inlineStr">
        <is>
          <t>Mitigation bank, book basis</t>
        </is>
      </c>
      <c r="C41" s="6" t="n">
        <v>2300000</v>
      </c>
    </row>
    <row r="42">
      <c r="A42" s="4" t="inlineStr">
        <is>
          <t>Cash distributions received</t>
        </is>
      </c>
      <c r="C42" s="6" t="n">
        <v>700000</v>
      </c>
      <c r="E42" s="6" t="n">
        <v>4800000</v>
      </c>
      <c r="F42" s="6" t="n">
        <v>8500000</v>
      </c>
    </row>
    <row r="43">
      <c r="A43" s="4" t="inlineStr">
        <is>
          <t>Distributions received, operating</t>
        </is>
      </c>
      <c r="C43" s="6" t="n">
        <v>300000</v>
      </c>
      <c r="E43" s="6" t="n">
        <v>1000000</v>
      </c>
      <c r="F43" s="6" t="n">
        <v>3800000</v>
      </c>
    </row>
    <row r="44">
      <c r="A44" s="4" t="inlineStr">
        <is>
          <t>Distributions received, return of capital</t>
        </is>
      </c>
      <c r="C44" s="7" t="n">
        <v>400000</v>
      </c>
      <c r="E44" s="7" t="n">
        <v>3800000</v>
      </c>
      <c r="F44" s="7" t="n">
        <v>4700000</v>
      </c>
    </row>
    <row r="45"/>
    <row r="46">
      <c r="A46" s="4" t="inlineStr">
        <is>
          <t>[1]</t>
        </is>
      </c>
      <c r="B46" s="4" t="inlineStr">
        <is>
          <t>Represents our share of total partner capital contributions.</t>
        </is>
      </c>
    </row>
  </sheetData>
  <mergeCells count="3">
    <mergeCell ref="C1:D1"/>
    <mergeCell ref="A45:L45"/>
    <mergeCell ref="B46:L4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Unconsolidated Joint Ventures - Schedule of Equity Method Investments (Details) T in Millions</t>
        </is>
      </c>
      <c r="C1" s="2" t="inlineStr">
        <is>
          <t>12 Months Ended</t>
        </is>
      </c>
    </row>
    <row r="2">
      <c r="C2" s="2" t="inlineStr">
        <is>
          <t>Dec. 31, 2020aT</t>
        </is>
      </c>
      <c r="E2" s="2" t="inlineStr">
        <is>
          <t>Jul. 31, 2018</t>
        </is>
      </c>
      <c r="F2" s="2" t="inlineStr">
        <is>
          <t>Dec. 31, 2017</t>
        </is>
      </c>
    </row>
    <row r="3">
      <c r="A3" s="4" t="inlineStr">
        <is>
          <t>Dawsonville Bluffs Joint Venture</t>
        </is>
      </c>
    </row>
    <row r="4">
      <c r="A4" s="3" t="inlineStr">
        <is>
          <t>Schedule of Equity Method Investments [Line Items]</t>
        </is>
      </c>
    </row>
    <row r="5">
      <c r="A5" s="4" t="inlineStr">
        <is>
          <t>Ownership percentage</t>
        </is>
      </c>
      <c r="C5" s="4" t="inlineStr">
        <is>
          <t>50.00%</t>
        </is>
      </c>
      <c r="F5" s="4" t="inlineStr">
        <is>
          <t>50.00%</t>
        </is>
      </c>
    </row>
    <row r="6">
      <c r="A6" s="4" t="inlineStr">
        <is>
          <t>Acreage owned by the joint venture | a</t>
        </is>
      </c>
      <c r="C6" s="6" t="n">
        <v>0</v>
      </c>
    </row>
    <row r="7">
      <c r="A7" s="4" t="inlineStr">
        <is>
          <t>Merchantable timber inventory (million tons) | T</t>
        </is>
      </c>
      <c r="C7" s="6" t="n">
        <v>0</v>
      </c>
    </row>
    <row r="8">
      <c r="A8" s="4" t="inlineStr">
        <is>
          <t>Location</t>
        </is>
      </c>
      <c r="C8" s="4" t="inlineStr">
        <is>
          <t>Georgia</t>
        </is>
      </c>
    </row>
    <row r="9">
      <c r="A9" s="4" t="inlineStr">
        <is>
          <t>Triple T Joint Venture</t>
        </is>
      </c>
    </row>
    <row r="10">
      <c r="A10" s="3" t="inlineStr">
        <is>
          <t>Schedule of Equity Method Investments [Line Items]</t>
        </is>
      </c>
    </row>
    <row r="11">
      <c r="A11" s="4" t="inlineStr">
        <is>
          <t>Ownership percentage</t>
        </is>
      </c>
      <c r="C11" s="4" t="inlineStr">
        <is>
          <t>22.00%</t>
        </is>
      </c>
      <c r="D11" s="4" t="inlineStr">
        <is>
          <t>[1]</t>
        </is>
      </c>
      <c r="E11" s="4" t="inlineStr">
        <is>
          <t>21.60%</t>
        </is>
      </c>
    </row>
    <row r="12">
      <c r="A12" s="4" t="inlineStr">
        <is>
          <t>Acreage owned by the joint venture | a</t>
        </is>
      </c>
      <c r="C12" s="6" t="n">
        <v>1083000</v>
      </c>
    </row>
    <row r="13">
      <c r="A13" s="4" t="inlineStr">
        <is>
          <t>Merchantable timber inventory (million tons) | T</t>
        </is>
      </c>
      <c r="B13" s="4" t="inlineStr">
        <is>
          <t>[2]</t>
        </is>
      </c>
      <c r="C13" s="9" t="n">
        <v>44.1</v>
      </c>
    </row>
    <row r="14">
      <c r="A14" s="4" t="inlineStr">
        <is>
          <t>Location</t>
        </is>
      </c>
      <c r="C14" s="4" t="inlineStr">
        <is>
          <t>Texas</t>
        </is>
      </c>
    </row>
    <row r="15"/>
    <row r="16">
      <c r="A16" s="4" t="inlineStr">
        <is>
          <t>[1]</t>
        </is>
      </c>
      <c r="B16" s="4" t="inlineStr">
        <is>
          <t>Represents our share of total partner capital contributions.</t>
        </is>
      </c>
    </row>
    <row r="17">
      <c r="A17" s="4" t="inlineStr">
        <is>
          <t>[2]</t>
        </is>
      </c>
      <c r="B17" s="4" t="inlineStr">
        <is>
          <t>The Triple T Joint Venture considers inventory to be merchantable at age 12. Merchantable timber inventory includes current year growth.</t>
        </is>
      </c>
    </row>
  </sheetData>
  <mergeCells count="6">
    <mergeCell ref="A1:B2"/>
    <mergeCell ref="C1:D1"/>
    <mergeCell ref="C2:D2"/>
    <mergeCell ref="A15:E15"/>
    <mergeCell ref="B16:E16"/>
    <mergeCell ref="B17:E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Joint Ventures - Schedule of Condensed Balance Sheet Information (Details) - USD ($)</t>
        </is>
      </c>
      <c r="B1" s="2" t="inlineStr">
        <is>
          <t>Dec. 31, 2020</t>
        </is>
      </c>
      <c r="C1" s="2" t="inlineStr">
        <is>
          <t>Dec. 31, 2019</t>
        </is>
      </c>
    </row>
    <row r="2">
      <c r="A2" s="3" t="inlineStr">
        <is>
          <t>Schedule of Equity Method Investments [Line Items]</t>
        </is>
      </c>
    </row>
    <row r="3">
      <c r="A3" s="4" t="inlineStr">
        <is>
          <t>Total assets</t>
        </is>
      </c>
      <c r="B3" s="7" t="n">
        <v>607328000</v>
      </c>
      <c r="C3" s="7" t="n">
        <v>663865000</v>
      </c>
    </row>
    <row r="4">
      <c r="A4" s="4" t="inlineStr">
        <is>
          <t>Total liabilities</t>
        </is>
      </c>
      <c r="B4" s="6" t="n">
        <v>477416000</v>
      </c>
      <c r="C4" s="6" t="n">
        <v>470662000</v>
      </c>
    </row>
    <row r="5">
      <c r="A5" s="4" t="inlineStr">
        <is>
          <t>Total equity</t>
        </is>
      </c>
      <c r="B5" s="6" t="n">
        <v>128764000</v>
      </c>
      <c r="C5" s="6" t="n">
        <v>192641000</v>
      </c>
    </row>
    <row r="6">
      <c r="A6" s="4" t="inlineStr">
        <is>
          <t>Carrying value of investment</t>
        </is>
      </c>
      <c r="B6" s="6" t="n">
        <v>1510000</v>
      </c>
      <c r="C6" s="6" t="n">
        <v>1965000</v>
      </c>
    </row>
    <row r="7">
      <c r="A7" s="4" t="inlineStr">
        <is>
          <t>Triple T Joint Venture</t>
        </is>
      </c>
    </row>
    <row r="8">
      <c r="A8" s="3" t="inlineStr">
        <is>
          <t>Schedule of Equity Method Investments [Line Items]</t>
        </is>
      </c>
    </row>
    <row r="9">
      <c r="A9" s="4" t="inlineStr">
        <is>
          <t>Carrying value of investment</t>
        </is>
      </c>
      <c r="B9" s="6" t="n">
        <v>0</v>
      </c>
      <c r="C9" s="6" t="n">
        <v>0</v>
      </c>
    </row>
    <row r="10">
      <c r="A10" s="4" t="inlineStr">
        <is>
          <t>Dawsonville Bluffs Joint Venture</t>
        </is>
      </c>
    </row>
    <row r="11">
      <c r="A11" s="3" t="inlineStr">
        <is>
          <t>Schedule of Equity Method Investments [Line Items]</t>
        </is>
      </c>
    </row>
    <row r="12">
      <c r="A12" s="4" t="inlineStr">
        <is>
          <t>Carrying value of investment</t>
        </is>
      </c>
      <c r="B12" s="6" t="n">
        <v>1510000</v>
      </c>
      <c r="C12" s="6" t="n">
        <v>1965000</v>
      </c>
    </row>
    <row r="13">
      <c r="A13" s="4" t="inlineStr">
        <is>
          <t>Triple T Joint Venture</t>
        </is>
      </c>
    </row>
    <row r="14">
      <c r="A14" s="3" t="inlineStr">
        <is>
          <t>Schedule of Equity Method Investments [Line Items]</t>
        </is>
      </c>
    </row>
    <row r="15">
      <c r="A15" s="4" t="inlineStr">
        <is>
          <t>Total assets</t>
        </is>
      </c>
      <c r="B15" s="6" t="n">
        <v>1547344000</v>
      </c>
      <c r="C15" s="6" t="n">
        <v>1573172000</v>
      </c>
    </row>
    <row r="16">
      <c r="A16" s="4" t="inlineStr">
        <is>
          <t>Total liabilities</t>
        </is>
      </c>
      <c r="B16" s="6" t="n">
        <v>763715000</v>
      </c>
      <c r="C16" s="6" t="n">
        <v>751655000</v>
      </c>
    </row>
    <row r="17">
      <c r="A17" s="4" t="inlineStr">
        <is>
          <t>Total equity</t>
        </is>
      </c>
      <c r="B17" s="6" t="n">
        <v>783629000</v>
      </c>
      <c r="C17" s="6" t="n">
        <v>821517000</v>
      </c>
    </row>
    <row r="18">
      <c r="A18" s="4" t="inlineStr">
        <is>
          <t>Dawsonville Bluffs Joint Venture</t>
        </is>
      </c>
    </row>
    <row r="19">
      <c r="A19" s="3" t="inlineStr">
        <is>
          <t>Schedule of Equity Method Investments [Line Items]</t>
        </is>
      </c>
    </row>
    <row r="20">
      <c r="A20" s="4" t="inlineStr">
        <is>
          <t>Total assets</t>
        </is>
      </c>
      <c r="B20" s="6" t="n">
        <v>3059000</v>
      </c>
      <c r="C20" s="6" t="n">
        <v>4041000</v>
      </c>
    </row>
    <row r="21">
      <c r="A21" s="4" t="inlineStr">
        <is>
          <t>Total liabilities</t>
        </is>
      </c>
      <c r="B21" s="6" t="n">
        <v>39000</v>
      </c>
      <c r="C21" s="6" t="n">
        <v>111000</v>
      </c>
    </row>
    <row r="22">
      <c r="A22" s="4" t="inlineStr">
        <is>
          <t>Total equity</t>
        </is>
      </c>
      <c r="B22" s="7" t="n">
        <v>3020000</v>
      </c>
      <c r="C22" s="7" t="n">
        <v>393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consolidated Joint Ventures - Schedule of Condensed Income State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Total</t>
        </is>
      </c>
      <c r="B4" s="7" t="n">
        <v>30948</v>
      </c>
      <c r="C4" s="7" t="n">
        <v>24613</v>
      </c>
      <c r="D4" s="7" t="n">
        <v>21757</v>
      </c>
      <c r="E4" s="7" t="n">
        <v>26972</v>
      </c>
      <c r="F4" s="7" t="n">
        <v>29096</v>
      </c>
      <c r="G4" s="7" t="n">
        <v>26380</v>
      </c>
      <c r="H4" s="7" t="n">
        <v>28660</v>
      </c>
      <c r="I4" s="7" t="n">
        <v>22573</v>
      </c>
      <c r="J4" s="7" t="n">
        <v>104290</v>
      </c>
      <c r="K4" s="7" t="n">
        <v>106709</v>
      </c>
      <c r="L4" s="7" t="n">
        <v>97857</v>
      </c>
    </row>
    <row r="5">
      <c r="A5" s="4" t="inlineStr">
        <is>
          <t>Net Income (Loss)</t>
        </is>
      </c>
      <c r="B5" s="7" t="n">
        <v>-2957</v>
      </c>
      <c r="C5" s="7" t="n">
        <v>-4149</v>
      </c>
      <c r="D5" s="7" t="n">
        <v>-6183</v>
      </c>
      <c r="E5" s="7" t="n">
        <v>-4249</v>
      </c>
      <c r="F5" s="7" t="n">
        <v>-11804</v>
      </c>
      <c r="G5" s="7" t="n">
        <v>-20557</v>
      </c>
      <c r="H5" s="7" t="n">
        <v>-30565</v>
      </c>
      <c r="I5" s="7" t="n">
        <v>-30395</v>
      </c>
      <c r="J5" s="6" t="n">
        <v>-17538</v>
      </c>
      <c r="K5" s="6" t="n">
        <v>-93321</v>
      </c>
      <c r="L5" s="6" t="n">
        <v>-122007</v>
      </c>
    </row>
    <row r="6">
      <c r="A6" s="4" t="inlineStr">
        <is>
          <t>Equity share of net income (loss)</t>
        </is>
      </c>
      <c r="J6" s="6" t="n">
        <v>-4726</v>
      </c>
      <c r="K6" s="6" t="n">
        <v>-89471</v>
      </c>
      <c r="L6" s="6" t="n">
        <v>-106917</v>
      </c>
    </row>
    <row r="7">
      <c r="A7" s="4" t="inlineStr">
        <is>
          <t>Triple T Joint Venture</t>
        </is>
      </c>
    </row>
    <row r="8">
      <c r="A8" s="3" t="inlineStr">
        <is>
          <t>Schedule of Equity Method Investments [Line Items]</t>
        </is>
      </c>
    </row>
    <row r="9">
      <c r="A9" s="4" t="inlineStr">
        <is>
          <t>Equity share of net income (loss)</t>
        </is>
      </c>
      <c r="J9" s="6" t="n">
        <v>-5000</v>
      </c>
      <c r="K9" s="6" t="n">
        <v>-90450</v>
      </c>
      <c r="L9" s="6" t="n">
        <v>-109550</v>
      </c>
    </row>
    <row r="10">
      <c r="A10" s="4" t="inlineStr">
        <is>
          <t>Dawsonville Bluffs Joint Venture</t>
        </is>
      </c>
    </row>
    <row r="11">
      <c r="A11" s="3" t="inlineStr">
        <is>
          <t>Schedule of Equity Method Investments [Line Items]</t>
        </is>
      </c>
    </row>
    <row r="12">
      <c r="A12" s="4" t="inlineStr">
        <is>
          <t>Equity share of net income (loss)</t>
        </is>
      </c>
      <c r="J12" s="6" t="n">
        <v>274</v>
      </c>
      <c r="K12" s="6" t="n">
        <v>978</v>
      </c>
      <c r="L12" s="6" t="n">
        <v>2634</v>
      </c>
    </row>
    <row r="13">
      <c r="A13" s="4" t="inlineStr">
        <is>
          <t>Triple T Joint Venture</t>
        </is>
      </c>
    </row>
    <row r="14">
      <c r="A14" s="3" t="inlineStr">
        <is>
          <t>Schedule of Equity Method Investments [Line Items]</t>
        </is>
      </c>
    </row>
    <row r="15">
      <c r="A15" s="4" t="inlineStr">
        <is>
          <t>Total</t>
        </is>
      </c>
      <c r="J15" s="6" t="n">
        <v>152042</v>
      </c>
      <c r="K15" s="6" t="n">
        <v>158839</v>
      </c>
      <c r="L15" s="6" t="n">
        <v>56977</v>
      </c>
    </row>
    <row r="16">
      <c r="A16" s="4" t="inlineStr">
        <is>
          <t>Net Income (Loss)</t>
        </is>
      </c>
      <c r="J16" s="6" t="n">
        <v>-37513</v>
      </c>
      <c r="K16" s="6" t="n">
        <v>-21469</v>
      </c>
      <c r="L16" s="6" t="n">
        <v>-20646</v>
      </c>
    </row>
    <row r="17">
      <c r="A17" s="4" t="inlineStr">
        <is>
          <t>Dawsonville Bluffs Joint Venture</t>
        </is>
      </c>
    </row>
    <row r="18">
      <c r="A18" s="3" t="inlineStr">
        <is>
          <t>Schedule of Equity Method Investments [Line Items]</t>
        </is>
      </c>
    </row>
    <row r="19">
      <c r="A19" s="4" t="inlineStr">
        <is>
          <t>Total</t>
        </is>
      </c>
      <c r="J19" s="6" t="n">
        <v>1450</v>
      </c>
      <c r="K19" s="6" t="n">
        <v>11101</v>
      </c>
      <c r="L19" s="6" t="n">
        <v>14852</v>
      </c>
    </row>
    <row r="20">
      <c r="A20" s="4" t="inlineStr">
        <is>
          <t>Net Income (Loss)</t>
        </is>
      </c>
      <c r="J20" s="7" t="n">
        <v>547</v>
      </c>
      <c r="K20" s="7" t="n">
        <v>1956</v>
      </c>
      <c r="L20" s="7" t="n">
        <v>5267</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Joint Ventures - Schedule of Cash Flow Information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Net cash provided by (used in) operating activities</t>
        </is>
      </c>
      <c r="B4" s="7" t="n">
        <v>40455</v>
      </c>
      <c r="C4" s="7" t="n">
        <v>32942</v>
      </c>
      <c r="D4" s="7" t="n">
        <v>29796</v>
      </c>
    </row>
    <row r="5">
      <c r="A5" s="4" t="inlineStr">
        <is>
          <t>Net cash used in investing activities</t>
        </is>
      </c>
      <c r="B5" s="6" t="n">
        <v>10791</v>
      </c>
      <c r="C5" s="6" t="n">
        <v>22830</v>
      </c>
      <c r="D5" s="6" t="n">
        <v>-212514</v>
      </c>
    </row>
    <row r="6">
      <c r="A6" s="4" t="inlineStr">
        <is>
          <t>Net cash used in financing activities</t>
        </is>
      </c>
      <c r="B6" s="6" t="n">
        <v>-50809</v>
      </c>
      <c r="C6" s="6" t="n">
        <v>-49899</v>
      </c>
      <c r="D6" s="6" t="n">
        <v>180527</v>
      </c>
    </row>
    <row r="7">
      <c r="A7" s="4" t="inlineStr">
        <is>
          <t>Net change in cash and cash equivalents</t>
        </is>
      </c>
      <c r="B7" s="6" t="n">
        <v>437</v>
      </c>
      <c r="C7" s="6" t="n">
        <v>5873</v>
      </c>
      <c r="D7" s="6" t="n">
        <v>-2191</v>
      </c>
    </row>
    <row r="8">
      <c r="A8" s="4" t="inlineStr">
        <is>
          <t>Cash and cash equivalents, beginning of period</t>
        </is>
      </c>
      <c r="B8" s="6" t="n">
        <v>11487</v>
      </c>
      <c r="C8" s="6" t="n">
        <v>5614</v>
      </c>
      <c r="D8" s="6" t="n">
        <v>7805</v>
      </c>
    </row>
    <row r="9">
      <c r="A9" s="4" t="inlineStr">
        <is>
          <t>Cash and cash equivalents, end of period</t>
        </is>
      </c>
      <c r="B9" s="6" t="n">
        <v>11924</v>
      </c>
      <c r="C9" s="6" t="n">
        <v>11487</v>
      </c>
      <c r="D9" s="6" t="n">
        <v>5614</v>
      </c>
    </row>
    <row r="10">
      <c r="A10" s="4" t="inlineStr">
        <is>
          <t>Triple T Joint Venture</t>
        </is>
      </c>
    </row>
    <row r="11">
      <c r="A11" s="3" t="inlineStr">
        <is>
          <t>Schedule of Equity Method Investments [Line Items]</t>
        </is>
      </c>
    </row>
    <row r="12">
      <c r="A12" s="4" t="inlineStr">
        <is>
          <t>Net cash provided by (used in) operating activities</t>
        </is>
      </c>
      <c r="B12" s="6" t="n">
        <v>-144913</v>
      </c>
      <c r="C12" s="6" t="n">
        <v>6817</v>
      </c>
      <c r="D12" s="6" t="n">
        <v>-8982</v>
      </c>
    </row>
    <row r="13">
      <c r="A13" s="4" t="inlineStr">
        <is>
          <t>Net cash used in investing activities</t>
        </is>
      </c>
      <c r="B13" s="6" t="n">
        <v>-7059</v>
      </c>
      <c r="C13" s="6" t="n">
        <v>-6582</v>
      </c>
      <c r="D13" s="6" t="n">
        <v>-1413082</v>
      </c>
    </row>
    <row r="14">
      <c r="A14" s="4" t="inlineStr">
        <is>
          <t>Net cash used in financing activities</t>
        </is>
      </c>
      <c r="B14" s="6" t="n">
        <v>147679</v>
      </c>
      <c r="C14" s="6" t="n">
        <v>79</v>
      </c>
      <c r="D14" s="6" t="n">
        <v>1461364</v>
      </c>
    </row>
    <row r="15">
      <c r="A15" s="4" t="inlineStr">
        <is>
          <t>Net change in cash and cash equivalents</t>
        </is>
      </c>
      <c r="B15" s="6" t="n">
        <v>-4293</v>
      </c>
      <c r="C15" s="6" t="n">
        <v>314</v>
      </c>
      <c r="D15" s="6" t="n">
        <v>39300</v>
      </c>
    </row>
    <row r="16">
      <c r="A16" s="4" t="inlineStr">
        <is>
          <t>Cash and cash equivalents, beginning of period</t>
        </is>
      </c>
      <c r="B16" s="6" t="n">
        <v>39614</v>
      </c>
      <c r="C16" s="6" t="n">
        <v>39300</v>
      </c>
      <c r="D16" s="6" t="n">
        <v>0</v>
      </c>
    </row>
    <row r="17">
      <c r="A17" s="4" t="inlineStr">
        <is>
          <t>Cash and cash equivalents, end of period</t>
        </is>
      </c>
      <c r="B17" s="6" t="n">
        <v>35321</v>
      </c>
      <c r="C17" s="6" t="n">
        <v>39614</v>
      </c>
      <c r="D17" s="6" t="n">
        <v>39300</v>
      </c>
    </row>
    <row r="18">
      <c r="A18" s="4" t="inlineStr">
        <is>
          <t>Dawsonville Bluffs Joint Venture</t>
        </is>
      </c>
    </row>
    <row r="19">
      <c r="A19" s="3" t="inlineStr">
        <is>
          <t>Schedule of Equity Method Investments [Line Items]</t>
        </is>
      </c>
    </row>
    <row r="20">
      <c r="A20" s="4" t="inlineStr">
        <is>
          <t>Net cash provided by (used in) operating activities</t>
        </is>
      </c>
      <c r="B20" s="6" t="n">
        <v>575</v>
      </c>
      <c r="C20" s="6" t="n">
        <v>9325</v>
      </c>
      <c r="D20" s="6" t="n">
        <v>13388</v>
      </c>
    </row>
    <row r="21">
      <c r="A21" s="4" t="inlineStr">
        <is>
          <t>Net cash used in financing activities</t>
        </is>
      </c>
      <c r="B21" s="6" t="n">
        <v>-1457</v>
      </c>
      <c r="C21" s="6" t="n">
        <v>-9615</v>
      </c>
      <c r="D21" s="6" t="n">
        <v>-17032</v>
      </c>
    </row>
    <row r="22">
      <c r="A22" s="4" t="inlineStr">
        <is>
          <t>Net change in cash and cash equivalents</t>
        </is>
      </c>
      <c r="B22" s="6" t="n">
        <v>-882</v>
      </c>
      <c r="C22" s="6" t="n">
        <v>-290</v>
      </c>
      <c r="D22" s="6" t="n">
        <v>-3644</v>
      </c>
    </row>
    <row r="23">
      <c r="A23" s="4" t="inlineStr">
        <is>
          <t>Cash and cash equivalents, beginning of period</t>
        </is>
      </c>
      <c r="B23" s="6" t="n">
        <v>1441</v>
      </c>
      <c r="C23" s="6" t="n">
        <v>1731</v>
      </c>
      <c r="D23" s="6" t="n">
        <v>5375</v>
      </c>
    </row>
    <row r="24">
      <c r="A24" s="4" t="inlineStr">
        <is>
          <t>Cash and cash equivalents, end of period</t>
        </is>
      </c>
      <c r="B24" s="7" t="n">
        <v>559</v>
      </c>
      <c r="C24" s="7" t="n">
        <v>1441</v>
      </c>
      <c r="D24" s="7" t="n">
        <v>173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Unconsolidated Joint Ventures - Schedule of Fees Earn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Schedule of Equity Method Investments [Line Items]</t>
        </is>
      </c>
    </row>
    <row r="4">
      <c r="A4" s="4" t="inlineStr">
        <is>
          <t>Revenue, fees earned</t>
        </is>
      </c>
      <c r="B4" s="7" t="n">
        <v>30948</v>
      </c>
      <c r="C4" s="7" t="n">
        <v>24613</v>
      </c>
      <c r="D4" s="7" t="n">
        <v>21757</v>
      </c>
      <c r="E4" s="7" t="n">
        <v>26972</v>
      </c>
      <c r="F4" s="7" t="n">
        <v>29096</v>
      </c>
      <c r="G4" s="7" t="n">
        <v>26380</v>
      </c>
      <c r="H4" s="7" t="n">
        <v>28660</v>
      </c>
      <c r="I4" s="7" t="n">
        <v>22573</v>
      </c>
      <c r="J4" s="7" t="n">
        <v>104290</v>
      </c>
      <c r="L4" s="7" t="n">
        <v>106709</v>
      </c>
      <c r="N4" s="7" t="n">
        <v>97857</v>
      </c>
    </row>
    <row r="5">
      <c r="A5" s="4" t="inlineStr">
        <is>
          <t>Management Service</t>
        </is>
      </c>
    </row>
    <row r="6">
      <c r="A6" s="3" t="inlineStr">
        <is>
          <t>Schedule of Equity Method Investments [Line Items]</t>
        </is>
      </c>
    </row>
    <row r="7">
      <c r="A7" s="4" t="inlineStr">
        <is>
          <t>Revenue, fees earned</t>
        </is>
      </c>
      <c r="J7" s="6" t="n">
        <v>12184</v>
      </c>
      <c r="L7" s="6" t="n">
        <v>11948</v>
      </c>
      <c r="N7" s="6" t="n">
        <v>5603</v>
      </c>
    </row>
    <row r="8">
      <c r="A8" s="4" t="inlineStr">
        <is>
          <t>Management Service | Triple T Joint Venture</t>
        </is>
      </c>
    </row>
    <row r="9">
      <c r="A9" s="3" t="inlineStr">
        <is>
          <t>Schedule of Equity Method Investments [Line Items]</t>
        </is>
      </c>
    </row>
    <row r="10">
      <c r="A10" s="4" t="inlineStr">
        <is>
          <t>Revenue, fees earned</t>
        </is>
      </c>
      <c r="J10" s="6" t="n">
        <v>11901</v>
      </c>
      <c r="K10" s="4" t="inlineStr">
        <is>
          <t>[1]</t>
        </is>
      </c>
      <c r="L10" s="6" t="n">
        <v>11286</v>
      </c>
      <c r="M10" s="4" t="inlineStr">
        <is>
          <t>[1]</t>
        </is>
      </c>
      <c r="N10" s="6" t="n">
        <v>5496</v>
      </c>
    </row>
    <row r="11">
      <c r="A11" s="4" t="inlineStr">
        <is>
          <t>Reimbursed compensation costs, included in fees earned</t>
        </is>
      </c>
      <c r="J11" s="6" t="n">
        <v>500</v>
      </c>
      <c r="L11" s="6" t="n">
        <v>500</v>
      </c>
      <c r="N11" s="6" t="n">
        <v>200</v>
      </c>
    </row>
    <row r="12">
      <c r="A12" s="4" t="inlineStr">
        <is>
          <t>Management Service | Dawsonville Bluffs Joint Venture</t>
        </is>
      </c>
    </row>
    <row r="13">
      <c r="A13" s="3" t="inlineStr">
        <is>
          <t>Schedule of Equity Method Investments [Line Items]</t>
        </is>
      </c>
    </row>
    <row r="14">
      <c r="A14" s="4" t="inlineStr">
        <is>
          <t>Revenue, fees earned</t>
        </is>
      </c>
      <c r="J14" s="6" t="n">
        <v>283</v>
      </c>
      <c r="K14" s="4" t="inlineStr">
        <is>
          <t>[2]</t>
        </is>
      </c>
      <c r="L14" s="6" t="n">
        <v>662</v>
      </c>
      <c r="M14" s="4" t="inlineStr">
        <is>
          <t>[2]</t>
        </is>
      </c>
      <c r="N14" s="7" t="n">
        <v>107</v>
      </c>
    </row>
    <row r="15">
      <c r="A15" s="4" t="inlineStr">
        <is>
          <t>Incentive-based promotion earned, included in fees earned</t>
        </is>
      </c>
      <c r="J15" s="7" t="n">
        <v>300</v>
      </c>
      <c r="L15" s="7" t="n">
        <v>600</v>
      </c>
    </row>
    <row r="16"/>
    <row r="17">
      <c r="A17" s="4" t="inlineStr">
        <is>
          <t>[1]</t>
        </is>
      </c>
      <c r="B17" s="4" t="inlineStr">
        <is>
          <t>Includes $0.5 million, $0.5 million, and $0.2 million of reimbursements of compensation costs for the years ended December 31, 2020, 2019, and 2018, respectively.</t>
        </is>
      </c>
    </row>
    <row r="18">
      <c r="A18" s="4" t="inlineStr">
        <is>
          <t>[2]</t>
        </is>
      </c>
      <c r="B18" s="4" t="inlineStr">
        <is>
          <t>Includes $0.3 million and $0.6 million of incentive-based promote earned for exceeding investment hurdles for the years ended December 31, 2020 and 2019, respectively.</t>
        </is>
      </c>
    </row>
  </sheetData>
  <mergeCells count="8">
    <mergeCell ref="A1:A2"/>
    <mergeCell ref="B1:I1"/>
    <mergeCell ref="J1:N1"/>
    <mergeCell ref="J2:K2"/>
    <mergeCell ref="L2:M2"/>
    <mergeCell ref="A16:N16"/>
    <mergeCell ref="B17:N17"/>
    <mergeCell ref="B18:N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s Payable and Lines of Credit - Narrative (Details) - USD ($)</t>
        </is>
      </c>
      <c r="C1" s="2" t="inlineStr">
        <is>
          <t>May 01, 2020</t>
        </is>
      </c>
      <c r="D1" s="2" t="inlineStr">
        <is>
          <t>Apr. 30, 2020</t>
        </is>
      </c>
      <c r="E1" s="2" t="inlineStr">
        <is>
          <t>Mar. 31, 2020</t>
        </is>
      </c>
      <c r="F1" s="2" t="inlineStr">
        <is>
          <t>Mar. 31, 2019</t>
        </is>
      </c>
      <c r="G1" s="2" t="inlineStr">
        <is>
          <t>Mar. 31, 2020</t>
        </is>
      </c>
      <c r="H1" s="2" t="inlineStr">
        <is>
          <t>Dec. 31, 2020</t>
        </is>
      </c>
      <c r="I1" s="2" t="inlineStr">
        <is>
          <t>Dec. 31, 2019</t>
        </is>
      </c>
      <c r="J1" s="2" t="inlineStr">
        <is>
          <t>Dec. 31, 2018</t>
        </is>
      </c>
    </row>
    <row r="2">
      <c r="A2" s="3" t="inlineStr">
        <is>
          <t>Debt Instrument [Line Items]</t>
        </is>
      </c>
    </row>
    <row r="3">
      <c r="A3" s="4" t="inlineStr">
        <is>
          <t>Repayments of notes payable</t>
        </is>
      </c>
      <c r="H3" s="7" t="n">
        <v>20850000</v>
      </c>
      <c r="I3" s="7" t="n">
        <v>20064000</v>
      </c>
      <c r="J3" s="7" t="n">
        <v>148000000</v>
      </c>
    </row>
    <row r="4">
      <c r="A4" s="4" t="inlineStr">
        <is>
          <t>Unused commitment fee, paid</t>
        </is>
      </c>
      <c r="H4" s="7" t="n">
        <v>600000</v>
      </c>
      <c r="I4" s="6" t="n">
        <v>600000</v>
      </c>
      <c r="J4" s="6" t="n">
        <v>500000</v>
      </c>
    </row>
    <row r="5">
      <c r="A5" s="4" t="inlineStr">
        <is>
          <t>Patronage dividends, percentage received in cash</t>
        </is>
      </c>
      <c r="H5" s="4" t="inlineStr">
        <is>
          <t>75.00%</t>
        </is>
      </c>
    </row>
    <row r="6">
      <c r="A6" s="4" t="inlineStr">
        <is>
          <t>Patronage dividends, percentage received in equity of the Patronage Banks</t>
        </is>
      </c>
      <c r="H6" s="4" t="inlineStr">
        <is>
          <t>25.00%</t>
        </is>
      </c>
    </row>
    <row r="7">
      <c r="A7" s="4" t="inlineStr">
        <is>
          <t>Patronage dividends receivable</t>
        </is>
      </c>
      <c r="H7" s="7" t="n">
        <v>6932000</v>
      </c>
      <c r="I7" s="6" t="n">
        <v>6139000</v>
      </c>
    </row>
    <row r="8">
      <c r="A8" s="4" t="inlineStr">
        <is>
          <t>Patronage dividends received</t>
        </is>
      </c>
      <c r="E8" s="7" t="n">
        <v>4100000</v>
      </c>
      <c r="F8" s="7" t="n">
        <v>3300000</v>
      </c>
    </row>
    <row r="9">
      <c r="A9" s="4" t="inlineStr">
        <is>
          <t>Patronage dividends received in cash</t>
        </is>
      </c>
      <c r="E9" s="6" t="n">
        <v>3100000</v>
      </c>
    </row>
    <row r="10">
      <c r="A10" s="4" t="inlineStr">
        <is>
          <t>Patronage dividends received in equity in Patronage Banks</t>
        </is>
      </c>
      <c r="E10" s="7" t="n">
        <v>1000000</v>
      </c>
    </row>
    <row r="11">
      <c r="A11" s="4" t="inlineStr">
        <is>
          <t>Unused commitment fees</t>
        </is>
      </c>
      <c r="H11" s="6" t="n">
        <v>500000</v>
      </c>
      <c r="I11" s="6" t="n">
        <v>100000</v>
      </c>
      <c r="J11" s="6" t="n">
        <v>200000</v>
      </c>
    </row>
    <row r="12">
      <c r="A12" s="4" t="inlineStr">
        <is>
          <t>Interest paid, capitalized</t>
        </is>
      </c>
      <c r="H12" s="6" t="n">
        <v>0</v>
      </c>
      <c r="I12" s="6" t="n">
        <v>0</v>
      </c>
      <c r="J12" s="6" t="n">
        <v>0</v>
      </c>
    </row>
    <row r="13">
      <c r="A13" s="4" t="inlineStr">
        <is>
          <t>Accounts receivable</t>
        </is>
      </c>
    </row>
    <row r="14">
      <c r="A14" s="3" t="inlineStr">
        <is>
          <t>Debt Instrument [Line Items]</t>
        </is>
      </c>
    </row>
    <row r="15">
      <c r="A15" s="4" t="inlineStr">
        <is>
          <t>Patronage dividends receivable</t>
        </is>
      </c>
      <c r="H15" s="7" t="n">
        <v>3597000</v>
      </c>
      <c r="I15" s="7" t="n">
        <v>3810000</v>
      </c>
      <c r="J15" s="7" t="n">
        <v>3300000</v>
      </c>
    </row>
    <row r="16">
      <c r="A16" s="4" t="inlineStr">
        <is>
          <t>Secured Debt</t>
        </is>
      </c>
    </row>
    <row r="17">
      <c r="A17" s="3" t="inlineStr">
        <is>
          <t>Debt Instrument [Line Items]</t>
        </is>
      </c>
    </row>
    <row r="18">
      <c r="A18" s="4" t="inlineStr">
        <is>
          <t>Weighted-average interest rate</t>
        </is>
      </c>
      <c r="H18" s="4" t="inlineStr">
        <is>
          <t>3.25%</t>
        </is>
      </c>
      <c r="I18" s="4" t="inlineStr">
        <is>
          <t>3.87%</t>
        </is>
      </c>
    </row>
    <row r="19">
      <c r="A19" s="4" t="inlineStr">
        <is>
          <t>Weighted-average interest rate, after patronage dividends</t>
        </is>
      </c>
      <c r="H19" s="4" t="inlineStr">
        <is>
          <t>2.45%</t>
        </is>
      </c>
      <c r="I19" s="4" t="inlineStr">
        <is>
          <t>3.07%</t>
        </is>
      </c>
    </row>
    <row r="20">
      <c r="A20" s="4" t="inlineStr">
        <is>
          <t>Amended Credit Agreement</t>
        </is>
      </c>
    </row>
    <row r="21">
      <c r="A21" s="3" t="inlineStr">
        <is>
          <t>Debt Instrument [Line Items]</t>
        </is>
      </c>
    </row>
    <row r="22">
      <c r="A22" s="4" t="inlineStr">
        <is>
          <t>Remaining borrowing capacity</t>
        </is>
      </c>
      <c r="H22" s="7" t="n">
        <v>150900000</v>
      </c>
    </row>
    <row r="23">
      <c r="A23" s="4" t="inlineStr">
        <is>
          <t>Covenant, fixed charge coverage ratio (not less than)</t>
        </is>
      </c>
      <c r="H23" s="10" t="n">
        <v>1.05</v>
      </c>
    </row>
    <row r="24">
      <c r="A24" s="4" t="inlineStr">
        <is>
          <t>Capital expenditure percentage of timberlands</t>
        </is>
      </c>
      <c r="H24" s="4" t="inlineStr">
        <is>
          <t>1.00%</t>
        </is>
      </c>
    </row>
    <row r="25">
      <c r="A25" s="4" t="inlineStr">
        <is>
          <t>Amended Credit Agreement | Minimum</t>
        </is>
      </c>
    </row>
    <row r="26">
      <c r="A26" s="3" t="inlineStr">
        <is>
          <t>Debt Instrument [Line Items]</t>
        </is>
      </c>
    </row>
    <row r="27">
      <c r="A27" s="4" t="inlineStr">
        <is>
          <t>Covenant terms, minimum liquidity balance required</t>
        </is>
      </c>
      <c r="C27" s="7" t="n">
        <v>25000000</v>
      </c>
    </row>
    <row r="28">
      <c r="A28" s="4" t="inlineStr">
        <is>
          <t>Covenant terms, minimum liquidity balance required</t>
        </is>
      </c>
      <c r="D28" s="7" t="n">
        <v>25000000</v>
      </c>
    </row>
    <row r="29">
      <c r="A29" s="4" t="inlineStr">
        <is>
          <t>Amended Credit Agreement | Maximum</t>
        </is>
      </c>
    </row>
    <row r="30">
      <c r="A30" s="3" t="inlineStr">
        <is>
          <t>Debt Instrument [Line Items]</t>
        </is>
      </c>
    </row>
    <row r="31">
      <c r="A31" s="4" t="inlineStr">
        <is>
          <t>Covenant terms, loan to value (LTV) ratio (percent)</t>
        </is>
      </c>
      <c r="C31" s="4" t="inlineStr">
        <is>
          <t>50.00%</t>
        </is>
      </c>
      <c r="D31" s="4" t="inlineStr">
        <is>
          <t>45.00%</t>
        </is>
      </c>
      <c r="H31" s="4" t="inlineStr">
        <is>
          <t>50.00%</t>
        </is>
      </c>
    </row>
    <row r="32">
      <c r="A32" s="4" t="inlineStr">
        <is>
          <t>Amended Credit Agreement | Revolving Credit Facility</t>
        </is>
      </c>
    </row>
    <row r="33">
      <c r="A33" s="3" t="inlineStr">
        <is>
          <t>Debt Instrument [Line Items]</t>
        </is>
      </c>
    </row>
    <row r="34">
      <c r="A34" s="4" t="inlineStr">
        <is>
          <t>Maximum borrowing capacity</t>
        </is>
      </c>
      <c r="C34" s="7" t="n">
        <v>35000000</v>
      </c>
    </row>
    <row r="35">
      <c r="A35" s="4" t="inlineStr">
        <is>
          <t>Debt term</t>
        </is>
      </c>
      <c r="C35" s="4" t="inlineStr">
        <is>
          <t>5 years</t>
        </is>
      </c>
    </row>
    <row r="36">
      <c r="A36" s="4" t="inlineStr">
        <is>
          <t>Remaining borrowing capacity</t>
        </is>
      </c>
      <c r="H36" s="7" t="n">
        <v>35000000</v>
      </c>
    </row>
    <row r="37">
      <c r="A37" s="4" t="inlineStr">
        <is>
          <t>Amount of credit facility allowed to be used for timberland acquisitions (not to exceed)</t>
        </is>
      </c>
      <c r="H37" s="7" t="n">
        <v>5000000</v>
      </c>
    </row>
    <row r="38">
      <c r="A38" s="4" t="inlineStr">
        <is>
          <t>Amended Credit Agreement | Revolving Credit Facility | Minimum</t>
        </is>
      </c>
    </row>
    <row r="39">
      <c r="A39" s="3" t="inlineStr">
        <is>
          <t>Debt Instrument [Line Items]</t>
        </is>
      </c>
    </row>
    <row r="40">
      <c r="A40" s="4" t="inlineStr">
        <is>
          <t>Commitment fee percentage on unused portion</t>
        </is>
      </c>
      <c r="H40" s="4" t="inlineStr">
        <is>
          <t>0.15%</t>
        </is>
      </c>
    </row>
    <row r="41">
      <c r="A41" s="4" t="inlineStr">
        <is>
          <t>Amended Credit Agreement | Revolving Credit Facility | Maximum</t>
        </is>
      </c>
    </row>
    <row r="42">
      <c r="A42" s="3" t="inlineStr">
        <is>
          <t>Debt Instrument [Line Items]</t>
        </is>
      </c>
    </row>
    <row r="43">
      <c r="A43" s="4" t="inlineStr">
        <is>
          <t>Commitment fee percentage on unused portion</t>
        </is>
      </c>
      <c r="H43" s="4" t="inlineStr">
        <is>
          <t>0.35%</t>
        </is>
      </c>
    </row>
    <row r="44">
      <c r="A44" s="4" t="inlineStr">
        <is>
          <t>Amended Credit Agreement | Revolving Credit Facility | Base Rate</t>
        </is>
      </c>
    </row>
    <row r="45">
      <c r="A45" s="3" t="inlineStr">
        <is>
          <t>Debt Instrument [Line Items]</t>
        </is>
      </c>
    </row>
    <row r="46">
      <c r="A46" s="4" t="inlineStr">
        <is>
          <t>Description of variable rate basis</t>
        </is>
      </c>
      <c r="H46" s="4" t="inlineStr">
        <is>
          <t>base rate</t>
        </is>
      </c>
    </row>
    <row r="47">
      <c r="A47" s="4" t="inlineStr">
        <is>
          <t>Amended Credit Agreement | Revolving Credit Facility | Base Rate | Minimum</t>
        </is>
      </c>
    </row>
    <row r="48">
      <c r="A48" s="3" t="inlineStr">
        <is>
          <t>Debt Instrument [Line Items]</t>
        </is>
      </c>
    </row>
    <row r="49">
      <c r="A49" s="4" t="inlineStr">
        <is>
          <t>Interest Rate</t>
        </is>
      </c>
      <c r="H49" s="4" t="inlineStr">
        <is>
          <t>0.50%</t>
        </is>
      </c>
    </row>
    <row r="50">
      <c r="A50" s="4" t="inlineStr">
        <is>
          <t>Amended Credit Agreement | Revolving Credit Facility | Base Rate | Maximum</t>
        </is>
      </c>
    </row>
    <row r="51">
      <c r="A51" s="3" t="inlineStr">
        <is>
          <t>Debt Instrument [Line Items]</t>
        </is>
      </c>
    </row>
    <row r="52">
      <c r="A52" s="4" t="inlineStr">
        <is>
          <t>Interest Rate</t>
        </is>
      </c>
      <c r="H52" s="4" t="inlineStr">
        <is>
          <t>1.20%</t>
        </is>
      </c>
    </row>
    <row r="53">
      <c r="A53" s="4" t="inlineStr">
        <is>
          <t>Amended Credit Agreement | Revolving Credit Facility | LIBOR</t>
        </is>
      </c>
    </row>
    <row r="54">
      <c r="A54" s="3" t="inlineStr">
        <is>
          <t>Debt Instrument [Line Items]</t>
        </is>
      </c>
    </row>
    <row r="55">
      <c r="A55" s="4" t="inlineStr">
        <is>
          <t>Description of variable rate basis</t>
        </is>
      </c>
      <c r="H55" s="4" t="inlineStr">
        <is>
          <t>LIBOR</t>
        </is>
      </c>
    </row>
    <row r="56">
      <c r="A56" s="4" t="inlineStr">
        <is>
          <t>Amended Credit Agreement | Revolving Credit Facility | LIBOR | Minimum</t>
        </is>
      </c>
    </row>
    <row r="57">
      <c r="A57" s="3" t="inlineStr">
        <is>
          <t>Debt Instrument [Line Items]</t>
        </is>
      </c>
    </row>
    <row r="58">
      <c r="A58" s="4" t="inlineStr">
        <is>
          <t>Interest Rate</t>
        </is>
      </c>
      <c r="H58" s="4" t="inlineStr">
        <is>
          <t>1.50%</t>
        </is>
      </c>
    </row>
    <row r="59">
      <c r="A59" s="4" t="inlineStr">
        <is>
          <t>Amended Credit Agreement | Revolving Credit Facility | LIBOR | Maximum</t>
        </is>
      </c>
    </row>
    <row r="60">
      <c r="A60" s="3" t="inlineStr">
        <is>
          <t>Debt Instrument [Line Items]</t>
        </is>
      </c>
    </row>
    <row r="61">
      <c r="A61" s="4" t="inlineStr">
        <is>
          <t>Interest Rate</t>
        </is>
      </c>
      <c r="H61" s="4" t="inlineStr">
        <is>
          <t>2.20%</t>
        </is>
      </c>
    </row>
    <row r="62">
      <c r="A62" s="4" t="inlineStr">
        <is>
          <t>Amended Credit Agreement | Multi-Draw Term Facility</t>
        </is>
      </c>
    </row>
    <row r="63">
      <c r="A63" s="3" t="inlineStr">
        <is>
          <t>Debt Instrument [Line Items]</t>
        </is>
      </c>
    </row>
    <row r="64">
      <c r="A64" s="4" t="inlineStr">
        <is>
          <t>Maximum borrowing capacity</t>
        </is>
      </c>
      <c r="C64" s="7" t="n">
        <v>150000000</v>
      </c>
      <c r="D64" s="7" t="n">
        <v>200000000</v>
      </c>
    </row>
    <row r="65">
      <c r="A65" s="4" t="inlineStr">
        <is>
          <t>Debt term</t>
        </is>
      </c>
      <c r="C65" s="4" t="inlineStr">
        <is>
          <t>7 years</t>
        </is>
      </c>
    </row>
    <row r="66">
      <c r="A66" s="4" t="inlineStr">
        <is>
          <t>Repayments of notes payable</t>
        </is>
      </c>
      <c r="G66" s="7" t="n">
        <v>20900000</v>
      </c>
    </row>
    <row r="67">
      <c r="A67" s="4" t="inlineStr">
        <is>
          <t>Remaining borrowing capacity</t>
        </is>
      </c>
      <c r="H67" s="7" t="n">
        <v>115900000</v>
      </c>
    </row>
    <row r="68">
      <c r="A68" s="4" t="inlineStr">
        <is>
          <t>Interest Rate</t>
        </is>
      </c>
      <c r="H68" s="4" t="inlineStr">
        <is>
          <t>2.20%</t>
        </is>
      </c>
    </row>
    <row r="69">
      <c r="A69" s="4" t="inlineStr">
        <is>
          <t>Weighted-average interest rate</t>
        </is>
      </c>
      <c r="B69" s="4" t="inlineStr">
        <is>
          <t>[1]</t>
        </is>
      </c>
      <c r="H69" s="4" t="inlineStr">
        <is>
          <t>2.35%</t>
        </is>
      </c>
    </row>
    <row r="70">
      <c r="A70" s="4" t="inlineStr">
        <is>
          <t>Amended Credit Agreement | Multi-Draw Term Facility | Triple T Joint Venture</t>
        </is>
      </c>
    </row>
    <row r="71">
      <c r="A71" s="3" t="inlineStr">
        <is>
          <t>Debt Instrument [Line Items]</t>
        </is>
      </c>
    </row>
    <row r="72">
      <c r="A72" s="4" t="inlineStr">
        <is>
          <t>Line of credit, amount borrowed</t>
        </is>
      </c>
      <c r="H72" s="7" t="n">
        <v>5000000</v>
      </c>
    </row>
    <row r="73">
      <c r="A73" s="4" t="inlineStr">
        <is>
          <t>Amended Credit Agreement | Multi-Draw Term Facility | Minimum</t>
        </is>
      </c>
    </row>
    <row r="74">
      <c r="A74" s="3" t="inlineStr">
        <is>
          <t>Debt Instrument [Line Items]</t>
        </is>
      </c>
    </row>
    <row r="75">
      <c r="A75" s="4" t="inlineStr">
        <is>
          <t>Commitment fee percentage on unused portion</t>
        </is>
      </c>
      <c r="H75" s="4" t="inlineStr">
        <is>
          <t>0.15%</t>
        </is>
      </c>
    </row>
    <row r="76">
      <c r="A76" s="4" t="inlineStr">
        <is>
          <t>Amended Credit Agreement | Multi-Draw Term Facility | Maximum</t>
        </is>
      </c>
    </row>
    <row r="77">
      <c r="A77" s="3" t="inlineStr">
        <is>
          <t>Debt Instrument [Line Items]</t>
        </is>
      </c>
    </row>
    <row r="78">
      <c r="A78" s="4" t="inlineStr">
        <is>
          <t>Commitment fee percentage on unused portion</t>
        </is>
      </c>
      <c r="H78" s="4" t="inlineStr">
        <is>
          <t>0.35%</t>
        </is>
      </c>
    </row>
    <row r="79">
      <c r="A79" s="4" t="inlineStr">
        <is>
          <t>Amended Credit Agreement | Multi-Draw Term Facility | Base Rate</t>
        </is>
      </c>
    </row>
    <row r="80">
      <c r="A80" s="3" t="inlineStr">
        <is>
          <t>Debt Instrument [Line Items]</t>
        </is>
      </c>
    </row>
    <row r="81">
      <c r="A81" s="4" t="inlineStr">
        <is>
          <t>Description of variable rate basis</t>
        </is>
      </c>
      <c r="H81" s="4" t="inlineStr">
        <is>
          <t>base rate</t>
        </is>
      </c>
    </row>
    <row r="82">
      <c r="A82" s="4" t="inlineStr">
        <is>
          <t>Amended Credit Agreement | Multi-Draw Term Facility | Base Rate | Minimum</t>
        </is>
      </c>
    </row>
    <row r="83">
      <c r="A83" s="3" t="inlineStr">
        <is>
          <t>Debt Instrument [Line Items]</t>
        </is>
      </c>
    </row>
    <row r="84">
      <c r="A84" s="4" t="inlineStr">
        <is>
          <t>Interest Rate</t>
        </is>
      </c>
      <c r="H84" s="4" t="inlineStr">
        <is>
          <t>0.50%</t>
        </is>
      </c>
    </row>
    <row r="85">
      <c r="A85" s="4" t="inlineStr">
        <is>
          <t>Amended Credit Agreement | Multi-Draw Term Facility | Base Rate | Maximum</t>
        </is>
      </c>
    </row>
    <row r="86">
      <c r="A86" s="3" t="inlineStr">
        <is>
          <t>Debt Instrument [Line Items]</t>
        </is>
      </c>
    </row>
    <row r="87">
      <c r="A87" s="4" t="inlineStr">
        <is>
          <t>Interest Rate</t>
        </is>
      </c>
      <c r="H87" s="4" t="inlineStr">
        <is>
          <t>1.20%</t>
        </is>
      </c>
    </row>
    <row r="88">
      <c r="A88" s="4" t="inlineStr">
        <is>
          <t>Amended Credit Agreement | Multi-Draw Term Facility | LIBOR</t>
        </is>
      </c>
    </row>
    <row r="89">
      <c r="A89" s="3" t="inlineStr">
        <is>
          <t>Debt Instrument [Line Items]</t>
        </is>
      </c>
    </row>
    <row r="90">
      <c r="A90" s="4" t="inlineStr">
        <is>
          <t>Description of variable rate basis</t>
        </is>
      </c>
      <c r="H90" s="4" t="inlineStr">
        <is>
          <t>LIBOR</t>
        </is>
      </c>
    </row>
    <row r="91">
      <c r="A91" s="4" t="inlineStr">
        <is>
          <t>Amended Credit Agreement | Multi-Draw Term Facility | LIBOR | Minimum</t>
        </is>
      </c>
    </row>
    <row r="92">
      <c r="A92" s="3" t="inlineStr">
        <is>
          <t>Debt Instrument [Line Items]</t>
        </is>
      </c>
    </row>
    <row r="93">
      <c r="A93" s="4" t="inlineStr">
        <is>
          <t>Interest Rate</t>
        </is>
      </c>
      <c r="H93" s="4" t="inlineStr">
        <is>
          <t>1.50%</t>
        </is>
      </c>
    </row>
    <row r="94">
      <c r="A94" s="4" t="inlineStr">
        <is>
          <t>Amended Credit Agreement | Multi-Draw Term Facility | LIBOR | Maximum</t>
        </is>
      </c>
    </row>
    <row r="95">
      <c r="A95" s="3" t="inlineStr">
        <is>
          <t>Debt Instrument [Line Items]</t>
        </is>
      </c>
    </row>
    <row r="96">
      <c r="A96" s="4" t="inlineStr">
        <is>
          <t>Interest Rate</t>
        </is>
      </c>
      <c r="H96" s="4" t="inlineStr">
        <is>
          <t>2.20%</t>
        </is>
      </c>
    </row>
    <row r="97">
      <c r="A97" s="4" t="inlineStr">
        <is>
          <t>Amended Credit Agreement | Term Loan A-1</t>
        </is>
      </c>
    </row>
    <row r="98">
      <c r="A98" s="3" t="inlineStr">
        <is>
          <t>Debt Instrument [Line Items]</t>
        </is>
      </c>
    </row>
    <row r="99">
      <c r="A99" s="4" t="inlineStr">
        <is>
          <t>Maximum borrowing capacity</t>
        </is>
      </c>
      <c r="C99" s="7" t="n">
        <v>100000000</v>
      </c>
    </row>
    <row r="100">
      <c r="A100" s="4" t="inlineStr">
        <is>
          <t>Debt term</t>
        </is>
      </c>
      <c r="C100" s="4" t="inlineStr">
        <is>
          <t>10 years</t>
        </is>
      </c>
    </row>
    <row r="101">
      <c r="A101" s="4" t="inlineStr">
        <is>
          <t>Interest Rate</t>
        </is>
      </c>
      <c r="H101" s="4" t="inlineStr">
        <is>
          <t>1.75%</t>
        </is>
      </c>
    </row>
    <row r="102">
      <c r="A102" s="4" t="inlineStr">
        <is>
          <t>Weighted-average interest rate</t>
        </is>
      </c>
      <c r="H102" s="4" t="inlineStr">
        <is>
          <t>1.90%</t>
        </is>
      </c>
    </row>
    <row r="103">
      <c r="A103" s="4" t="inlineStr">
        <is>
          <t>Amended Credit Agreement | Term Loan A-1 | LIBOR</t>
        </is>
      </c>
    </row>
    <row r="104">
      <c r="A104" s="3" t="inlineStr">
        <is>
          <t>Debt Instrument [Line Items]</t>
        </is>
      </c>
    </row>
    <row r="105">
      <c r="A105" s="4" t="inlineStr">
        <is>
          <t>Description of variable rate basis</t>
        </is>
      </c>
      <c r="H105" s="4" t="inlineStr">
        <is>
          <t>LIBOR</t>
        </is>
      </c>
    </row>
    <row r="106">
      <c r="A106" s="4" t="inlineStr">
        <is>
          <t>Amended Credit Agreement | Term Loan A-2</t>
        </is>
      </c>
    </row>
    <row r="107">
      <c r="A107" s="3" t="inlineStr">
        <is>
          <t>Debt Instrument [Line Items]</t>
        </is>
      </c>
    </row>
    <row r="108">
      <c r="A108" s="4" t="inlineStr">
        <is>
          <t>Maximum borrowing capacity</t>
        </is>
      </c>
      <c r="C108" s="7" t="n">
        <v>100000000</v>
      </c>
    </row>
    <row r="109">
      <c r="A109" s="4" t="inlineStr">
        <is>
          <t>Debt term</t>
        </is>
      </c>
      <c r="C109" s="4" t="inlineStr">
        <is>
          <t>9 years</t>
        </is>
      </c>
    </row>
    <row r="110">
      <c r="A110" s="4" t="inlineStr">
        <is>
          <t>Interest Rate</t>
        </is>
      </c>
      <c r="H110" s="4" t="inlineStr">
        <is>
          <t>1.90%</t>
        </is>
      </c>
    </row>
    <row r="111">
      <c r="A111" s="4" t="inlineStr">
        <is>
          <t>Weighted-average interest rate</t>
        </is>
      </c>
      <c r="H111" s="4" t="inlineStr">
        <is>
          <t>2.05%</t>
        </is>
      </c>
    </row>
    <row r="112">
      <c r="A112" s="4" t="inlineStr">
        <is>
          <t>Amended Credit Agreement | Term Loan A-2 | LIBOR</t>
        </is>
      </c>
    </row>
    <row r="113">
      <c r="A113" s="3" t="inlineStr">
        <is>
          <t>Debt Instrument [Line Items]</t>
        </is>
      </c>
    </row>
    <row r="114">
      <c r="A114" s="4" t="inlineStr">
        <is>
          <t>Description of variable rate basis</t>
        </is>
      </c>
      <c r="H114" s="4" t="inlineStr">
        <is>
          <t>LIBOR</t>
        </is>
      </c>
    </row>
    <row r="115">
      <c r="A115" s="4" t="inlineStr">
        <is>
          <t>Amended Credit Agreement | Term Loan A-3</t>
        </is>
      </c>
    </row>
    <row r="116">
      <c r="A116" s="3" t="inlineStr">
        <is>
          <t>Debt Instrument [Line Items]</t>
        </is>
      </c>
    </row>
    <row r="117">
      <c r="A117" s="4" t="inlineStr">
        <is>
          <t>Maximum borrowing capacity</t>
        </is>
      </c>
      <c r="C117" s="7" t="n">
        <v>68600000</v>
      </c>
    </row>
    <row r="118">
      <c r="A118" s="4" t="inlineStr">
        <is>
          <t>Debt term</t>
        </is>
      </c>
      <c r="C118" s="4" t="inlineStr">
        <is>
          <t>10 years</t>
        </is>
      </c>
    </row>
    <row r="119">
      <c r="A119" s="4" t="inlineStr">
        <is>
          <t>Interest Rate</t>
        </is>
      </c>
      <c r="H119" s="4" t="inlineStr">
        <is>
          <t>2.00%</t>
        </is>
      </c>
    </row>
    <row r="120">
      <c r="A120" s="4" t="inlineStr">
        <is>
          <t>Weighted-average interest rate</t>
        </is>
      </c>
      <c r="H120" s="4" t="inlineStr">
        <is>
          <t>2.15%</t>
        </is>
      </c>
    </row>
    <row r="121">
      <c r="A121" s="4" t="inlineStr">
        <is>
          <t>Amended Credit Agreement | Term Loan A-3 | LIBOR</t>
        </is>
      </c>
    </row>
    <row r="122">
      <c r="A122" s="3" t="inlineStr">
        <is>
          <t>Debt Instrument [Line Items]</t>
        </is>
      </c>
    </row>
    <row r="123">
      <c r="A123" s="4" t="inlineStr">
        <is>
          <t>Description of variable rate basis</t>
        </is>
      </c>
      <c r="H123" s="4" t="inlineStr">
        <is>
          <t>LIBOR</t>
        </is>
      </c>
    </row>
    <row r="124">
      <c r="A124" s="4" t="inlineStr">
        <is>
          <t>Amended Credit Agreement | Term Loan A-4</t>
        </is>
      </c>
    </row>
    <row r="125">
      <c r="A125" s="3" t="inlineStr">
        <is>
          <t>Debt Instrument [Line Items]</t>
        </is>
      </c>
    </row>
    <row r="126">
      <c r="A126" s="4" t="inlineStr">
        <is>
          <t>Maximum borrowing capacity</t>
        </is>
      </c>
      <c r="C126" s="7" t="n">
        <v>140000000</v>
      </c>
    </row>
    <row r="127">
      <c r="A127" s="4" t="inlineStr">
        <is>
          <t>Debt term</t>
        </is>
      </c>
      <c r="C127" s="4" t="inlineStr">
        <is>
          <t>7 years</t>
        </is>
      </c>
    </row>
    <row r="128">
      <c r="A128" s="4" t="inlineStr">
        <is>
          <t>Interest Rate</t>
        </is>
      </c>
      <c r="H128" s="4" t="inlineStr">
        <is>
          <t>1.70%</t>
        </is>
      </c>
    </row>
    <row r="129">
      <c r="A129" s="4" t="inlineStr">
        <is>
          <t>Weighted-average interest rate</t>
        </is>
      </c>
      <c r="H129" s="4" t="inlineStr">
        <is>
          <t>1.85%</t>
        </is>
      </c>
    </row>
    <row r="130">
      <c r="A130" s="4" t="inlineStr">
        <is>
          <t>Amended Credit Agreement | Term Loan A-4 | LIBOR</t>
        </is>
      </c>
    </row>
    <row r="131">
      <c r="A131" s="3" t="inlineStr">
        <is>
          <t>Debt Instrument [Line Items]</t>
        </is>
      </c>
    </row>
    <row r="132">
      <c r="A132" s="4" t="inlineStr">
        <is>
          <t>Description of variable rate basis</t>
        </is>
      </c>
      <c r="H132" s="4" t="inlineStr">
        <is>
          <t>LIBOR</t>
        </is>
      </c>
    </row>
    <row r="133"/>
    <row r="134">
      <c r="A134" s="4" t="inlineStr">
        <is>
          <t>[1]</t>
        </is>
      </c>
      <c r="B134" s="4" t="inlineStr">
        <is>
          <t>For the Multi-Draw Term Facility, the interest rate represents weighted-average interest rate as of December 31, 2020. The weighted-average interest rate excludes the impact of interest rate swaps (see Note 6 — Interest Rate Swaps ), amortization of deferred financing costs, unused commitment fees, and estimated patronage dividends.</t>
        </is>
      </c>
    </row>
  </sheetData>
  <mergeCells count="3">
    <mergeCell ref="A1:B1"/>
    <mergeCell ref="A133:I133"/>
    <mergeCell ref="B134:I1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17538</v>
      </c>
      <c r="C4" s="7" t="n">
        <v>-93321</v>
      </c>
      <c r="D4" s="7" t="n">
        <v>-122007</v>
      </c>
    </row>
    <row r="5">
      <c r="A5" s="3" t="inlineStr">
        <is>
          <t>Other comprehensive loss:</t>
        </is>
      </c>
    </row>
    <row r="6">
      <c r="A6" s="4" t="inlineStr">
        <is>
          <t>Market value adjustment to interest rate swaps</t>
        </is>
      </c>
      <c r="B6" s="6" t="n">
        <v>-19645</v>
      </c>
      <c r="C6" s="6" t="n">
        <v>-8284</v>
      </c>
      <c r="D6" s="6" t="n">
        <v>-2368</v>
      </c>
    </row>
    <row r="7">
      <c r="A7" s="4" t="inlineStr">
        <is>
          <t>Comprehensive loss</t>
        </is>
      </c>
      <c r="B7" s="6" t="n">
        <v>-37183</v>
      </c>
      <c r="C7" s="6" t="n">
        <v>-101605</v>
      </c>
      <c r="D7" s="6" t="n">
        <v>-124375</v>
      </c>
    </row>
    <row r="8">
      <c r="A8" s="4" t="inlineStr">
        <is>
          <t>Comprehensive loss attributable to noncontrolling interest</t>
        </is>
      </c>
      <c r="B8" s="6" t="n">
        <v>-28</v>
      </c>
      <c r="C8" s="6" t="n">
        <v>0</v>
      </c>
      <c r="D8" s="6" t="n">
        <v>0</v>
      </c>
    </row>
    <row r="9">
      <c r="A9" s="4" t="inlineStr">
        <is>
          <t>Comprehensive loss attributable to common stockholders</t>
        </is>
      </c>
      <c r="B9" s="7" t="n">
        <v>-37155</v>
      </c>
      <c r="C9" s="7" t="n">
        <v>-101605</v>
      </c>
      <c r="D9" s="7" t="n">
        <v>-1243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s Payable and Lines of Credit - Schedule of Debt Outstanding (Details) - USD ($) $ in Thousands</t>
        </is>
      </c>
      <c r="C1" s="2" t="inlineStr">
        <is>
          <t>12 Months Ended</t>
        </is>
      </c>
    </row>
    <row r="2">
      <c r="C2" s="2" t="inlineStr">
        <is>
          <t>Dec. 31, 2020</t>
        </is>
      </c>
      <c r="D2" s="2" t="inlineStr">
        <is>
          <t>Dec. 31, 2019</t>
        </is>
      </c>
    </row>
    <row r="3">
      <c r="A3" s="3" t="inlineStr">
        <is>
          <t>Debt Instrument [Line Items]</t>
        </is>
      </c>
    </row>
    <row r="4">
      <c r="A4" s="4" t="inlineStr">
        <is>
          <t>Outstanding Balance</t>
        </is>
      </c>
      <c r="C4" s="7" t="n">
        <v>442700</v>
      </c>
    </row>
    <row r="5">
      <c r="A5" s="4" t="inlineStr">
        <is>
          <t>Amended Credit Agreement</t>
        </is>
      </c>
    </row>
    <row r="6">
      <c r="A6" s="3" t="inlineStr">
        <is>
          <t>Debt Instrument [Line Items]</t>
        </is>
      </c>
    </row>
    <row r="7">
      <c r="A7" s="4" t="inlineStr">
        <is>
          <t>Outstanding Balance</t>
        </is>
      </c>
      <c r="C7" s="6" t="n">
        <v>442705</v>
      </c>
      <c r="D7" s="7" t="n">
        <v>458555</v>
      </c>
    </row>
    <row r="8">
      <c r="A8" s="4" t="inlineStr">
        <is>
          <t>Less: Net Unamortized Deferred Financing Costs</t>
        </is>
      </c>
      <c r="C8" s="6" t="n">
        <v>-5215</v>
      </c>
      <c r="D8" s="6" t="n">
        <v>-5568</v>
      </c>
    </row>
    <row r="9">
      <c r="A9" s="4" t="inlineStr">
        <is>
          <t>Total</t>
        </is>
      </c>
      <c r="C9" s="7" t="n">
        <v>437490</v>
      </c>
      <c r="D9" s="6" t="n">
        <v>452987</v>
      </c>
    </row>
    <row r="10">
      <c r="A10" s="4" t="inlineStr">
        <is>
          <t>Term Loan A-1 | Amended Credit Agreement</t>
        </is>
      </c>
    </row>
    <row r="11">
      <c r="A11" s="3" t="inlineStr">
        <is>
          <t>Debt Instrument [Line Items]</t>
        </is>
      </c>
    </row>
    <row r="12">
      <c r="A12" s="4" t="inlineStr">
        <is>
          <t>Maturity Date</t>
        </is>
      </c>
      <c r="C12" s="4" t="inlineStr">
        <is>
          <t>Dec. 23,
		2024</t>
        </is>
      </c>
    </row>
    <row r="13">
      <c r="A13" s="4" t="inlineStr">
        <is>
          <t>Interest Rate</t>
        </is>
      </c>
      <c r="C13" s="4" t="inlineStr">
        <is>
          <t>1.75%</t>
        </is>
      </c>
    </row>
    <row r="14">
      <c r="A14" s="4" t="inlineStr">
        <is>
          <t>Current Interest Rate</t>
        </is>
      </c>
      <c r="C14" s="4" t="inlineStr">
        <is>
          <t>1.90%</t>
        </is>
      </c>
    </row>
    <row r="15">
      <c r="A15" s="4" t="inlineStr">
        <is>
          <t>Outstanding Balance</t>
        </is>
      </c>
      <c r="C15" s="7" t="n">
        <v>100000</v>
      </c>
      <c r="D15" s="6" t="n">
        <v>100000</v>
      </c>
    </row>
    <row r="16">
      <c r="A16" s="4" t="inlineStr">
        <is>
          <t>Term Loan A-1 | Amended Credit Agreement | LIBOR</t>
        </is>
      </c>
    </row>
    <row r="17">
      <c r="A17" s="3" t="inlineStr">
        <is>
          <t>Debt Instrument [Line Items]</t>
        </is>
      </c>
    </row>
    <row r="18">
      <c r="A18" s="4" t="inlineStr">
        <is>
          <t>LIBOR</t>
        </is>
      </c>
      <c r="C18" s="4" t="inlineStr">
        <is>
          <t>LIBOR</t>
        </is>
      </c>
    </row>
    <row r="19">
      <c r="A19" s="4" t="inlineStr">
        <is>
          <t>Term Loan A-2 | Amended Credit Agreement</t>
        </is>
      </c>
    </row>
    <row r="20">
      <c r="A20" s="3" t="inlineStr">
        <is>
          <t>Debt Instrument [Line Items]</t>
        </is>
      </c>
    </row>
    <row r="21">
      <c r="A21" s="4" t="inlineStr">
        <is>
          <t>Maturity Date</t>
        </is>
      </c>
      <c r="C21" s="4" t="inlineStr">
        <is>
          <t>Dec. 1,
		2026</t>
        </is>
      </c>
    </row>
    <row r="22">
      <c r="A22" s="4" t="inlineStr">
        <is>
          <t>Interest Rate</t>
        </is>
      </c>
      <c r="C22" s="4" t="inlineStr">
        <is>
          <t>1.90%</t>
        </is>
      </c>
    </row>
    <row r="23">
      <c r="A23" s="4" t="inlineStr">
        <is>
          <t>Current Interest Rate</t>
        </is>
      </c>
      <c r="C23" s="4" t="inlineStr">
        <is>
          <t>2.05%</t>
        </is>
      </c>
    </row>
    <row r="24">
      <c r="A24" s="4" t="inlineStr">
        <is>
          <t>Outstanding Balance</t>
        </is>
      </c>
      <c r="C24" s="7" t="n">
        <v>100000</v>
      </c>
      <c r="D24" s="6" t="n">
        <v>100000</v>
      </c>
    </row>
    <row r="25">
      <c r="A25" s="4" t="inlineStr">
        <is>
          <t>Term Loan A-2 | Amended Credit Agreement | LIBOR</t>
        </is>
      </c>
    </row>
    <row r="26">
      <c r="A26" s="3" t="inlineStr">
        <is>
          <t>Debt Instrument [Line Items]</t>
        </is>
      </c>
    </row>
    <row r="27">
      <c r="A27" s="4" t="inlineStr">
        <is>
          <t>LIBOR</t>
        </is>
      </c>
      <c r="C27" s="4" t="inlineStr">
        <is>
          <t>LIBOR</t>
        </is>
      </c>
    </row>
    <row r="28">
      <c r="A28" s="4" t="inlineStr">
        <is>
          <t>Term Loan A-3 | Amended Credit Agreement</t>
        </is>
      </c>
    </row>
    <row r="29">
      <c r="A29" s="3" t="inlineStr">
        <is>
          <t>Debt Instrument [Line Items]</t>
        </is>
      </c>
    </row>
    <row r="30">
      <c r="A30" s="4" t="inlineStr">
        <is>
          <t>Maturity Date</t>
        </is>
      </c>
      <c r="C30" s="4" t="inlineStr">
        <is>
          <t>Dec. 1,
		2027</t>
        </is>
      </c>
    </row>
    <row r="31">
      <c r="A31" s="4" t="inlineStr">
        <is>
          <t>Interest Rate</t>
        </is>
      </c>
      <c r="C31" s="4" t="inlineStr">
        <is>
          <t>2.00%</t>
        </is>
      </c>
    </row>
    <row r="32">
      <c r="A32" s="4" t="inlineStr">
        <is>
          <t>Current Interest Rate</t>
        </is>
      </c>
      <c r="C32" s="4" t="inlineStr">
        <is>
          <t>2.15%</t>
        </is>
      </c>
    </row>
    <row r="33">
      <c r="A33" s="4" t="inlineStr">
        <is>
          <t>Outstanding Balance</t>
        </is>
      </c>
      <c r="C33" s="7" t="n">
        <v>68619</v>
      </c>
      <c r="D33" s="6" t="n">
        <v>68619</v>
      </c>
    </row>
    <row r="34">
      <c r="A34" s="4" t="inlineStr">
        <is>
          <t>Term Loan A-3 | Amended Credit Agreement | LIBOR</t>
        </is>
      </c>
    </row>
    <row r="35">
      <c r="A35" s="3" t="inlineStr">
        <is>
          <t>Debt Instrument [Line Items]</t>
        </is>
      </c>
    </row>
    <row r="36">
      <c r="A36" s="4" t="inlineStr">
        <is>
          <t>LIBOR</t>
        </is>
      </c>
      <c r="C36" s="4" t="inlineStr">
        <is>
          <t>LIBOR</t>
        </is>
      </c>
    </row>
    <row r="37">
      <c r="A37" s="4" t="inlineStr">
        <is>
          <t>Term Loan A-4 | Amended Credit Agreement</t>
        </is>
      </c>
    </row>
    <row r="38">
      <c r="A38" s="3" t="inlineStr">
        <is>
          <t>Debt Instrument [Line Items]</t>
        </is>
      </c>
    </row>
    <row r="39">
      <c r="A39" s="4" t="inlineStr">
        <is>
          <t>Maturity Date</t>
        </is>
      </c>
      <c r="C39" s="4" t="inlineStr">
        <is>
          <t>Aug. 22,
		2025</t>
        </is>
      </c>
    </row>
    <row r="40">
      <c r="A40" s="4" t="inlineStr">
        <is>
          <t>Interest Rate</t>
        </is>
      </c>
      <c r="C40" s="4" t="inlineStr">
        <is>
          <t>1.70%</t>
        </is>
      </c>
    </row>
    <row r="41">
      <c r="A41" s="4" t="inlineStr">
        <is>
          <t>Current Interest Rate</t>
        </is>
      </c>
      <c r="C41" s="4" t="inlineStr">
        <is>
          <t>1.85%</t>
        </is>
      </c>
    </row>
    <row r="42">
      <c r="A42" s="4" t="inlineStr">
        <is>
          <t>Outstanding Balance</t>
        </is>
      </c>
      <c r="C42" s="7" t="n">
        <v>140000</v>
      </c>
      <c r="D42" s="6" t="n">
        <v>140000</v>
      </c>
    </row>
    <row r="43">
      <c r="A43" s="4" t="inlineStr">
        <is>
          <t>Term Loan A-4 | Amended Credit Agreement | LIBOR</t>
        </is>
      </c>
    </row>
    <row r="44">
      <c r="A44" s="3" t="inlineStr">
        <is>
          <t>Debt Instrument [Line Items]</t>
        </is>
      </c>
    </row>
    <row r="45">
      <c r="A45" s="4" t="inlineStr">
        <is>
          <t>LIBOR</t>
        </is>
      </c>
      <c r="C45" s="4" t="inlineStr">
        <is>
          <t>LIBOR</t>
        </is>
      </c>
    </row>
    <row r="46">
      <c r="A46" s="4" t="inlineStr">
        <is>
          <t>Multi-Draw Term Facility | Amended Credit Agreement</t>
        </is>
      </c>
    </row>
    <row r="47">
      <c r="A47" s="3" t="inlineStr">
        <is>
          <t>Debt Instrument [Line Items]</t>
        </is>
      </c>
    </row>
    <row r="48">
      <c r="A48" s="4" t="inlineStr">
        <is>
          <t>Maturity Date</t>
        </is>
      </c>
      <c r="C48" s="4" t="inlineStr">
        <is>
          <t>Dec. 1,
		2024</t>
        </is>
      </c>
    </row>
    <row r="49">
      <c r="A49" s="4" t="inlineStr">
        <is>
          <t>Interest Rate</t>
        </is>
      </c>
      <c r="C49" s="4" t="inlineStr">
        <is>
          <t>2.20%</t>
        </is>
      </c>
    </row>
    <row r="50">
      <c r="A50" s="4" t="inlineStr">
        <is>
          <t>Current Interest Rate</t>
        </is>
      </c>
      <c r="B50" s="4" t="inlineStr">
        <is>
          <t>[1]</t>
        </is>
      </c>
      <c r="C50" s="4" t="inlineStr">
        <is>
          <t>2.35%</t>
        </is>
      </c>
    </row>
    <row r="51">
      <c r="A51" s="4" t="inlineStr">
        <is>
          <t>Outstanding Balance</t>
        </is>
      </c>
      <c r="C51" s="7" t="n">
        <v>34086</v>
      </c>
      <c r="D51" s="7" t="n">
        <v>49936</v>
      </c>
    </row>
    <row r="52">
      <c r="A52" s="4" t="inlineStr">
        <is>
          <t>Multi-Draw Term Facility | Amended Credit Agreement | LIBOR</t>
        </is>
      </c>
    </row>
    <row r="53">
      <c r="A53" s="3" t="inlineStr">
        <is>
          <t>Debt Instrument [Line Items]</t>
        </is>
      </c>
    </row>
    <row r="54">
      <c r="A54" s="4" t="inlineStr">
        <is>
          <t>LIBOR</t>
        </is>
      </c>
      <c r="C54" s="4" t="inlineStr">
        <is>
          <t>LIBOR</t>
        </is>
      </c>
    </row>
    <row r="55"/>
    <row r="56">
      <c r="A56" s="4" t="inlineStr">
        <is>
          <t>[1]</t>
        </is>
      </c>
      <c r="B56" s="4" t="inlineStr">
        <is>
          <t>For the Multi-Draw Term Facility, the interest rate represents weighted-average interest rate as of December 31, 2020. The weighted-average interest rate excludes the impact of interest rate swaps (see Note 6 — Interest Rate Swaps ), amortization of deferred financing costs, unused commitment fees, and estimated patronage dividends.</t>
        </is>
      </c>
    </row>
  </sheetData>
  <mergeCells count="3">
    <mergeCell ref="A1:B2"/>
    <mergeCell ref="A55:C55"/>
    <mergeCell ref="B56:C5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s Payable and Lines of Credit - Schedule of Patronage Dividends Classification (Details) - USD ($) $ in Thousands</t>
        </is>
      </c>
      <c r="C1" s="2" t="inlineStr">
        <is>
          <t>Dec. 31, 2020</t>
        </is>
      </c>
      <c r="D1" s="2" t="inlineStr">
        <is>
          <t>Dec. 31, 2019</t>
        </is>
      </c>
      <c r="E1" s="2" t="inlineStr">
        <is>
          <t>Dec. 31, 2018</t>
        </is>
      </c>
    </row>
    <row r="2">
      <c r="A2" s="3" t="inlineStr">
        <is>
          <t>Debt Instrument [Line Items]</t>
        </is>
      </c>
    </row>
    <row r="3">
      <c r="A3" s="4" t="inlineStr">
        <is>
          <t>Patronage dividends receivable</t>
        </is>
      </c>
      <c r="C3" s="7" t="n">
        <v>6932</v>
      </c>
      <c r="D3" s="7" t="n">
        <v>6139</v>
      </c>
    </row>
    <row r="4">
      <c r="A4" s="4" t="inlineStr">
        <is>
          <t>Accounts receivable</t>
        </is>
      </c>
    </row>
    <row r="5">
      <c r="A5" s="3" t="inlineStr">
        <is>
          <t>Debt Instrument [Line Items]</t>
        </is>
      </c>
    </row>
    <row r="6">
      <c r="A6" s="4" t="inlineStr">
        <is>
          <t>Patronage dividends receivable</t>
        </is>
      </c>
      <c r="C6" s="6" t="n">
        <v>3597</v>
      </c>
      <c r="D6" s="6" t="n">
        <v>3810</v>
      </c>
      <c r="E6" s="7" t="n">
        <v>3300</v>
      </c>
    </row>
    <row r="7">
      <c r="A7" s="4" t="inlineStr">
        <is>
          <t>Prepaid expenses and other assets</t>
        </is>
      </c>
    </row>
    <row r="8">
      <c r="A8" s="3" t="inlineStr">
        <is>
          <t>Debt Instrument [Line Items]</t>
        </is>
      </c>
    </row>
    <row r="9">
      <c r="A9" s="4" t="inlineStr">
        <is>
          <t>Patronage dividends receivable</t>
        </is>
      </c>
      <c r="B9" s="4" t="inlineStr">
        <is>
          <t>[1]</t>
        </is>
      </c>
      <c r="C9" s="7" t="n">
        <v>3335</v>
      </c>
      <c r="D9" s="7" t="n">
        <v>2329</v>
      </c>
    </row>
    <row r="10"/>
    <row r="11">
      <c r="A11" s="4" t="inlineStr">
        <is>
          <t>[1]</t>
        </is>
      </c>
      <c r="B11" s="4" t="inlineStr">
        <is>
          <t>Represents cumulative patronage dividends received as equity in the Patronage Banks.</t>
        </is>
      </c>
    </row>
  </sheetData>
  <mergeCells count="3">
    <mergeCell ref="A1:B1"/>
    <mergeCell ref="A10:D10"/>
    <mergeCell ref="B11:D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Lines of Credit - Schedule of Interest Payments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ash paid for interest</t>
        </is>
      </c>
      <c r="B4" s="7" t="n">
        <v>11619</v>
      </c>
      <c r="C4" s="7" t="n">
        <v>20399</v>
      </c>
      <c r="D4" s="7" t="n">
        <v>158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Swaps - Schedule of Interest Rate Swaps Outstanding (Details) - Designated as Hedging Instrument - USD ($)</t>
        </is>
      </c>
      <c r="B1" s="2" t="inlineStr">
        <is>
          <t>34 Months Ended</t>
        </is>
      </c>
    </row>
    <row r="2">
      <c r="B2" s="2" t="inlineStr">
        <is>
          <t>Oct. 31, 2019</t>
        </is>
      </c>
      <c r="C2" s="2" t="inlineStr">
        <is>
          <t>Dec. 31, 2020</t>
        </is>
      </c>
    </row>
    <row r="3">
      <c r="A3" s="3" t="inlineStr">
        <is>
          <t>Derivative [Line Items]</t>
        </is>
      </c>
    </row>
    <row r="4">
      <c r="A4" s="4" t="inlineStr">
        <is>
          <t>Pay Rate</t>
        </is>
      </c>
      <c r="C4" s="4" t="inlineStr">
        <is>
          <t>3.98%</t>
        </is>
      </c>
    </row>
    <row r="5">
      <c r="A5" s="4" t="inlineStr">
        <is>
          <t>Notional Amount</t>
        </is>
      </c>
      <c r="B5" s="7" t="n">
        <v>350000000</v>
      </c>
      <c r="C5" s="7" t="n">
        <v>275000000</v>
      </c>
    </row>
    <row r="6">
      <c r="A6" s="4" t="inlineStr">
        <is>
          <t>LIBOR | 2019 Rabobank Swap, One</t>
        </is>
      </c>
    </row>
    <row r="7">
      <c r="A7" s="3" t="inlineStr">
        <is>
          <t>Derivative [Line Items]</t>
        </is>
      </c>
    </row>
    <row r="8">
      <c r="A8" s="4" t="inlineStr">
        <is>
          <t>Term of contract</t>
        </is>
      </c>
      <c r="B8" s="4" t="inlineStr">
        <is>
          <t>10 years</t>
        </is>
      </c>
    </row>
    <row r="9">
      <c r="A9" s="4" t="inlineStr">
        <is>
          <t>Pay Rate</t>
        </is>
      </c>
      <c r="C9" s="4" t="inlineStr">
        <is>
          <t>2.2067%</t>
        </is>
      </c>
    </row>
    <row r="10">
      <c r="A10" s="4" t="inlineStr">
        <is>
          <t>Notional Amount</t>
        </is>
      </c>
      <c r="C10" s="7" t="n">
        <v>200000000</v>
      </c>
    </row>
    <row r="11">
      <c r="A11" s="4" t="inlineStr">
        <is>
          <t>LIBOR | 2019 Rabobank Swap, Two</t>
        </is>
      </c>
    </row>
    <row r="12">
      <c r="A12" s="3" t="inlineStr">
        <is>
          <t>Derivative [Line Items]</t>
        </is>
      </c>
    </row>
    <row r="13">
      <c r="A13" s="4" t="inlineStr">
        <is>
          <t>Term of contract</t>
        </is>
      </c>
      <c r="B13" s="4" t="inlineStr">
        <is>
          <t>7 years</t>
        </is>
      </c>
    </row>
    <row r="14">
      <c r="A14" s="4" t="inlineStr">
        <is>
          <t>Pay Rate</t>
        </is>
      </c>
      <c r="C14" s="4" t="inlineStr">
        <is>
          <t>2.083%</t>
        </is>
      </c>
    </row>
    <row r="15">
      <c r="A15" s="4" t="inlineStr">
        <is>
          <t>Notional Amount</t>
        </is>
      </c>
      <c r="C15" s="7" t="n">
        <v>75000000</v>
      </c>
    </row>
    <row r="16">
      <c r="A16" s="4" t="inlineStr">
        <is>
          <t>LIBOR | 2017 Rabobank Swap, Two</t>
        </is>
      </c>
    </row>
    <row r="17">
      <c r="A17" s="3" t="inlineStr">
        <is>
          <t>Derivative [Line Items]</t>
        </is>
      </c>
    </row>
    <row r="18">
      <c r="A18" s="4" t="inlineStr">
        <is>
          <t>Term of contract</t>
        </is>
      </c>
      <c r="B18" s="4" t="inlineStr">
        <is>
          <t>3 years</t>
        </is>
      </c>
    </row>
    <row r="19">
      <c r="A19" s="4" t="inlineStr">
        <is>
          <t>Pay Rate</t>
        </is>
      </c>
      <c r="B19" s="4" t="inlineStr">
        <is>
          <t>1.80%</t>
        </is>
      </c>
    </row>
    <row r="20">
      <c r="A20" s="4" t="inlineStr">
        <is>
          <t>Notional Amount</t>
        </is>
      </c>
      <c r="B20" s="7" t="n">
        <v>30000000</v>
      </c>
    </row>
    <row r="21">
      <c r="A21" s="4" t="inlineStr">
        <is>
          <t>LIBOR | 2018 Rabobank Swap, Three</t>
        </is>
      </c>
    </row>
    <row r="22">
      <c r="A22" s="3" t="inlineStr">
        <is>
          <t>Derivative [Line Items]</t>
        </is>
      </c>
    </row>
    <row r="23">
      <c r="A23" s="4" t="inlineStr">
        <is>
          <t>Term of contract</t>
        </is>
      </c>
      <c r="B23" s="4" t="inlineStr">
        <is>
          <t>2 years</t>
        </is>
      </c>
    </row>
    <row r="24">
      <c r="A24" s="4" t="inlineStr">
        <is>
          <t>Pay Rate</t>
        </is>
      </c>
      <c r="B24" s="4" t="inlineStr">
        <is>
          <t>2.796%</t>
        </is>
      </c>
    </row>
    <row r="25">
      <c r="A25" s="4" t="inlineStr">
        <is>
          <t>Notional Amount</t>
        </is>
      </c>
      <c r="B25" s="7" t="n">
        <v>50000000</v>
      </c>
    </row>
    <row r="26">
      <c r="A26" s="4" t="inlineStr">
        <is>
          <t>LIBOR | 2018 Rabobank Swap, Four</t>
        </is>
      </c>
    </row>
    <row r="27">
      <c r="A27" s="3" t="inlineStr">
        <is>
          <t>Derivative [Line Items]</t>
        </is>
      </c>
    </row>
    <row r="28">
      <c r="A28" s="4" t="inlineStr">
        <is>
          <t>Term of contract</t>
        </is>
      </c>
      <c r="B28" s="4" t="inlineStr">
        <is>
          <t>3 years</t>
        </is>
      </c>
    </row>
    <row r="29">
      <c r="A29" s="4" t="inlineStr">
        <is>
          <t>Pay Rate</t>
        </is>
      </c>
      <c r="B29" s="4" t="inlineStr">
        <is>
          <t>2.869%</t>
        </is>
      </c>
    </row>
    <row r="30">
      <c r="A30" s="4" t="inlineStr">
        <is>
          <t>Notional Amount</t>
        </is>
      </c>
      <c r="B30" s="7" t="n">
        <v>50000000</v>
      </c>
    </row>
    <row r="31">
      <c r="A31" s="4" t="inlineStr">
        <is>
          <t>LIBOR | 2017 Rabobank Swap, Three</t>
        </is>
      </c>
    </row>
    <row r="32">
      <c r="A32" s="3" t="inlineStr">
        <is>
          <t>Derivative [Line Items]</t>
        </is>
      </c>
    </row>
    <row r="33">
      <c r="A33" s="4" t="inlineStr">
        <is>
          <t>Term of contract</t>
        </is>
      </c>
      <c r="B33" s="4" t="inlineStr">
        <is>
          <t>4 years</t>
        </is>
      </c>
    </row>
    <row r="34">
      <c r="A34" s="4" t="inlineStr">
        <is>
          <t>Pay Rate</t>
        </is>
      </c>
      <c r="B34" s="4" t="inlineStr">
        <is>
          <t>2.045%</t>
        </is>
      </c>
    </row>
    <row r="35">
      <c r="A35" s="4" t="inlineStr">
        <is>
          <t>Notional Amount</t>
        </is>
      </c>
      <c r="B35" s="7" t="n">
        <v>20000000</v>
      </c>
    </row>
    <row r="36">
      <c r="A36" s="4" t="inlineStr">
        <is>
          <t>LIBOR | 2018 Rabobank Swap, One</t>
        </is>
      </c>
    </row>
    <row r="37">
      <c r="A37" s="3" t="inlineStr">
        <is>
          <t>Derivative [Line Items]</t>
        </is>
      </c>
    </row>
    <row r="38">
      <c r="A38" s="4" t="inlineStr">
        <is>
          <t>Term of contract</t>
        </is>
      </c>
      <c r="B38" s="4" t="inlineStr">
        <is>
          <t>4 years</t>
        </is>
      </c>
    </row>
    <row r="39">
      <c r="A39" s="4" t="inlineStr">
        <is>
          <t>Pay Rate</t>
        </is>
      </c>
      <c r="B39" s="4" t="inlineStr">
        <is>
          <t>2.703%</t>
        </is>
      </c>
    </row>
    <row r="40">
      <c r="A40" s="4" t="inlineStr">
        <is>
          <t>Notional Amount</t>
        </is>
      </c>
      <c r="B40" s="7" t="n">
        <v>30000000</v>
      </c>
    </row>
    <row r="41">
      <c r="A41" s="4" t="inlineStr">
        <is>
          <t>LIBOR | 2017 Rabobank Swap, One</t>
        </is>
      </c>
    </row>
    <row r="42">
      <c r="A42" s="3" t="inlineStr">
        <is>
          <t>Derivative [Line Items]</t>
        </is>
      </c>
    </row>
    <row r="43">
      <c r="A43" s="4" t="inlineStr">
        <is>
          <t>Term of contract</t>
        </is>
      </c>
      <c r="B43" s="4" t="inlineStr">
        <is>
          <t>7 years</t>
        </is>
      </c>
    </row>
    <row r="44">
      <c r="A44" s="4" t="inlineStr">
        <is>
          <t>Pay Rate</t>
        </is>
      </c>
      <c r="B44" s="4" t="inlineStr">
        <is>
          <t>2.33%</t>
        </is>
      </c>
    </row>
    <row r="45">
      <c r="A45" s="4" t="inlineStr">
        <is>
          <t>Notional Amount</t>
        </is>
      </c>
      <c r="B45" s="7" t="n">
        <v>20000000</v>
      </c>
    </row>
    <row r="46">
      <c r="A46" s="4" t="inlineStr">
        <is>
          <t>LIBOR | 2014 Rabobank Swap</t>
        </is>
      </c>
    </row>
    <row r="47">
      <c r="A47" s="3" t="inlineStr">
        <is>
          <t>Derivative [Line Items]</t>
        </is>
      </c>
    </row>
    <row r="48">
      <c r="A48" s="4" t="inlineStr">
        <is>
          <t>Term of contract</t>
        </is>
      </c>
      <c r="B48" s="4" t="inlineStr">
        <is>
          <t>10 years</t>
        </is>
      </c>
    </row>
    <row r="49">
      <c r="A49" s="4" t="inlineStr">
        <is>
          <t>Pay Rate</t>
        </is>
      </c>
      <c r="B49" s="4" t="inlineStr">
        <is>
          <t>2.395%</t>
        </is>
      </c>
    </row>
    <row r="50">
      <c r="A50" s="4" t="inlineStr">
        <is>
          <t>Notional Amount</t>
        </is>
      </c>
      <c r="B50" s="7" t="n">
        <v>35000000</v>
      </c>
    </row>
    <row r="51">
      <c r="A51" s="4" t="inlineStr">
        <is>
          <t>LIBOR | 2016 Rabobank Swap</t>
        </is>
      </c>
    </row>
    <row r="52">
      <c r="A52" s="3" t="inlineStr">
        <is>
          <t>Derivative [Line Items]</t>
        </is>
      </c>
    </row>
    <row r="53">
      <c r="A53" s="4" t="inlineStr">
        <is>
          <t>Term of contract</t>
        </is>
      </c>
      <c r="B53" s="4" t="inlineStr">
        <is>
          <t>8 years</t>
        </is>
      </c>
    </row>
    <row r="54">
      <c r="A54" s="4" t="inlineStr">
        <is>
          <t>Pay Rate</t>
        </is>
      </c>
      <c r="B54" s="4" t="inlineStr">
        <is>
          <t>1.28%</t>
        </is>
      </c>
    </row>
    <row r="55">
      <c r="A55" s="4" t="inlineStr">
        <is>
          <t>Notional Amount</t>
        </is>
      </c>
      <c r="B55" s="7" t="n">
        <v>45000000</v>
      </c>
    </row>
    <row r="56">
      <c r="A56" s="4" t="inlineStr">
        <is>
          <t>LIBOR | 2018 Rabobank Swap, Two</t>
        </is>
      </c>
    </row>
    <row r="57">
      <c r="A57" s="3" t="inlineStr">
        <is>
          <t>Derivative [Line Items]</t>
        </is>
      </c>
    </row>
    <row r="58">
      <c r="A58" s="4" t="inlineStr">
        <is>
          <t>Term of contract</t>
        </is>
      </c>
      <c r="B58" s="4" t="inlineStr">
        <is>
          <t>8 years</t>
        </is>
      </c>
    </row>
    <row r="59">
      <c r="A59" s="4" t="inlineStr">
        <is>
          <t>Pay Rate</t>
        </is>
      </c>
      <c r="B59" s="4" t="inlineStr">
        <is>
          <t>2.884%</t>
        </is>
      </c>
    </row>
    <row r="60">
      <c r="A60" s="4" t="inlineStr">
        <is>
          <t>Notional Amount</t>
        </is>
      </c>
      <c r="B60" s="7" t="n">
        <v>20000000</v>
      </c>
    </row>
    <row r="61">
      <c r="A61" s="4" t="inlineStr">
        <is>
          <t>LIBOR | 2018 Rabobank Swap, Five</t>
        </is>
      </c>
    </row>
    <row r="62">
      <c r="A62" s="3" t="inlineStr">
        <is>
          <t>Derivative [Line Items]</t>
        </is>
      </c>
    </row>
    <row r="63">
      <c r="A63" s="4" t="inlineStr">
        <is>
          <t>Term of contract</t>
        </is>
      </c>
      <c r="B63" s="4" t="inlineStr">
        <is>
          <t>9 years</t>
        </is>
      </c>
    </row>
    <row r="64">
      <c r="A64" s="4" t="inlineStr">
        <is>
          <t>Pay Rate</t>
        </is>
      </c>
      <c r="B64" s="4" t="inlineStr">
        <is>
          <t>3.014%</t>
        </is>
      </c>
    </row>
    <row r="65">
      <c r="A65" s="4" t="inlineStr">
        <is>
          <t>Notional Amount</t>
        </is>
      </c>
      <c r="B65" s="7" t="n">
        <v>5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9" customWidth="1" min="5" max="5"/>
  </cols>
  <sheetData>
    <row r="1">
      <c r="A1" s="1" t="inlineStr">
        <is>
          <t>Interest Rate Swaps - Narrative (Details)</t>
        </is>
      </c>
      <c r="B1" s="2" t="inlineStr">
        <is>
          <t>12 Months Ended</t>
        </is>
      </c>
    </row>
    <row r="2">
      <c r="B2" s="2" t="inlineStr">
        <is>
          <t>Dec. 31, 2020USD ($)</t>
        </is>
      </c>
      <c r="C2" s="2" t="inlineStr">
        <is>
          <t>Dec. 31, 2019USD ($)</t>
        </is>
      </c>
      <c r="D2" s="2" t="inlineStr">
        <is>
          <t>Dec. 31, 2018USD ($)</t>
        </is>
      </c>
      <c r="E2" s="2" t="inlineStr">
        <is>
          <t>Oct. 31, 2019USD ($)interest_rate_swap</t>
        </is>
      </c>
    </row>
    <row r="3">
      <c r="A3" s="3" t="inlineStr">
        <is>
          <t>Derivative [Line Items]</t>
        </is>
      </c>
    </row>
    <row r="4">
      <c r="A4" s="4" t="inlineStr">
        <is>
          <t>Variable rate debt</t>
        </is>
      </c>
      <c r="B4" s="7" t="n">
        <v>442700000</v>
      </c>
    </row>
    <row r="5">
      <c r="A5" s="4" t="inlineStr">
        <is>
          <t>Change in fair value of interest rate swaps, as other comprehensive loss</t>
        </is>
      </c>
      <c r="B5" s="6" t="n">
        <v>19645000</v>
      </c>
      <c r="C5" s="7" t="n">
        <v>8284000</v>
      </c>
      <c r="D5" s="7" t="n">
        <v>2368000</v>
      </c>
    </row>
    <row r="6">
      <c r="A6" s="4" t="inlineStr">
        <is>
          <t>Designated as Hedging Instrument</t>
        </is>
      </c>
    </row>
    <row r="7">
      <c r="A7" s="3" t="inlineStr">
        <is>
          <t>Derivative [Line Items]</t>
        </is>
      </c>
    </row>
    <row r="8">
      <c r="A8" s="4" t="inlineStr">
        <is>
          <t>Notional amount</t>
        </is>
      </c>
      <c r="B8" s="7" t="n">
        <v>275000000</v>
      </c>
      <c r="E8" s="7" t="n">
        <v>350000000</v>
      </c>
    </row>
    <row r="9">
      <c r="A9" s="4" t="inlineStr">
        <is>
          <t>Fixed interest rate</t>
        </is>
      </c>
      <c r="B9" s="4" t="inlineStr">
        <is>
          <t>3.98%</t>
        </is>
      </c>
    </row>
    <row r="10">
      <c r="A10" s="4" t="inlineStr">
        <is>
          <t>Change in fair value of interest rate swaps, as other comprehensive loss</t>
        </is>
      </c>
      <c r="B10" s="7" t="n">
        <v>19600000</v>
      </c>
      <c r="C10" s="6" t="n">
        <v>8300000</v>
      </c>
      <c r="D10" s="6" t="n">
        <v>2400000</v>
      </c>
    </row>
    <row r="11">
      <c r="A11" s="4" t="inlineStr">
        <is>
          <t>Amount to be reclassified from accumulated other comprehensive loss to interest expense net 12 months</t>
        </is>
      </c>
      <c r="B11" s="6" t="n">
        <v>6600000</v>
      </c>
    </row>
    <row r="12">
      <c r="A12" s="4" t="inlineStr">
        <is>
          <t>Amortization off-market swap, value at hedge inception, included in amount to be reclassified from accumulated other comprehensive loss to interest expense net 12 months</t>
        </is>
      </c>
      <c r="B12" s="6" t="n">
        <v>1000000</v>
      </c>
    </row>
    <row r="13">
      <c r="A13" s="4" t="inlineStr">
        <is>
          <t>Designated as Hedging Instrument | Interest Rate Swap</t>
        </is>
      </c>
    </row>
    <row r="14">
      <c r="A14" s="3" t="inlineStr">
        <is>
          <t>Derivative [Line Items]</t>
        </is>
      </c>
    </row>
    <row r="15">
      <c r="A15" s="4" t="inlineStr">
        <is>
          <t>Number of interest rate derivatives outstanding | interest_rate_swap</t>
        </is>
      </c>
      <c r="E15" s="6" t="n">
        <v>2</v>
      </c>
    </row>
    <row r="16">
      <c r="A16" s="4" t="inlineStr">
        <is>
          <t>Cash payment received from forward swap settlement</t>
        </is>
      </c>
      <c r="B16" s="6" t="n">
        <v>4300000</v>
      </c>
      <c r="C16" s="6" t="n">
        <v>300000</v>
      </c>
      <c r="D16" s="7" t="n">
        <v>500000</v>
      </c>
    </row>
    <row r="17">
      <c r="A17" s="4" t="inlineStr">
        <is>
          <t>Reclassification from accumulated other comprehensive loss to interest expense</t>
        </is>
      </c>
      <c r="B17" s="7" t="n">
        <v>1600000</v>
      </c>
      <c r="C17" s="7" t="n">
        <v>5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 Schedule of Interest Rate Swaps and Fair Value Measurements (Details) - USD ($) $ in Thousands</t>
        </is>
      </c>
      <c r="B1" s="2" t="inlineStr">
        <is>
          <t>Dec. 31, 2020</t>
        </is>
      </c>
      <c r="C1" s="2" t="inlineStr">
        <is>
          <t>Dec. 31, 2019</t>
        </is>
      </c>
    </row>
    <row r="2">
      <c r="A2" s="4" t="inlineStr">
        <is>
          <t>Designated as Hedging Instrument | Interest Rate Swap | Other liabilities</t>
        </is>
      </c>
    </row>
    <row r="3">
      <c r="A3" s="3" t="inlineStr">
        <is>
          <t>Fair Value, Assets and Liabilities Measured on Recurring and Nonrecurring Basis [Line Items]</t>
        </is>
      </c>
    </row>
    <row r="4">
      <c r="A4" s="4" t="inlineStr">
        <is>
          <t>Derivative liabilities, fair value</t>
        </is>
      </c>
      <c r="B4" s="7" t="n">
        <v>-30029</v>
      </c>
      <c r="C4" s="7" t="n">
        <v>-87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4" customWidth="1" min="1" max="1"/>
    <col width="80" customWidth="1" min="2" max="2"/>
    <col width="16" customWidth="1" min="3" max="3"/>
    <col width="27" customWidth="1" min="4" max="4"/>
    <col width="21" customWidth="1" min="5" max="5"/>
    <col width="14" customWidth="1" min="6" max="6"/>
    <col width="21" customWidth="1" min="7" max="7"/>
  </cols>
  <sheetData>
    <row r="1">
      <c r="A1" s="1" t="inlineStr">
        <is>
          <t>Commitments and Contingencies - Narrative (Details)</t>
        </is>
      </c>
      <c r="C1" s="2" t="inlineStr">
        <is>
          <t>12 Months Ended</t>
        </is>
      </c>
    </row>
    <row r="2">
      <c r="C2" s="2" t="inlineStr">
        <is>
          <t>Dec. 31, 2021T</t>
        </is>
      </c>
      <c r="D2" s="2" t="inlineStr">
        <is>
          <t>Dec. 31, 2020USD ($)astate</t>
        </is>
      </c>
      <c r="E2" s="2" t="inlineStr">
        <is>
          <t>Dec. 31, 2019USD ($)</t>
        </is>
      </c>
      <c r="F2" s="2" t="inlineStr">
        <is>
          <t>Dec. 31, 2018</t>
        </is>
      </c>
      <c r="G2" s="2" t="inlineStr">
        <is>
          <t>Jan. 01, 2019USD ($)</t>
        </is>
      </c>
    </row>
    <row r="3">
      <c r="A3" s="3" t="inlineStr">
        <is>
          <t>Concentration Risk [Line Items]</t>
        </is>
      </c>
    </row>
    <row r="4">
      <c r="A4" s="4" t="inlineStr">
        <is>
          <t>Negotiation period of timber price</t>
        </is>
      </c>
      <c r="D4" s="4" t="inlineStr">
        <is>
          <t>2 years</t>
        </is>
      </c>
    </row>
    <row r="5">
      <c r="A5" s="4" t="inlineStr">
        <is>
          <t>Number of states reporting raw forest product prices | state</t>
        </is>
      </c>
      <c r="D5" s="6" t="n">
        <v>11</v>
      </c>
    </row>
    <row r="6">
      <c r="A6" s="4" t="inlineStr">
        <is>
          <t>Cease to operate mill termination right, period (that exceeds)</t>
        </is>
      </c>
      <c r="D6" s="4" t="inlineStr">
        <is>
          <t>12 months</t>
        </is>
      </c>
    </row>
    <row r="7">
      <c r="A7" s="4" t="inlineStr">
        <is>
          <t>Failure to purchase specified tonnage of timber termination right, period</t>
        </is>
      </c>
      <c r="D7" s="4" t="inlineStr">
        <is>
          <t>2 years</t>
        </is>
      </c>
    </row>
    <row r="8">
      <c r="A8" s="4" t="inlineStr">
        <is>
          <t>Payment failure to cure termination right, period</t>
        </is>
      </c>
      <c r="D8" s="4" t="inlineStr">
        <is>
          <t>30 days</t>
        </is>
      </c>
    </row>
    <row r="9">
      <c r="A9" s="4" t="inlineStr">
        <is>
          <t>Material breach failure to cure termination right, period</t>
        </is>
      </c>
      <c r="D9" s="4" t="inlineStr">
        <is>
          <t>60 days</t>
        </is>
      </c>
    </row>
    <row r="10">
      <c r="A10" s="4" t="inlineStr">
        <is>
          <t>Operating lease liability</t>
        </is>
      </c>
      <c r="D10" s="7" t="n">
        <v>2988000</v>
      </c>
      <c r="E10" s="7" t="n">
        <v>3242000</v>
      </c>
      <c r="G10" s="7" t="n">
        <v>3400000</v>
      </c>
    </row>
    <row r="11">
      <c r="A11" s="4" t="inlineStr">
        <is>
          <t>Operating lease right-of-use asset</t>
        </is>
      </c>
      <c r="D11" s="6" t="n">
        <v>2831000</v>
      </c>
      <c r="E11" s="6" t="n">
        <v>3120000</v>
      </c>
      <c r="G11" s="7" t="n">
        <v>3400000</v>
      </c>
    </row>
    <row r="12">
      <c r="A12" s="4" t="inlineStr">
        <is>
          <t>Operating lease expense</t>
        </is>
      </c>
      <c r="D12" s="6" t="n">
        <v>500000</v>
      </c>
      <c r="E12" s="6" t="n">
        <v>300000</v>
      </c>
    </row>
    <row r="13">
      <c r="A13" s="4" t="inlineStr">
        <is>
          <t>Cash paid for office leases</t>
        </is>
      </c>
      <c r="D13" s="6" t="n">
        <v>400000</v>
      </c>
      <c r="E13" s="7" t="n">
        <v>300000</v>
      </c>
    </row>
    <row r="14">
      <c r="A14" s="4" t="inlineStr">
        <is>
          <t>Legal proceedings</t>
        </is>
      </c>
      <c r="D14" s="7" t="n">
        <v>0</v>
      </c>
    </row>
    <row r="15">
      <c r="A15" s="4" t="inlineStr">
        <is>
          <t>Timber Properties</t>
        </is>
      </c>
    </row>
    <row r="16">
      <c r="A16" s="3" t="inlineStr">
        <is>
          <t>Concentration Risk [Line Items]</t>
        </is>
      </c>
    </row>
    <row r="17">
      <c r="A17" s="4" t="inlineStr">
        <is>
          <t>Area of land held in leasehold interests | a</t>
        </is>
      </c>
      <c r="B17" s="4" t="inlineStr">
        <is>
          <t>[1]</t>
        </is>
      </c>
      <c r="D17" s="6" t="n">
        <v>21700</v>
      </c>
    </row>
    <row r="18">
      <c r="A18" s="4" t="inlineStr">
        <is>
          <t>Forest Resource Consultants, Inc.</t>
        </is>
      </c>
    </row>
    <row r="19">
      <c r="A19" s="3" t="inlineStr">
        <is>
          <t>Concentration Risk [Line Items]</t>
        </is>
      </c>
    </row>
    <row r="20">
      <c r="A20" s="4" t="inlineStr">
        <is>
          <t>Operating agreement, term of extension option</t>
        </is>
      </c>
      <c r="D20" s="4" t="inlineStr">
        <is>
          <t>1 year</t>
        </is>
      </c>
    </row>
    <row r="21">
      <c r="A21" s="4" t="inlineStr">
        <is>
          <t>Days notice required before automatic renewal</t>
        </is>
      </c>
      <c r="D21" s="4" t="inlineStr">
        <is>
          <t>120 days</t>
        </is>
      </c>
    </row>
    <row r="22">
      <c r="A22" s="4" t="inlineStr">
        <is>
          <t>Operating agreement, notice of termination option</t>
        </is>
      </c>
      <c r="D22" s="4" t="inlineStr">
        <is>
          <t>120 days</t>
        </is>
      </c>
    </row>
    <row r="23">
      <c r="A23" s="4" t="inlineStr">
        <is>
          <t>American Forestry Management, Inc.</t>
        </is>
      </c>
    </row>
    <row r="24">
      <c r="A24" s="3" t="inlineStr">
        <is>
          <t>Concentration Risk [Line Items]</t>
        </is>
      </c>
    </row>
    <row r="25">
      <c r="A25" s="4" t="inlineStr">
        <is>
          <t>Operating agreement, term of extension option</t>
        </is>
      </c>
      <c r="D25" s="4" t="inlineStr">
        <is>
          <t>1 year</t>
        </is>
      </c>
    </row>
    <row r="26">
      <c r="A26" s="4" t="inlineStr">
        <is>
          <t>Days notice required before automatic renewal</t>
        </is>
      </c>
      <c r="D26" s="4" t="inlineStr">
        <is>
          <t>120 days</t>
        </is>
      </c>
    </row>
    <row r="27">
      <c r="A27" s="4" t="inlineStr">
        <is>
          <t>Operating agreement, notice of termination option</t>
        </is>
      </c>
      <c r="D27" s="4" t="inlineStr">
        <is>
          <t>120 days</t>
        </is>
      </c>
    </row>
    <row r="28">
      <c r="A28" s="4" t="inlineStr">
        <is>
          <t>WestRock Corporation | Subsequent Event | Forecast</t>
        </is>
      </c>
    </row>
    <row r="29">
      <c r="A29" s="3" t="inlineStr">
        <is>
          <t>Concentration Risk [Line Items]</t>
        </is>
      </c>
    </row>
    <row r="30">
      <c r="A30" s="4" t="inlineStr">
        <is>
          <t>Minimum availability required | T</t>
        </is>
      </c>
      <c r="C30" s="6" t="n">
        <v>443200</v>
      </c>
    </row>
    <row r="31">
      <c r="A31" s="4" t="inlineStr">
        <is>
          <t>WestRock Corporation</t>
        </is>
      </c>
    </row>
    <row r="32">
      <c r="A32" s="3" t="inlineStr">
        <is>
          <t>Concentration Risk [Line Items]</t>
        </is>
      </c>
    </row>
    <row r="33">
      <c r="A33" s="4" t="inlineStr">
        <is>
          <t>Material breach failure to cure termination right, period</t>
        </is>
      </c>
      <c r="D33" s="4" t="inlineStr">
        <is>
          <t>60 days</t>
        </is>
      </c>
    </row>
    <row r="34">
      <c r="A34" s="4" t="inlineStr">
        <is>
          <t>WestRock Corporation | Subsequent Event | Forecast</t>
        </is>
      </c>
    </row>
    <row r="35">
      <c r="A35" s="3" t="inlineStr">
        <is>
          <t>Concentration Risk [Line Items]</t>
        </is>
      </c>
    </row>
    <row r="36">
      <c r="A36" s="4" t="inlineStr">
        <is>
          <t>Minimum purchase requirement | T</t>
        </is>
      </c>
      <c r="C36" s="6" t="n">
        <v>380800</v>
      </c>
    </row>
    <row r="37">
      <c r="A37" s="4" t="inlineStr">
        <is>
          <t>Forest Resource Consultants, Inc.</t>
        </is>
      </c>
    </row>
    <row r="38">
      <c r="A38" s="3" t="inlineStr">
        <is>
          <t>Concentration Risk [Line Items]</t>
        </is>
      </c>
    </row>
    <row r="39">
      <c r="A39" s="4" t="inlineStr">
        <is>
          <t>Operating agreement, notice of termination option</t>
        </is>
      </c>
      <c r="D39" s="4" t="inlineStr">
        <is>
          <t>120 days</t>
        </is>
      </c>
    </row>
    <row r="40">
      <c r="A40" s="4" t="inlineStr">
        <is>
          <t>American Forestry Management, Inc.</t>
        </is>
      </c>
    </row>
    <row r="41">
      <c r="A41" s="3" t="inlineStr">
        <is>
          <t>Concentration Risk [Line Items]</t>
        </is>
      </c>
    </row>
    <row r="42">
      <c r="A42" s="4" t="inlineStr">
        <is>
          <t>Operating agreement, notice of termination option</t>
        </is>
      </c>
      <c r="D42" s="4" t="inlineStr">
        <is>
          <t>120 days</t>
        </is>
      </c>
    </row>
    <row r="43">
      <c r="A43" s="4" t="inlineStr">
        <is>
          <t>Sales Revenue, Net | Customer Concentration Risk | WestRock Corporation</t>
        </is>
      </c>
    </row>
    <row r="44">
      <c r="A44" s="3" t="inlineStr">
        <is>
          <t>Concentration Risk [Line Items]</t>
        </is>
      </c>
    </row>
    <row r="45">
      <c r="A45" s="4" t="inlineStr">
        <is>
          <t>Concentration risk, percentage</t>
        </is>
      </c>
      <c r="D45" s="4" t="inlineStr">
        <is>
          <t>11.00%</t>
        </is>
      </c>
      <c r="E45" s="4" t="inlineStr">
        <is>
          <t>12.00%</t>
        </is>
      </c>
      <c r="F45" s="4" t="inlineStr">
        <is>
          <t>17.00%</t>
        </is>
      </c>
    </row>
    <row r="46"/>
    <row r="47">
      <c r="A47" s="4" t="inlineStr">
        <is>
          <t>[1]</t>
        </is>
      </c>
      <c r="B47" s="4" t="inlineStr">
        <is>
          <t>Represents CatchMark's wholly-owned acreage only; excludes ownership interest in acreage held by joint ventures.</t>
        </is>
      </c>
    </row>
  </sheetData>
  <mergeCells count="4">
    <mergeCell ref="A1:B2"/>
    <mergeCell ref="C1:F1"/>
    <mergeCell ref="A46:F46"/>
    <mergeCell ref="B47:F4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and Contingencies - Operating Lease Future Annual Payments (Details) - USD ($) $ in Thousands</t>
        </is>
      </c>
      <c r="B1" s="2" t="inlineStr">
        <is>
          <t>Dec. 31, 2020</t>
        </is>
      </c>
      <c r="C1" s="2" t="inlineStr">
        <is>
          <t>Dec. 31, 2019</t>
        </is>
      </c>
      <c r="D1" s="2" t="inlineStr">
        <is>
          <t>Jan. 01, 2019</t>
        </is>
      </c>
    </row>
    <row r="2">
      <c r="A2" s="3" t="inlineStr">
        <is>
          <t>Operating Leases, Current Year</t>
        </is>
      </c>
    </row>
    <row r="3">
      <c r="A3" s="4" t="inlineStr">
        <is>
          <t>2021</t>
        </is>
      </c>
      <c r="B3" s="7" t="n">
        <v>412</v>
      </c>
    </row>
    <row r="4">
      <c r="A4" s="4" t="inlineStr">
        <is>
          <t>2022</t>
        </is>
      </c>
      <c r="B4" s="6" t="n">
        <v>424</v>
      </c>
    </row>
    <row r="5">
      <c r="A5" s="4" t="inlineStr">
        <is>
          <t>2023</t>
        </is>
      </c>
      <c r="B5" s="6" t="n">
        <v>435</v>
      </c>
    </row>
    <row r="6">
      <c r="A6" s="4" t="inlineStr">
        <is>
          <t>2024</t>
        </is>
      </c>
      <c r="B6" s="6" t="n">
        <v>447</v>
      </c>
    </row>
    <row r="7">
      <c r="A7" s="4" t="inlineStr">
        <is>
          <t>2025</t>
        </is>
      </c>
      <c r="B7" s="6" t="n">
        <v>459</v>
      </c>
    </row>
    <row r="8">
      <c r="A8" s="4" t="inlineStr">
        <is>
          <t>Thereafter</t>
        </is>
      </c>
      <c r="B8" s="6" t="n">
        <v>1414</v>
      </c>
    </row>
    <row r="9">
      <c r="A9" s="4" t="inlineStr">
        <is>
          <t>Total Minimum Payments Due</t>
        </is>
      </c>
      <c r="B9" s="6" t="n">
        <v>3591</v>
      </c>
    </row>
    <row r="10">
      <c r="A10" s="4" t="inlineStr">
        <is>
          <t>Less: imputed interest</t>
        </is>
      </c>
      <c r="B10" s="6" t="n">
        <v>-603</v>
      </c>
    </row>
    <row r="11">
      <c r="A11" s="4" t="inlineStr">
        <is>
          <t>Operating lease liability</t>
        </is>
      </c>
      <c r="B11" s="7" t="n">
        <v>2988</v>
      </c>
      <c r="C11" s="7" t="n">
        <v>3242</v>
      </c>
      <c r="D11" s="7" t="n">
        <v>3400</v>
      </c>
    </row>
    <row r="12">
      <c r="A12" s="4" t="inlineStr">
        <is>
          <t>Remaining lease term (years)</t>
        </is>
      </c>
      <c r="B12" s="4" t="inlineStr">
        <is>
          <t>7 years 10 months 24 days</t>
        </is>
      </c>
    </row>
    <row r="13">
      <c r="A13" s="4" t="inlineStr">
        <is>
          <t>Discount rate</t>
        </is>
      </c>
      <c r="B13" s="4" t="inlineStr">
        <is>
          <t>4.5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Payments (Details) - Timber Properties $ in Thousands</t>
        </is>
      </c>
      <c r="B1" s="2" t="inlineStr">
        <is>
          <t>Dec. 31, 2020USD ($)</t>
        </is>
      </c>
    </row>
    <row r="2">
      <c r="A2" s="3" t="inlineStr">
        <is>
          <t>Commitments and Contingencies [Line Items]</t>
        </is>
      </c>
    </row>
    <row r="3">
      <c r="A3" s="4" t="inlineStr">
        <is>
          <t>2021</t>
        </is>
      </c>
      <c r="B3" s="7" t="n">
        <v>411</v>
      </c>
    </row>
    <row r="4">
      <c r="A4" s="4" t="inlineStr">
        <is>
          <t>2022</t>
        </is>
      </c>
      <c r="B4" s="6" t="n">
        <v>364</v>
      </c>
    </row>
    <row r="5">
      <c r="A5" s="4" t="inlineStr">
        <is>
          <t>Total Required Payments</t>
        </is>
      </c>
      <c r="B5" s="7" t="n">
        <v>7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 - Narrative (Details) - USD ($) $ in Thousands</t>
        </is>
      </c>
      <c r="B1" s="2" t="inlineStr">
        <is>
          <t>Oct. 31, 2018</t>
        </is>
      </c>
      <c r="C1" s="2" t="inlineStr">
        <is>
          <t>Dec. 31, 2020</t>
        </is>
      </c>
      <c r="D1" s="2" t="inlineStr">
        <is>
          <t>Dec. 31, 2019</t>
        </is>
      </c>
      <c r="E1" s="2" t="inlineStr">
        <is>
          <t>Dec. 31, 2018</t>
        </is>
      </c>
    </row>
    <row r="2">
      <c r="A2" s="3" t="inlineStr">
        <is>
          <t>Noncontrolling Interest [Line Items]</t>
        </is>
      </c>
    </row>
    <row r="3">
      <c r="A3" s="4" t="inlineStr">
        <is>
          <t>LTIP units, full parity, conversion ratio</t>
        </is>
      </c>
      <c r="B3" s="4" t="inlineStr">
        <is>
          <t>100.00%</t>
        </is>
      </c>
    </row>
    <row r="4">
      <c r="A4" s="4" t="inlineStr">
        <is>
          <t>Cash redemption, number of shares criteria (in shares)</t>
        </is>
      </c>
      <c r="B4" s="6" t="n">
        <v>1</v>
      </c>
    </row>
    <row r="5">
      <c r="A5" s="4" t="inlineStr">
        <is>
          <t>Stock-based compensation expense</t>
        </is>
      </c>
      <c r="C5" s="7" t="n">
        <v>3836</v>
      </c>
      <c r="D5" s="7" t="n">
        <v>2790</v>
      </c>
      <c r="E5" s="7" t="n">
        <v>2689</v>
      </c>
    </row>
    <row r="6">
      <c r="A6" s="4" t="inlineStr">
        <is>
          <t>Maximum</t>
        </is>
      </c>
    </row>
    <row r="7">
      <c r="A7" s="3" t="inlineStr">
        <is>
          <t>Noncontrolling Interest [Line Items]</t>
        </is>
      </c>
    </row>
    <row r="8">
      <c r="A8" s="4" t="inlineStr">
        <is>
          <t>LTIP units, non-full parity, conversion ratio (less than)</t>
        </is>
      </c>
      <c r="B8" s="4" t="inlineStr">
        <is>
          <t>100.00%</t>
        </is>
      </c>
    </row>
    <row r="9">
      <c r="A9" s="4" t="inlineStr">
        <is>
          <t>Performance-Based LTIP Units</t>
        </is>
      </c>
    </row>
    <row r="10">
      <c r="A10" s="3" t="inlineStr">
        <is>
          <t>Noncontrolling Interest [Line Items]</t>
        </is>
      </c>
    </row>
    <row r="11">
      <c r="A11" s="4" t="inlineStr">
        <is>
          <t>Stock-based compensation expense</t>
        </is>
      </c>
      <c r="C11" s="7" t="n">
        <v>1200</v>
      </c>
      <c r="D11" s="7" t="n">
        <v>500</v>
      </c>
    </row>
    <row r="12">
      <c r="A12" s="4" t="inlineStr">
        <is>
          <t>Vested units converted to common units (in shares)</t>
        </is>
      </c>
      <c r="C12" s="6" t="n">
        <v>85801</v>
      </c>
    </row>
    <row r="13">
      <c r="A13" s="4" t="inlineStr">
        <is>
          <t>Noncontrolling interest, decrease from reclassification to additional paid-in capital</t>
        </is>
      </c>
      <c r="C13" s="7" t="n">
        <v>400</v>
      </c>
    </row>
    <row r="14">
      <c r="A14" s="4" t="inlineStr">
        <is>
          <t>Noncontrolling interest, decrease from forfeiture of units</t>
        </is>
      </c>
      <c r="C14" s="7" t="n">
        <v>38</v>
      </c>
    </row>
    <row r="15">
      <c r="A15" s="4" t="inlineStr">
        <is>
          <t>General Partner | Common Unit</t>
        </is>
      </c>
    </row>
    <row r="16">
      <c r="A16" s="3" t="inlineStr">
        <is>
          <t>Noncontrolling Interest [Line Items]</t>
        </is>
      </c>
    </row>
    <row r="17">
      <c r="A17" s="4" t="inlineStr">
        <is>
          <t>Redemption holding period</t>
        </is>
      </c>
      <c r="B17" s="4" t="inlineStr">
        <is>
          <t>1 year</t>
        </is>
      </c>
    </row>
    <row r="18">
      <c r="A18" s="4" t="inlineStr">
        <is>
          <t>CatchMark Timber OP</t>
        </is>
      </c>
    </row>
    <row r="19">
      <c r="A19" s="3" t="inlineStr">
        <is>
          <t>Noncontrolling Interest [Line Items]</t>
        </is>
      </c>
    </row>
    <row r="20">
      <c r="A20" s="4" t="inlineStr">
        <is>
          <t>Percentage of interest owned of its common partnership units</t>
        </is>
      </c>
      <c r="C20" s="4" t="inlineStr">
        <is>
          <t>99.82%</t>
        </is>
      </c>
    </row>
    <row r="21">
      <c r="A21" s="4" t="inlineStr">
        <is>
          <t>CatchMark LP Holder | Subsidiaries</t>
        </is>
      </c>
    </row>
    <row r="22">
      <c r="A22" s="3" t="inlineStr">
        <is>
          <t>Noncontrolling Interest [Line Items]</t>
        </is>
      </c>
    </row>
    <row r="23">
      <c r="A23" s="4" t="inlineStr">
        <is>
          <t>Ownership of common unit owned by limited partner (in units)</t>
        </is>
      </c>
      <c r="C23" s="6" t="n">
        <v>200</v>
      </c>
    </row>
    <row r="24">
      <c r="A24" s="4" t="inlineStr">
        <is>
          <t>Percentage of partnership interests</t>
        </is>
      </c>
      <c r="C24" s="4" t="inlineStr">
        <is>
          <t>0.0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38" customWidth="1" min="6" max="6"/>
    <col width="46" customWidth="1" min="7" max="7"/>
    <col width="24" customWidth="1" min="8" max="8"/>
  </cols>
  <sheetData>
    <row r="1">
      <c r="A1" s="1" t="inlineStr">
        <is>
          <t>CONSOLIDATED STATEMENTS OF EQUITY - USD ($) shares in Thousands, $ in Thousands</t>
        </is>
      </c>
      <c r="B1" s="2" t="inlineStr">
        <is>
          <t>Total</t>
        </is>
      </c>
      <c r="C1" s="2" t="inlineStr">
        <is>
          <t>Total Stockholders’ Equity</t>
        </is>
      </c>
      <c r="D1" s="2" t="inlineStr">
        <is>
          <t>Common Stock</t>
        </is>
      </c>
      <c r="E1" s="2" t="inlineStr">
        <is>
          <t>Additional Paid-In Capital</t>
        </is>
      </c>
      <c r="F1" s="2" t="inlineStr">
        <is>
          <t>Accumulated Deficit and Distributions</t>
        </is>
      </c>
      <c r="G1" s="2" t="inlineStr">
        <is>
          <t>Accumulated Other Comprehensive Income (Loss)</t>
        </is>
      </c>
      <c r="H1" s="2" t="inlineStr">
        <is>
          <t>Noncontrolling Interest</t>
        </is>
      </c>
    </row>
    <row r="2">
      <c r="A2" s="4" t="inlineStr">
        <is>
          <t>Balance, beginning of period (in shares) at Dec. 31, 2017</t>
        </is>
      </c>
      <c r="D2" s="6" t="n">
        <v>43425</v>
      </c>
    </row>
    <row r="3">
      <c r="A3" s="4" t="inlineStr">
        <is>
          <t>Balance, beginning of period at Dec. 31, 2017</t>
        </is>
      </c>
      <c r="B3" s="7" t="n">
        <v>402380</v>
      </c>
      <c r="C3" s="7" t="n">
        <v>402380</v>
      </c>
      <c r="D3" s="7" t="n">
        <v>434</v>
      </c>
      <c r="E3" s="7" t="n">
        <v>661222</v>
      </c>
      <c r="F3" s="7" t="n">
        <v>-261652</v>
      </c>
      <c r="G3" s="7" t="n">
        <v>2376</v>
      </c>
      <c r="H3" s="7" t="n">
        <v>0</v>
      </c>
    </row>
    <row r="4">
      <c r="A4" s="3" t="inlineStr">
        <is>
          <t>Issuance of common stock pursuant to:</t>
        </is>
      </c>
    </row>
    <row r="5">
      <c r="A5" s="4" t="inlineStr">
        <is>
          <t>Equity offering (in shares)</t>
        </is>
      </c>
      <c r="D5" s="6" t="n">
        <v>5750</v>
      </c>
    </row>
    <row r="6">
      <c r="A6" s="4" t="inlineStr">
        <is>
          <t>Equity offering</t>
        </is>
      </c>
      <c r="B6" s="6" t="n">
        <v>72450</v>
      </c>
      <c r="C6" s="6" t="n">
        <v>72450</v>
      </c>
      <c r="D6" s="7" t="n">
        <v>58</v>
      </c>
      <c r="E6" s="6" t="n">
        <v>72392</v>
      </c>
    </row>
    <row r="7">
      <c r="A7" s="4" t="inlineStr">
        <is>
          <t>LTIP, net of forfeitures and amounts withheld for income taxes (in shares)</t>
        </is>
      </c>
      <c r="D7" s="6" t="n">
        <v>50</v>
      </c>
    </row>
    <row r="8">
      <c r="A8" s="4" t="inlineStr">
        <is>
          <t>LTIP, net of forfeitures and amounts withheld for income taxes</t>
        </is>
      </c>
      <c r="B8" s="6" t="n">
        <v>1342</v>
      </c>
      <c r="C8" s="6" t="n">
        <v>1342</v>
      </c>
      <c r="D8" s="7" t="n">
        <v>1</v>
      </c>
      <c r="E8" s="6" t="n">
        <v>1341</v>
      </c>
    </row>
    <row r="9">
      <c r="A9" s="4" t="inlineStr">
        <is>
          <t>Stock issuance cost</t>
        </is>
      </c>
      <c r="B9" s="6" t="n">
        <v>-3537</v>
      </c>
      <c r="C9" s="6" t="n">
        <v>-3537</v>
      </c>
      <c r="E9" s="6" t="n">
        <v>-3537</v>
      </c>
    </row>
    <row r="10">
      <c r="A10" s="4" t="inlineStr">
        <is>
          <t>Dividends on common stock</t>
        </is>
      </c>
      <c r="B10" s="6" t="n">
        <v>-25601</v>
      </c>
      <c r="C10" s="6" t="n">
        <v>-25601</v>
      </c>
      <c r="F10" s="6" t="n">
        <v>-25601</v>
      </c>
    </row>
    <row r="11">
      <c r="A11" s="4" t="inlineStr">
        <is>
          <t>Repurchase of common stock (in shares)</t>
        </is>
      </c>
      <c r="D11" s="6" t="n">
        <v>-98</v>
      </c>
    </row>
    <row r="12">
      <c r="A12" s="4" t="inlineStr">
        <is>
          <t>Repurchase of common stock</t>
        </is>
      </c>
      <c r="B12" s="6" t="n">
        <v>-1003</v>
      </c>
      <c r="C12" s="6" t="n">
        <v>-1003</v>
      </c>
      <c r="D12" s="7" t="n">
        <v>-1</v>
      </c>
      <c r="E12" s="6" t="n">
        <v>-1002</v>
      </c>
    </row>
    <row r="13">
      <c r="A13" s="4" t="inlineStr">
        <is>
          <t>Net loss</t>
        </is>
      </c>
      <c r="B13" s="6" t="n">
        <v>-122007</v>
      </c>
      <c r="C13" s="6" t="n">
        <v>-122007</v>
      </c>
      <c r="F13" s="6" t="n">
        <v>-122007</v>
      </c>
    </row>
    <row r="14">
      <c r="A14" s="4" t="inlineStr">
        <is>
          <t>Other comprehensive loss</t>
        </is>
      </c>
      <c r="B14" s="6" t="n">
        <v>-2368</v>
      </c>
      <c r="C14" s="6" t="n">
        <v>-2368</v>
      </c>
      <c r="G14" s="6" t="n">
        <v>-2368</v>
      </c>
    </row>
    <row r="15">
      <c r="A15" s="4" t="inlineStr">
        <is>
          <t>Balance, end of period (in shares) at Dec. 31, 2018</t>
        </is>
      </c>
      <c r="D15" s="6" t="n">
        <v>49127</v>
      </c>
    </row>
    <row r="16">
      <c r="A16" s="4" t="inlineStr">
        <is>
          <t>Balance, end of period at Dec. 31, 2018</t>
        </is>
      </c>
      <c r="B16" s="7" t="n">
        <v>321656</v>
      </c>
      <c r="C16" s="6" t="n">
        <v>321656</v>
      </c>
      <c r="D16" s="7" t="n">
        <v>492</v>
      </c>
      <c r="E16" s="6" t="n">
        <v>730416</v>
      </c>
      <c r="F16" s="6" t="n">
        <v>-409260</v>
      </c>
      <c r="G16" s="6" t="n">
        <v>8</v>
      </c>
      <c r="H16" s="6" t="n">
        <v>0</v>
      </c>
    </row>
    <row r="17">
      <c r="A17" s="3" t="inlineStr">
        <is>
          <t>Issuance of common stock pursuant to:</t>
        </is>
      </c>
    </row>
    <row r="18">
      <c r="A18" s="4" t="inlineStr">
        <is>
          <t>Dividends on common stock (in dollars per share)</t>
        </is>
      </c>
      <c r="B18" s="8" t="n">
        <v>0.54</v>
      </c>
    </row>
    <row r="19">
      <c r="A19" s="4" t="inlineStr">
        <is>
          <t>LTIP, net of forfeitures and amounts withheld for income taxes (in shares)</t>
        </is>
      </c>
      <c r="D19" s="6" t="n">
        <v>210</v>
      </c>
    </row>
    <row r="20">
      <c r="A20" s="4" t="inlineStr">
        <is>
          <t>LTIP, net of forfeitures and amounts withheld for income taxes</t>
        </is>
      </c>
      <c r="B20" s="7" t="n">
        <v>2425</v>
      </c>
      <c r="C20" s="6" t="n">
        <v>1860</v>
      </c>
      <c r="D20" s="7" t="n">
        <v>2</v>
      </c>
      <c r="E20" s="6" t="n">
        <v>1858</v>
      </c>
      <c r="H20" s="6" t="n">
        <v>565</v>
      </c>
    </row>
    <row r="21">
      <c r="A21" s="4" t="inlineStr">
        <is>
          <t>Dividends on common stock</t>
        </is>
      </c>
      <c r="B21" s="6" t="n">
        <v>-26266</v>
      </c>
      <c r="C21" s="6" t="n">
        <v>-26266</v>
      </c>
      <c r="F21" s="6" t="n">
        <v>-26266</v>
      </c>
    </row>
    <row r="22">
      <c r="A22" s="4" t="inlineStr">
        <is>
          <t>Distributions to noncontrolling interest</t>
        </is>
      </c>
      <c r="B22" s="6" t="n">
        <v>-3</v>
      </c>
      <c r="H22" s="6" t="n">
        <v>-3</v>
      </c>
    </row>
    <row r="23">
      <c r="A23" s="4" t="inlineStr">
        <is>
          <t>Repurchase of common stock (in shares)</t>
        </is>
      </c>
      <c r="D23" s="6" t="n">
        <v>-329</v>
      </c>
    </row>
    <row r="24">
      <c r="A24" s="4" t="inlineStr">
        <is>
          <t>Repurchase of common stock</t>
        </is>
      </c>
      <c r="B24" s="6" t="n">
        <v>-3004</v>
      </c>
      <c r="C24" s="6" t="n">
        <v>-3004</v>
      </c>
      <c r="D24" s="7" t="n">
        <v>-4</v>
      </c>
      <c r="E24" s="6" t="n">
        <v>-3000</v>
      </c>
    </row>
    <row r="25">
      <c r="A25" s="4" t="inlineStr">
        <is>
          <t>Net loss</t>
        </is>
      </c>
      <c r="B25" s="6" t="n">
        <v>-93321</v>
      </c>
      <c r="C25" s="6" t="n">
        <v>-93321</v>
      </c>
      <c r="F25" s="6" t="n">
        <v>-93321</v>
      </c>
    </row>
    <row r="26">
      <c r="A26" s="4" t="inlineStr">
        <is>
          <t>Other comprehensive loss</t>
        </is>
      </c>
      <c r="B26" s="6" t="n">
        <v>-8284</v>
      </c>
      <c r="C26" s="6" t="n">
        <v>-8284</v>
      </c>
      <c r="G26" s="6" t="n">
        <v>-8284</v>
      </c>
    </row>
    <row r="27">
      <c r="A27" s="4" t="inlineStr">
        <is>
          <t>Balance, end of period (in shares) at Dec. 31, 2019</t>
        </is>
      </c>
      <c r="D27" s="6" t="n">
        <v>49008</v>
      </c>
    </row>
    <row r="28">
      <c r="A28" s="4" t="inlineStr">
        <is>
          <t>Balance, end of period at Dec. 31, 2019</t>
        </is>
      </c>
      <c r="B28" s="7" t="n">
        <v>193203</v>
      </c>
      <c r="C28" s="6" t="n">
        <v>192641</v>
      </c>
      <c r="D28" s="7" t="n">
        <v>490</v>
      </c>
      <c r="E28" s="6" t="n">
        <v>729274</v>
      </c>
      <c r="F28" s="6" t="n">
        <v>-528847</v>
      </c>
      <c r="G28" s="6" t="n">
        <v>-8276</v>
      </c>
      <c r="H28" s="6" t="n">
        <v>562</v>
      </c>
    </row>
    <row r="29">
      <c r="A29" s="3" t="inlineStr">
        <is>
          <t>Issuance of common stock pursuant to:</t>
        </is>
      </c>
    </row>
    <row r="30">
      <c r="A30" s="4" t="inlineStr">
        <is>
          <t>Dividends on common stock (in dollars per share)</t>
        </is>
      </c>
      <c r="B30" s="8" t="n">
        <v>0.54</v>
      </c>
    </row>
    <row r="31">
      <c r="A31" s="4" t="inlineStr">
        <is>
          <t>LTIP, net of forfeitures and amounts withheld for income taxes (in shares)</t>
        </is>
      </c>
      <c r="D31" s="6" t="n">
        <v>118</v>
      </c>
    </row>
    <row r="32">
      <c r="A32" s="4" t="inlineStr">
        <is>
          <t>LTIP, net of forfeitures and amounts withheld for income taxes</t>
        </is>
      </c>
      <c r="B32" s="7" t="n">
        <v>2776</v>
      </c>
      <c r="C32" s="6" t="n">
        <v>2007</v>
      </c>
      <c r="D32" s="7" t="n">
        <v>1</v>
      </c>
      <c r="E32" s="6" t="n">
        <v>2006</v>
      </c>
      <c r="H32" s="6" t="n">
        <v>769</v>
      </c>
    </row>
    <row r="33">
      <c r="A33" s="4" t="inlineStr">
        <is>
          <t>Dividends on common stock</t>
        </is>
      </c>
      <c r="B33" s="6" t="n">
        <v>-26138</v>
      </c>
      <c r="C33" s="6" t="n">
        <v>-26138</v>
      </c>
      <c r="F33" s="6" t="n">
        <v>-26138</v>
      </c>
    </row>
    <row r="34">
      <c r="A34" s="4" t="inlineStr">
        <is>
          <t>Distributions to noncontrolling interest</t>
        </is>
      </c>
      <c r="B34" s="6" t="n">
        <v>-125</v>
      </c>
      <c r="H34" s="6" t="n">
        <v>-125</v>
      </c>
    </row>
    <row r="35">
      <c r="A35" s="4" t="inlineStr">
        <is>
          <t>Repurchase of common stock (in shares)</t>
        </is>
      </c>
      <c r="D35" s="6" t="n">
        <v>-361</v>
      </c>
    </row>
    <row r="36">
      <c r="A36" s="4" t="inlineStr">
        <is>
          <t>Repurchase of common stock</t>
        </is>
      </c>
      <c r="B36" s="6" t="n">
        <v>-2621</v>
      </c>
      <c r="C36" s="6" t="n">
        <v>-2621</v>
      </c>
      <c r="D36" s="7" t="n">
        <v>-3</v>
      </c>
      <c r="E36" s="6" t="n">
        <v>-2618</v>
      </c>
    </row>
    <row r="37">
      <c r="A37" s="4" t="inlineStr">
        <is>
          <t>Net loss</t>
        </is>
      </c>
      <c r="B37" s="6" t="n">
        <v>-17538</v>
      </c>
      <c r="C37" s="6" t="n">
        <v>-17508</v>
      </c>
      <c r="F37" s="6" t="n">
        <v>-17508</v>
      </c>
      <c r="H37" s="6" t="n">
        <v>-30</v>
      </c>
    </row>
    <row r="38">
      <c r="A38" s="4" t="inlineStr">
        <is>
          <t>Other comprehensive loss</t>
        </is>
      </c>
      <c r="B38" s="7" t="n">
        <v>-19645</v>
      </c>
      <c r="C38" s="6" t="n">
        <v>-19617</v>
      </c>
      <c r="G38" s="6" t="n">
        <v>-19617</v>
      </c>
      <c r="H38" s="6" t="n">
        <v>-28</v>
      </c>
    </row>
    <row r="39">
      <c r="A39" s="4" t="inlineStr">
        <is>
          <t>Balance, end of period (in shares) at Dec. 31, 2020</t>
        </is>
      </c>
      <c r="B39" s="6" t="n">
        <v>48800</v>
      </c>
      <c r="D39" s="6" t="n">
        <v>48765</v>
      </c>
    </row>
    <row r="40">
      <c r="A40" s="4" t="inlineStr">
        <is>
          <t>Balance, end of period at Dec. 31, 2020</t>
        </is>
      </c>
      <c r="B40" s="7" t="n">
        <v>129912</v>
      </c>
      <c r="C40" s="7" t="n">
        <v>128764</v>
      </c>
      <c r="D40" s="7" t="n">
        <v>488</v>
      </c>
      <c r="E40" s="7" t="n">
        <v>728662</v>
      </c>
      <c r="F40" s="7" t="n">
        <v>-572493</v>
      </c>
      <c r="G40" s="7" t="n">
        <v>-27893</v>
      </c>
      <c r="H40" s="7" t="n">
        <v>1148</v>
      </c>
    </row>
    <row r="41">
      <c r="A41" s="3" t="inlineStr">
        <is>
          <t>Issuance of common stock pursuant to:</t>
        </is>
      </c>
    </row>
    <row r="42">
      <c r="A42" s="4" t="inlineStr">
        <is>
          <t>Dividends on common stock (in dollars per share)</t>
        </is>
      </c>
      <c r="B42" s="8" t="n">
        <v>0.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8" customWidth="1" min="6" max="6"/>
    <col width="21" customWidth="1" min="7" max="7"/>
  </cols>
  <sheetData>
    <row r="1">
      <c r="A1" s="1" t="inlineStr">
        <is>
          <t>Stockholders' Equity - Narrative (Details)</t>
        </is>
      </c>
      <c r="B1" s="2" t="inlineStr">
        <is>
          <t>1 Months Ended</t>
        </is>
      </c>
      <c r="C1" s="2" t="inlineStr">
        <is>
          <t>12 Months Ended</t>
        </is>
      </c>
    </row>
    <row r="2">
      <c r="B2" s="2" t="inlineStr">
        <is>
          <t>Mar. 31, 2018USD ($)$ / sharesshares</t>
        </is>
      </c>
      <c r="C2" s="2" t="inlineStr">
        <is>
          <t>Dec. 31, 2020USD ($)$ / sharesshares</t>
        </is>
      </c>
      <c r="D2" s="2" t="inlineStr">
        <is>
          <t>Dec. 31, 2019USD ($)</t>
        </is>
      </c>
      <c r="E2" s="2" t="inlineStr">
        <is>
          <t>Dec. 31, 2018USD ($)</t>
        </is>
      </c>
      <c r="F2" s="2" t="inlineStr">
        <is>
          <t>May 07, 2020USD ($)offering</t>
        </is>
      </c>
      <c r="G2" s="2" t="inlineStr">
        <is>
          <t>Aug. 07, 2015USD ($)</t>
        </is>
      </c>
    </row>
    <row r="3">
      <c r="A3" s="3" t="inlineStr">
        <is>
          <t>Equity, Class of Treasury Stock [Line Items]</t>
        </is>
      </c>
    </row>
    <row r="4">
      <c r="A4" s="4" t="inlineStr">
        <is>
          <t>Common stock and preferred stock, shares authorized (in shares) | shares</t>
        </is>
      </c>
      <c r="C4" s="6" t="n">
        <v>1000000000</v>
      </c>
    </row>
    <row r="5">
      <c r="A5" s="4" t="inlineStr">
        <is>
          <t>Common stock, shares authorized (in shares) | shares</t>
        </is>
      </c>
      <c r="C5" s="6" t="n">
        <v>900000000</v>
      </c>
    </row>
    <row r="6">
      <c r="A6" s="4" t="inlineStr">
        <is>
          <t>Common stock, par value (in dollars per share) | $ / shares</t>
        </is>
      </c>
      <c r="C6" s="8" t="n">
        <v>0.01</v>
      </c>
    </row>
    <row r="7">
      <c r="A7" s="4" t="inlineStr">
        <is>
          <t>Preferred stock, shares authorized (in shares) | shares</t>
        </is>
      </c>
      <c r="C7" s="6" t="n">
        <v>100000000</v>
      </c>
    </row>
    <row r="8">
      <c r="A8" s="4" t="inlineStr">
        <is>
          <t>Amount of repurchased common stock</t>
        </is>
      </c>
      <c r="C8" s="7" t="n">
        <v>2621000</v>
      </c>
      <c r="D8" s="7" t="n">
        <v>3004000</v>
      </c>
      <c r="E8" s="7" t="n">
        <v>1003000</v>
      </c>
    </row>
    <row r="9">
      <c r="A9" s="4" t="inlineStr">
        <is>
          <t>Common stock, shares outstanding (in shares) | shares</t>
        </is>
      </c>
      <c r="C9" s="6" t="n">
        <v>48800000</v>
      </c>
    </row>
    <row r="10">
      <c r="A10" s="4" t="inlineStr">
        <is>
          <t>Equity offering, shares issued (in shares) | shares</t>
        </is>
      </c>
      <c r="B10" s="6" t="n">
        <v>5750000</v>
      </c>
    </row>
    <row r="11">
      <c r="A11" s="4" t="inlineStr">
        <is>
          <t>Equity offering, shares issued, price per share (in dollars per share) | $ / shares</t>
        </is>
      </c>
      <c r="B11" s="8" t="n">
        <v>12.6</v>
      </c>
    </row>
    <row r="12">
      <c r="A12" s="4" t="inlineStr">
        <is>
          <t>Equity offering, underwriting commissions, fees, and other issuance costs</t>
        </is>
      </c>
      <c r="B12" s="7" t="n">
        <v>3500000</v>
      </c>
      <c r="C12" s="7" t="n">
        <v>0</v>
      </c>
      <c r="D12" s="6" t="n">
        <v>0</v>
      </c>
      <c r="E12" s="6" t="n">
        <v>3537000</v>
      </c>
    </row>
    <row r="13">
      <c r="A13" s="4" t="inlineStr">
        <is>
          <t>Equity offering, net proceeds</t>
        </is>
      </c>
      <c r="B13" s="7" t="n">
        <v>69000000</v>
      </c>
      <c r="C13" s="7" t="n">
        <v>0</v>
      </c>
      <c r="D13" s="7" t="n">
        <v>0</v>
      </c>
      <c r="E13" s="7" t="n">
        <v>72450000</v>
      </c>
    </row>
    <row r="14">
      <c r="A14" s="4" t="inlineStr">
        <is>
          <t>Shelf registration, future offering availability (up to)</t>
        </is>
      </c>
      <c r="F14" s="7" t="n">
        <v>600000000</v>
      </c>
    </row>
    <row r="15">
      <c r="A15" s="4" t="inlineStr">
        <is>
          <t>Minimum</t>
        </is>
      </c>
    </row>
    <row r="16">
      <c r="A16" s="3" t="inlineStr">
        <is>
          <t>Equity, Class of Treasury Stock [Line Items]</t>
        </is>
      </c>
    </row>
    <row r="17">
      <c r="A17" s="4" t="inlineStr">
        <is>
          <t>Shelf registration, potential number of offerings (or more) | offering</t>
        </is>
      </c>
      <c r="F17" s="6" t="n">
        <v>1</v>
      </c>
    </row>
    <row r="18">
      <c r="A18" s="4" t="inlineStr">
        <is>
          <t>Share Distribution | Group of Sales Agents</t>
        </is>
      </c>
    </row>
    <row r="19">
      <c r="A19" s="3" t="inlineStr">
        <is>
          <t>Equity, Class of Treasury Stock [Line Items]</t>
        </is>
      </c>
    </row>
    <row r="20">
      <c r="A20" s="4" t="inlineStr">
        <is>
          <t>Distribution agreement, potential future offerings, amount (up to)</t>
        </is>
      </c>
      <c r="F20" s="7" t="n">
        <v>75000000</v>
      </c>
    </row>
    <row r="21">
      <c r="A21" s="4" t="inlineStr">
        <is>
          <t>Share Repurchase Program of 2015</t>
        </is>
      </c>
    </row>
    <row r="22">
      <c r="A22" s="3" t="inlineStr">
        <is>
          <t>Equity, Class of Treasury Stock [Line Items]</t>
        </is>
      </c>
    </row>
    <row r="23">
      <c r="A23" s="4" t="inlineStr">
        <is>
          <t>Authorized amount under the stock repurchase program</t>
        </is>
      </c>
      <c r="G23" s="7" t="n">
        <v>30000000</v>
      </c>
    </row>
    <row r="24">
      <c r="A24" s="4" t="inlineStr">
        <is>
          <t>Repurchase of common stock (in shares) | shares</t>
        </is>
      </c>
      <c r="C24" s="6" t="n">
        <v>304719</v>
      </c>
    </row>
    <row r="25">
      <c r="A25" s="4" t="inlineStr">
        <is>
          <t>Repurchased common stock, average price (in dollars per share) | $ / shares</t>
        </is>
      </c>
      <c r="C25" s="8" t="n">
        <v>6.53</v>
      </c>
    </row>
    <row r="26">
      <c r="A26" s="4" t="inlineStr">
        <is>
          <t>Amount of repurchased common stock</t>
        </is>
      </c>
      <c r="C26" s="7" t="n">
        <v>2000000</v>
      </c>
    </row>
    <row r="27">
      <c r="A27" s="4" t="inlineStr">
        <is>
          <t>Remaining authorized repurchase amount</t>
        </is>
      </c>
      <c r="C27" s="7" t="n">
        <v>1370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Distributions to Holders of Common Stock (Details) - $ / shares</t>
        </is>
      </c>
      <c r="B1" s="2" t="inlineStr">
        <is>
          <t>12 Months Ended</t>
        </is>
      </c>
    </row>
    <row r="2">
      <c r="B2" s="2" t="inlineStr">
        <is>
          <t>Dec. 31, 2020</t>
        </is>
      </c>
      <c r="C2" s="2" t="inlineStr">
        <is>
          <t>Dec. 31, 2019</t>
        </is>
      </c>
      <c r="D2" s="2" t="inlineStr">
        <is>
          <t>Dec. 31, 2018</t>
        </is>
      </c>
    </row>
    <row r="3">
      <c r="A3" s="3" t="inlineStr">
        <is>
          <t>Tax Characterization</t>
        </is>
      </c>
    </row>
    <row r="4">
      <c r="A4" s="4" t="inlineStr">
        <is>
          <t>Return of Capital</t>
        </is>
      </c>
      <c r="B4" s="4" t="inlineStr">
        <is>
          <t>100.00%</t>
        </is>
      </c>
      <c r="C4" s="4" t="inlineStr">
        <is>
          <t>100.00%</t>
        </is>
      </c>
      <c r="D4" s="4" t="inlineStr">
        <is>
          <t>100.00%</t>
        </is>
      </c>
    </row>
    <row r="5">
      <c r="A5" s="4" t="inlineStr">
        <is>
          <t>Cash Distribution</t>
        </is>
      </c>
    </row>
    <row r="6">
      <c r="A6" s="3" t="inlineStr">
        <is>
          <t>Distribution Made to Limited Partner [Line Items]</t>
        </is>
      </c>
    </row>
    <row r="7">
      <c r="A7" s="4" t="inlineStr">
        <is>
          <t>Total Cash Distributions per Common Share (in dollars per share)</t>
        </is>
      </c>
      <c r="B7" s="8" t="n">
        <v>0.54</v>
      </c>
      <c r="C7" s="8" t="n">
        <v>0.54</v>
      </c>
      <c r="D7" s="8" t="n">
        <v>0.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Long-Term Incentive Plans - Narrative (Details) - 2017 Incentive Plan - Common Stock - shares</t>
        </is>
      </c>
      <c r="B1" s="2" t="inlineStr">
        <is>
          <t>Dec. 31, 2020</t>
        </is>
      </c>
      <c r="C1" s="2" t="inlineStr">
        <is>
          <t>Jun. 23, 2017</t>
        </is>
      </c>
    </row>
    <row r="2">
      <c r="A2" s="3" t="inlineStr">
        <is>
          <t>Share-based Compensation Arrangement by Share-based Payment Award [Line Items]</t>
        </is>
      </c>
    </row>
    <row r="3">
      <c r="A3" s="4" t="inlineStr">
        <is>
          <t>Number of shares authorized (in shares) (up to)</t>
        </is>
      </c>
      <c r="C3" s="6" t="n">
        <v>1800000</v>
      </c>
    </row>
    <row r="4">
      <c r="A4" s="4" t="inlineStr">
        <is>
          <t>Remaining number of shares to be issued (in shares)</t>
        </is>
      </c>
      <c r="B4" s="6" t="n">
        <v>6609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20" customWidth="1" min="3" max="3"/>
    <col width="48" customWidth="1" min="4" max="4"/>
    <col width="21" customWidth="1" min="5" max="5"/>
    <col width="27" customWidth="1" min="6" max="6"/>
  </cols>
  <sheetData>
    <row r="1">
      <c r="A1" s="1" t="inlineStr">
        <is>
          <t>Stock-based Compensation - Accelerated Vesting of Former CEO's Outstanding Equity Awards - Narrative (Details) $ / shares in Units, $ in Millions</t>
        </is>
      </c>
      <c r="C1" s="2" t="inlineStr">
        <is>
          <t>Jan. 29, 2020shares</t>
        </is>
      </c>
      <c r="D1" s="2" t="inlineStr">
        <is>
          <t>Jan. 21, 2020installmentPayment$ / sharesshares</t>
        </is>
      </c>
      <c r="E1" s="2" t="inlineStr">
        <is>
          <t>Mar. 31, 2020USD ($)</t>
        </is>
      </c>
      <c r="F1" s="2" t="inlineStr">
        <is>
          <t>Dec. 31, 2020USD ($)shares</t>
        </is>
      </c>
    </row>
    <row r="2">
      <c r="A2" s="4" t="inlineStr">
        <is>
          <t>Service-Based Restricted Stock</t>
        </is>
      </c>
    </row>
    <row r="3">
      <c r="A3" s="3" t="inlineStr">
        <is>
          <t>Share-based Compensation Arrangement by Share-based Payment Award [Line Items]</t>
        </is>
      </c>
    </row>
    <row r="4">
      <c r="A4" s="4" t="inlineStr">
        <is>
          <t>Vested (in shares)</t>
        </is>
      </c>
      <c r="B4" s="4" t="inlineStr">
        <is>
          <t>[1]</t>
        </is>
      </c>
      <c r="F4" s="6" t="n">
        <v>221421</v>
      </c>
    </row>
    <row r="5">
      <c r="A5" s="4" t="inlineStr">
        <is>
          <t>Performance-Based LTIP Units</t>
        </is>
      </c>
    </row>
    <row r="6">
      <c r="A6" s="3" t="inlineStr">
        <is>
          <t>Share-based Compensation Arrangement by Share-based Payment Award [Line Items]</t>
        </is>
      </c>
    </row>
    <row r="7">
      <c r="A7" s="4" t="inlineStr">
        <is>
          <t>Vested (in shares)</t>
        </is>
      </c>
      <c r="B7" s="4" t="inlineStr">
        <is>
          <t>[2]</t>
        </is>
      </c>
      <c r="F7" s="6" t="n">
        <v>65704</v>
      </c>
    </row>
    <row r="8">
      <c r="A8" s="4" t="inlineStr">
        <is>
          <t>Chief Executive Officer</t>
        </is>
      </c>
    </row>
    <row r="9">
      <c r="A9" s="3" t="inlineStr">
        <is>
          <t>Share-based Compensation Arrangement by Share-based Payment Award [Line Items]</t>
        </is>
      </c>
    </row>
    <row r="10">
      <c r="A10" s="4" t="inlineStr">
        <is>
          <t>Accelerated stock-based compensation expense | $</t>
        </is>
      </c>
      <c r="E10" s="5" t="n">
        <v>1.2</v>
      </c>
    </row>
    <row r="11">
      <c r="A11" s="4" t="inlineStr">
        <is>
          <t>Chief Executive Officer | Service-Based Restricted Stock</t>
        </is>
      </c>
    </row>
    <row r="12">
      <c r="A12" s="3" t="inlineStr">
        <is>
          <t>Share-based Compensation Arrangement by Share-based Payment Award [Line Items]</t>
        </is>
      </c>
    </row>
    <row r="13">
      <c r="A13" s="4" t="inlineStr">
        <is>
          <t>Accelerated vesting, number of shares (in shares)</t>
        </is>
      </c>
      <c r="D13" s="6" t="n">
        <v>103135</v>
      </c>
    </row>
    <row r="14">
      <c r="A14" s="4" t="inlineStr">
        <is>
          <t>Accelerated vesting, number of shares withheld tax withholding (in shares)</t>
        </is>
      </c>
      <c r="D14" s="6" t="n">
        <v>46912</v>
      </c>
    </row>
    <row r="15">
      <c r="A15" s="4" t="inlineStr">
        <is>
          <t>Shares repurchased during period (in shares)</t>
        </is>
      </c>
      <c r="D15" s="6" t="n">
        <v>56223</v>
      </c>
    </row>
    <row r="16">
      <c r="A16" s="4" t="inlineStr">
        <is>
          <t>Accelerated vesting, per-share price (in dollars per share) | $ / shares</t>
        </is>
      </c>
      <c r="D16" s="8" t="n">
        <v>11.05</v>
      </c>
    </row>
    <row r="17">
      <c r="A17" s="4" t="inlineStr">
        <is>
          <t>Accelerated vesting, per-share price, average closing price, trading period</t>
        </is>
      </c>
      <c r="D17" s="4" t="inlineStr">
        <is>
          <t>5 days</t>
        </is>
      </c>
    </row>
    <row r="18">
      <c r="A18" s="4" t="inlineStr">
        <is>
          <t>Accelerated vesting, number of equal installments | installmentPayment</t>
        </is>
      </c>
      <c r="D18" s="6" t="n">
        <v>24</v>
      </c>
    </row>
    <row r="19">
      <c r="A19" s="4" t="inlineStr">
        <is>
          <t>Vested (in shares)</t>
        </is>
      </c>
      <c r="F19" s="6" t="n">
        <v>103135</v>
      </c>
    </row>
    <row r="20">
      <c r="A20" s="4" t="inlineStr">
        <is>
          <t>Shares repurchased, installment payment made | $</t>
        </is>
      </c>
      <c r="F20" s="5" t="n">
        <v>0.3</v>
      </c>
    </row>
    <row r="21">
      <c r="A21" s="4" t="inlineStr">
        <is>
          <t>Chief Executive Officer | Performance-Based LTIP Units</t>
        </is>
      </c>
    </row>
    <row r="22">
      <c r="A22" s="3" t="inlineStr">
        <is>
          <t>Share-based Compensation Arrangement by Share-based Payment Award [Line Items]</t>
        </is>
      </c>
    </row>
    <row r="23">
      <c r="A23" s="4" t="inlineStr">
        <is>
          <t>Vested (in shares)</t>
        </is>
      </c>
      <c r="F23" s="6" t="n">
        <v>57998</v>
      </c>
    </row>
    <row r="24">
      <c r="A24" s="4" t="inlineStr">
        <is>
          <t>Chief Executive Officer | 2017 Compensation Program | Performance-Based LTIP Units</t>
        </is>
      </c>
    </row>
    <row r="25">
      <c r="A25" s="3" t="inlineStr">
        <is>
          <t>Share-based Compensation Arrangement by Share-based Payment Award [Line Items]</t>
        </is>
      </c>
    </row>
    <row r="26">
      <c r="A26" s="4" t="inlineStr">
        <is>
          <t>Units issued (in shares)</t>
        </is>
      </c>
      <c r="D26" s="6" t="n">
        <v>72272</v>
      </c>
    </row>
    <row r="27">
      <c r="A27" s="4" t="inlineStr">
        <is>
          <t>Vested (in shares)</t>
        </is>
      </c>
      <c r="C27" s="6" t="n">
        <v>25218</v>
      </c>
    </row>
    <row r="28">
      <c r="A28" s="4" t="inlineStr">
        <is>
          <t>Chief Executive Officer | 2018 and 2019 Compensation Programs | Performance-Based LTIP Units</t>
        </is>
      </c>
    </row>
    <row r="29">
      <c r="A29" s="3" t="inlineStr">
        <is>
          <t>Share-based Compensation Arrangement by Share-based Payment Award [Line Items]</t>
        </is>
      </c>
    </row>
    <row r="30">
      <c r="A30" s="4" t="inlineStr">
        <is>
          <t>Units issued (in shares)</t>
        </is>
      </c>
      <c r="D30" s="6" t="n">
        <v>142909</v>
      </c>
    </row>
    <row r="31">
      <c r="A31" s="4" t="inlineStr">
        <is>
          <t>Vested (in shares)</t>
        </is>
      </c>
      <c r="C31" s="6" t="n">
        <v>32780</v>
      </c>
    </row>
    <row r="32"/>
    <row r="33">
      <c r="A33" s="4" t="inlineStr">
        <is>
          <t>[1]</t>
        </is>
      </c>
      <c r="B33" s="4" t="inlineStr">
        <is>
          <t>Includes 103,135 shares associated with the retirement of CatchMark's former CEO in 2020.</t>
        </is>
      </c>
    </row>
    <row r="34">
      <c r="A34" s="4" t="inlineStr">
        <is>
          <t>[2]</t>
        </is>
      </c>
      <c r="B34" s="4" t="inlineStr">
        <is>
          <t>Includes 57,998 LTIP Units deemed granted and vested on the same day pursuant to the separation agreement in connection with the retirement of CatchMark's former CEO in 2020.</t>
        </is>
      </c>
    </row>
  </sheetData>
  <mergeCells count="4">
    <mergeCell ref="A1:B1"/>
    <mergeCell ref="A32:E32"/>
    <mergeCell ref="B33:E33"/>
    <mergeCell ref="B34:E3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ervice-based Restricted Stock Grants to Employees - Narrative (Details) - Service-Based Restricted Stock $ in Millions</t>
        </is>
      </c>
      <c r="B1" s="2" t="inlineStr">
        <is>
          <t>Feb. 18, 2020USD ($)shares</t>
        </is>
      </c>
    </row>
    <row r="2">
      <c r="A2" s="3" t="inlineStr">
        <is>
          <t>Share-based Compensation Arrangement by Share-based Payment Award [Line Items]</t>
        </is>
      </c>
    </row>
    <row r="3">
      <c r="A3" s="4" t="inlineStr">
        <is>
          <t>Issued in period (in shares) | shares</t>
        </is>
      </c>
      <c r="B3" s="6" t="n">
        <v>153842</v>
      </c>
    </row>
    <row r="4">
      <c r="A4" s="4" t="inlineStr">
        <is>
          <t>Award vesting period</t>
        </is>
      </c>
      <c r="B4" s="4" t="inlineStr">
        <is>
          <t>4 years</t>
        </is>
      </c>
    </row>
    <row r="5">
      <c r="A5" s="4" t="inlineStr">
        <is>
          <t>Issued in period, fair value | $</t>
        </is>
      </c>
      <c r="B5" s="5" t="n">
        <v>1.7</v>
      </c>
    </row>
    <row r="6">
      <c r="A6" s="4" t="inlineStr">
        <is>
          <t>Vesting Period One</t>
        </is>
      </c>
    </row>
    <row r="7">
      <c r="A7" s="3" t="inlineStr">
        <is>
          <t>Share-based Compensation Arrangement by Share-based Payment Award [Line Items]</t>
        </is>
      </c>
    </row>
    <row r="8">
      <c r="A8" s="4" t="inlineStr">
        <is>
          <t>Award vesting rights, percentage</t>
        </is>
      </c>
      <c r="B8" s="4" t="inlineStr">
        <is>
          <t>25.00%</t>
        </is>
      </c>
    </row>
    <row r="9">
      <c r="A9" s="4" t="inlineStr">
        <is>
          <t>Vesting Period Two</t>
        </is>
      </c>
    </row>
    <row r="10">
      <c r="A10" s="3" t="inlineStr">
        <is>
          <t>Share-based Compensation Arrangement by Share-based Payment Award [Line Items]</t>
        </is>
      </c>
    </row>
    <row r="11">
      <c r="A11" s="4" t="inlineStr">
        <is>
          <t>Award vesting rights, percentage</t>
        </is>
      </c>
      <c r="B11" s="4" t="inlineStr">
        <is>
          <t>25.00%</t>
        </is>
      </c>
    </row>
    <row r="12">
      <c r="A12" s="4" t="inlineStr">
        <is>
          <t>Vesting Period Three</t>
        </is>
      </c>
    </row>
    <row r="13">
      <c r="A13" s="3" t="inlineStr">
        <is>
          <t>Share-based Compensation Arrangement by Share-based Payment Award [Line Items]</t>
        </is>
      </c>
    </row>
    <row r="14">
      <c r="A14" s="4" t="inlineStr">
        <is>
          <t>Award vesting rights, percentage</t>
        </is>
      </c>
      <c r="B14" s="4" t="inlineStr">
        <is>
          <t>25.00%</t>
        </is>
      </c>
    </row>
    <row r="15">
      <c r="A15" s="4" t="inlineStr">
        <is>
          <t>Vesting Period Four</t>
        </is>
      </c>
    </row>
    <row r="16">
      <c r="A16" s="3" t="inlineStr">
        <is>
          <t>Share-based Compensation Arrangement by Share-based Payment Award [Line Items]</t>
        </is>
      </c>
    </row>
    <row r="17">
      <c r="A17" s="4" t="inlineStr">
        <is>
          <t>Award vesting rights, percentage</t>
        </is>
      </c>
      <c r="B17" s="4" t="inlineStr">
        <is>
          <t>2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 Schedule of Service-Based Restricted Stock Grants to Employees (Details) - USD ($) $ / shares in Units, $ in Thousands</t>
        </is>
      </c>
      <c r="C1" s="2" t="inlineStr">
        <is>
          <t>12 Months Ended</t>
        </is>
      </c>
    </row>
    <row r="2">
      <c r="C2" s="2" t="inlineStr">
        <is>
          <t>Dec. 31, 2020</t>
        </is>
      </c>
      <c r="D2" s="2" t="inlineStr">
        <is>
          <t>Dec. 31, 2019</t>
        </is>
      </c>
      <c r="E2" s="2" t="inlineStr">
        <is>
          <t>Dec. 31, 2018</t>
        </is>
      </c>
    </row>
    <row r="3">
      <c r="A3" s="3" t="inlineStr">
        <is>
          <t>Share-based Compensation Arrangement by Share-based Payment Award [Line Items]</t>
        </is>
      </c>
    </row>
    <row r="4">
      <c r="A4" s="4" t="inlineStr">
        <is>
          <t>Cash used to repurchase common shares for minimum tax withholding on restricted shares vested ('000)</t>
        </is>
      </c>
      <c r="C4" s="7" t="n">
        <v>1052</v>
      </c>
      <c r="D4" s="7" t="n">
        <v>365</v>
      </c>
      <c r="E4" s="7" t="n">
        <v>1348</v>
      </c>
    </row>
    <row r="5">
      <c r="A5" s="4" t="inlineStr">
        <is>
          <t>Service-Based Restricted Stock</t>
        </is>
      </c>
    </row>
    <row r="6">
      <c r="A6" s="3" t="inlineStr">
        <is>
          <t>Share-based Compensation Arrangement by Share-based Payment Award [Line Items]</t>
        </is>
      </c>
    </row>
    <row r="7">
      <c r="A7" s="4" t="inlineStr">
        <is>
          <t>Restricted Shares granted (in shares)</t>
        </is>
      </c>
      <c r="C7" s="6" t="n">
        <v>153842</v>
      </c>
      <c r="D7" s="6" t="n">
        <v>230885</v>
      </c>
      <c r="E7" s="6" t="n">
        <v>175729</v>
      </c>
    </row>
    <row r="8">
      <c r="A8" s="4" t="inlineStr">
        <is>
          <t>Weighted-average grant date fair value per share/unit (in dollars per share)</t>
        </is>
      </c>
      <c r="C8" s="8" t="n">
        <v>10.99</v>
      </c>
      <c r="D8" s="8" t="n">
        <v>9.66</v>
      </c>
      <c r="E8" s="8" t="n">
        <v>10.6</v>
      </c>
    </row>
    <row r="9">
      <c r="A9" s="4" t="inlineStr">
        <is>
          <t>Grant date fair value of restricted stock vested ('000)</t>
        </is>
      </c>
      <c r="B9" s="4" t="inlineStr">
        <is>
          <t>[1]</t>
        </is>
      </c>
      <c r="C9" s="7" t="n">
        <v>2364</v>
      </c>
      <c r="D9" s="7" t="n">
        <v>953</v>
      </c>
      <c r="E9" s="7" t="n">
        <v>1756</v>
      </c>
    </row>
    <row r="10">
      <c r="A10" s="4" t="inlineStr">
        <is>
          <t>Cash used to repurchase common shares for minimum tax withholding on restricted shares vested ('000)</t>
        </is>
      </c>
      <c r="B10" s="4" t="inlineStr">
        <is>
          <t>[2]</t>
        </is>
      </c>
      <c r="C10" s="6" t="n">
        <v>1018</v>
      </c>
      <c r="D10" s="7" t="n">
        <v>278</v>
      </c>
      <c r="E10" s="7" t="n">
        <v>445</v>
      </c>
    </row>
    <row r="11">
      <c r="A11" s="4" t="inlineStr">
        <is>
          <t>Service-Based Restricted Stock | Chief Executive Officer</t>
        </is>
      </c>
    </row>
    <row r="12">
      <c r="A12" s="3" t="inlineStr">
        <is>
          <t>Share-based Compensation Arrangement by Share-based Payment Award [Line Items]</t>
        </is>
      </c>
    </row>
    <row r="13">
      <c r="A13" s="4" t="inlineStr">
        <is>
          <t>Grant date fair value of restricted stock vested ('000)</t>
        </is>
      </c>
      <c r="C13" s="6" t="n">
        <v>1100</v>
      </c>
    </row>
    <row r="14">
      <c r="A14" s="4" t="inlineStr">
        <is>
          <t>Cash used to repurchase common shares for minimum tax withholding on restricted shares vested ('000)</t>
        </is>
      </c>
      <c r="C14" s="7" t="n">
        <v>500</v>
      </c>
    </row>
    <row r="15"/>
    <row r="16">
      <c r="A16" s="4" t="inlineStr">
        <is>
          <t>[1]</t>
        </is>
      </c>
      <c r="B16" s="4" t="inlineStr">
        <is>
          <t>Includes accelerated vesting of $1.1 million in connection with the retirement of CatchMark's former CEO in 2020.</t>
        </is>
      </c>
    </row>
    <row r="17">
      <c r="A17" s="4" t="inlineStr">
        <is>
          <t>[2]</t>
        </is>
      </c>
      <c r="B17" s="4" t="inlineStr">
        <is>
          <t>Includes $0.5 million paid in connection with the retirement of CatchMark's former CEO in 2020.</t>
        </is>
      </c>
    </row>
  </sheetData>
  <mergeCells count="5">
    <mergeCell ref="A1:B2"/>
    <mergeCell ref="C1:E1"/>
    <mergeCell ref="A15:D15"/>
    <mergeCell ref="B16:D16"/>
    <mergeCell ref="B17:D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based Compensation - Rollforward of Unvested Non-Option Award Activity (Details) - $ / shares</t>
        </is>
      </c>
      <c r="C1" s="2" t="inlineStr">
        <is>
          <t>Feb. 18, 2020</t>
        </is>
      </c>
      <c r="D1" s="2" t="inlineStr">
        <is>
          <t>Jul. 31, 2019</t>
        </is>
      </c>
      <c r="E1" s="2" t="inlineStr">
        <is>
          <t>Dec. 31, 2020</t>
        </is>
      </c>
      <c r="F1" s="2" t="inlineStr">
        <is>
          <t>Dec. 31, 2019</t>
        </is>
      </c>
      <c r="G1" s="2" t="inlineStr">
        <is>
          <t>Dec. 31, 2018</t>
        </is>
      </c>
    </row>
    <row r="2">
      <c r="A2" s="4" t="inlineStr">
        <is>
          <t>Executive Officer</t>
        </is>
      </c>
    </row>
    <row r="3">
      <c r="A3" s="3" t="inlineStr">
        <is>
          <t>Weighted-Average Grant Date Fair Value</t>
        </is>
      </c>
    </row>
    <row r="4">
      <c r="A4" s="4" t="inlineStr">
        <is>
          <t>Granted (in dollars per share)</t>
        </is>
      </c>
      <c r="C4" s="8" t="n">
        <v>5.93</v>
      </c>
    </row>
    <row r="5">
      <c r="A5" s="4" t="inlineStr">
        <is>
          <t>Service-Based Restricted Stock</t>
        </is>
      </c>
    </row>
    <row r="6">
      <c r="A6" s="3" t="inlineStr">
        <is>
          <t>Number of Shares or Units</t>
        </is>
      </c>
    </row>
    <row r="7">
      <c r="A7" s="4" t="inlineStr">
        <is>
          <t>Unvested, beginning of period (in shares)</t>
        </is>
      </c>
      <c r="E7" s="6" t="n">
        <v>442401</v>
      </c>
    </row>
    <row r="8">
      <c r="A8" s="4" t="inlineStr">
        <is>
          <t>Granted (in shares)</t>
        </is>
      </c>
      <c r="E8" s="6" t="n">
        <v>153842</v>
      </c>
      <c r="F8" s="6" t="n">
        <v>230885</v>
      </c>
      <c r="G8" s="6" t="n">
        <v>175729</v>
      </c>
    </row>
    <row r="9">
      <c r="A9" s="4" t="inlineStr">
        <is>
          <t>Vested (in shares)</t>
        </is>
      </c>
      <c r="B9" s="4" t="inlineStr">
        <is>
          <t>[1]</t>
        </is>
      </c>
      <c r="E9" s="6" t="n">
        <v>-221421</v>
      </c>
    </row>
    <row r="10">
      <c r="A10" s="4" t="inlineStr">
        <is>
          <t>Forfeited (in shares)</t>
        </is>
      </c>
      <c r="E10" s="6" t="n">
        <v>0</v>
      </c>
    </row>
    <row r="11">
      <c r="A11" s="4" t="inlineStr">
        <is>
          <t>Unvested, end of period (in shares)</t>
        </is>
      </c>
      <c r="E11" s="6" t="n">
        <v>374822</v>
      </c>
      <c r="F11" s="6" t="n">
        <v>442401</v>
      </c>
    </row>
    <row r="12">
      <c r="A12" s="3" t="inlineStr">
        <is>
          <t>Weighted-Average Grant Date Fair Value</t>
        </is>
      </c>
    </row>
    <row r="13">
      <c r="A13" s="4" t="inlineStr">
        <is>
          <t>Unvested, beginning of period (in dollars per share)</t>
        </is>
      </c>
      <c r="E13" s="8" t="n">
        <v>9.960000000000001</v>
      </c>
    </row>
    <row r="14">
      <c r="A14" s="4" t="inlineStr">
        <is>
          <t>Granted (in dollars per share)</t>
        </is>
      </c>
      <c r="E14" s="10" t="n">
        <v>10.99</v>
      </c>
      <c r="F14" s="8" t="n">
        <v>9.66</v>
      </c>
      <c r="G14" s="8" t="n">
        <v>10.6</v>
      </c>
    </row>
    <row r="15">
      <c r="A15" s="4" t="inlineStr">
        <is>
          <t>Vested (in dollars per share)</t>
        </is>
      </c>
      <c r="E15" s="10" t="n">
        <v>8.82</v>
      </c>
    </row>
    <row r="16">
      <c r="A16" s="4" t="inlineStr">
        <is>
          <t>Forfeited (in dollars per share)</t>
        </is>
      </c>
      <c r="E16" s="6" t="n">
        <v>0</v>
      </c>
    </row>
    <row r="17">
      <c r="A17" s="4" t="inlineStr">
        <is>
          <t>Unvested, end of period (in dollars per share)</t>
        </is>
      </c>
      <c r="E17" s="8" t="n">
        <v>10.51</v>
      </c>
      <c r="F17" s="8" t="n">
        <v>9.960000000000001</v>
      </c>
    </row>
    <row r="18">
      <c r="A18" s="4" t="inlineStr">
        <is>
          <t>Service-Based Restricted Stock | Chief Executive Officer</t>
        </is>
      </c>
    </row>
    <row r="19">
      <c r="A19" s="3" t="inlineStr">
        <is>
          <t>Number of Shares or Units</t>
        </is>
      </c>
    </row>
    <row r="20">
      <c r="A20" s="4" t="inlineStr">
        <is>
          <t>Vested (in shares)</t>
        </is>
      </c>
      <c r="E20" s="6" t="n">
        <v>-103135</v>
      </c>
    </row>
    <row r="21">
      <c r="A21" s="4" t="inlineStr">
        <is>
          <t>Performance-Based LTIP Units</t>
        </is>
      </c>
    </row>
    <row r="22">
      <c r="A22" s="3" t="inlineStr">
        <is>
          <t>Number of Shares or Units</t>
        </is>
      </c>
    </row>
    <row r="23">
      <c r="A23" s="4" t="inlineStr">
        <is>
          <t>Granted (in shares)</t>
        </is>
      </c>
      <c r="B23" s="4" t="inlineStr">
        <is>
          <t>[2]</t>
        </is>
      </c>
      <c r="E23" s="6" t="n">
        <v>255113</v>
      </c>
    </row>
    <row r="24">
      <c r="A24" s="4" t="inlineStr">
        <is>
          <t>Vested (in shares)</t>
        </is>
      </c>
      <c r="B24" s="4" t="inlineStr">
        <is>
          <t>[2]</t>
        </is>
      </c>
      <c r="E24" s="6" t="n">
        <v>-65704</v>
      </c>
    </row>
    <row r="25">
      <c r="A25" s="4" t="inlineStr">
        <is>
          <t>Forfeited (in shares)</t>
        </is>
      </c>
      <c r="B25" s="4" t="inlineStr">
        <is>
          <t>[3]</t>
        </is>
      </c>
      <c r="E25" s="6" t="n">
        <v>-243936</v>
      </c>
    </row>
    <row r="26">
      <c r="A26" s="3" t="inlineStr">
        <is>
          <t>Weighted-Average Grant Date Fair Value</t>
        </is>
      </c>
    </row>
    <row r="27">
      <c r="A27" s="4" t="inlineStr">
        <is>
          <t>Granted (in dollars per share)</t>
        </is>
      </c>
      <c r="E27" s="8" t="n">
        <v>7.11</v>
      </c>
    </row>
    <row r="28">
      <c r="A28" s="4" t="inlineStr">
        <is>
          <t>Vested (in dollars per share)</t>
        </is>
      </c>
      <c r="E28" s="10" t="n">
        <v>9.98</v>
      </c>
    </row>
    <row r="29">
      <c r="A29" s="4" t="inlineStr">
        <is>
          <t>Forfeited (in dollars per share)</t>
        </is>
      </c>
      <c r="E29" s="8" t="n">
        <v>3.65</v>
      </c>
    </row>
    <row r="30">
      <c r="A30" s="4" t="inlineStr">
        <is>
          <t>Performance-Based LTIP Units | Chief Executive Officer</t>
        </is>
      </c>
    </row>
    <row r="31">
      <c r="A31" s="3" t="inlineStr">
        <is>
          <t>Number of Shares or Units</t>
        </is>
      </c>
    </row>
    <row r="32">
      <c r="A32" s="4" t="inlineStr">
        <is>
          <t>Granted (in shares)</t>
        </is>
      </c>
      <c r="E32" s="6" t="n">
        <v>57998</v>
      </c>
    </row>
    <row r="33">
      <c r="A33" s="4" t="inlineStr">
        <is>
          <t>Vested (in shares)</t>
        </is>
      </c>
      <c r="E33" s="6" t="n">
        <v>-57998</v>
      </c>
    </row>
    <row r="34">
      <c r="A34" s="4" t="inlineStr">
        <is>
          <t>Forfeited (in shares)</t>
        </is>
      </c>
      <c r="E34" s="6" t="n">
        <v>-215181</v>
      </c>
    </row>
    <row r="35">
      <c r="A35" s="4" t="inlineStr">
        <is>
          <t>Performance-Based LTIP Units | Executive Officer</t>
        </is>
      </c>
    </row>
    <row r="36">
      <c r="A36" s="3" t="inlineStr">
        <is>
          <t>Number of Shares or Units</t>
        </is>
      </c>
    </row>
    <row r="37">
      <c r="A37" s="4" t="inlineStr">
        <is>
          <t>Unvested, beginning of period (in shares)</t>
        </is>
      </c>
      <c r="E37" s="6" t="n">
        <v>404230</v>
      </c>
    </row>
    <row r="38">
      <c r="A38" s="4" t="inlineStr">
        <is>
          <t>Granted (in shares)</t>
        </is>
      </c>
      <c r="C38" s="6" t="n">
        <v>197115</v>
      </c>
    </row>
    <row r="39">
      <c r="A39" s="4" t="inlineStr">
        <is>
          <t>Unvested, end of period (in shares)</t>
        </is>
      </c>
      <c r="E39" s="6" t="n">
        <v>349703</v>
      </c>
      <c r="F39" s="6" t="n">
        <v>404230</v>
      </c>
    </row>
    <row r="40">
      <c r="A40" s="3" t="inlineStr">
        <is>
          <t>Weighted-Average Grant Date Fair Value</t>
        </is>
      </c>
    </row>
    <row r="41">
      <c r="A41" s="4" t="inlineStr">
        <is>
          <t>Unvested, beginning of period (in dollars per share)</t>
        </is>
      </c>
      <c r="E41" s="8" t="n">
        <v>4.56</v>
      </c>
    </row>
    <row r="42">
      <c r="A42" s="4" t="inlineStr">
        <is>
          <t>Unvested, end of period (in dollars per share)</t>
        </is>
      </c>
      <c r="E42" s="8" t="n">
        <v>6.03</v>
      </c>
      <c r="F42" s="8" t="n">
        <v>4.56</v>
      </c>
    </row>
    <row r="43">
      <c r="A43" s="4" t="inlineStr">
        <is>
          <t>Performance-Based LTIP Units | Director</t>
        </is>
      </c>
    </row>
    <row r="44">
      <c r="A44" s="3" t="inlineStr">
        <is>
          <t>Number of Shares or Units</t>
        </is>
      </c>
    </row>
    <row r="45">
      <c r="A45" s="4" t="inlineStr">
        <is>
          <t>Unvested, beginning of period (in shares)</t>
        </is>
      </c>
      <c r="E45" s="6" t="n">
        <v>13398</v>
      </c>
    </row>
    <row r="46">
      <c r="A46" s="4" t="inlineStr">
        <is>
          <t>Granted (in shares)</t>
        </is>
      </c>
      <c r="B46" s="4" t="inlineStr">
        <is>
          <t>[4]</t>
        </is>
      </c>
      <c r="E46" s="6" t="n">
        <v>25302</v>
      </c>
      <c r="F46" s="6" t="n">
        <v>20097</v>
      </c>
      <c r="G46" s="6" t="n">
        <v>0</v>
      </c>
    </row>
    <row r="47">
      <c r="A47" s="4" t="inlineStr">
        <is>
          <t>Vested (in shares)</t>
        </is>
      </c>
      <c r="D47" s="6" t="n">
        <v>-6699</v>
      </c>
      <c r="E47" s="6" t="n">
        <v>-13398</v>
      </c>
    </row>
    <row r="48">
      <c r="A48" s="4" t="inlineStr">
        <is>
          <t>Forfeited (in shares)</t>
        </is>
      </c>
      <c r="E48" s="6" t="n">
        <v>0</v>
      </c>
    </row>
    <row r="49">
      <c r="A49" s="4" t="inlineStr">
        <is>
          <t>Unvested, end of period (in shares)</t>
        </is>
      </c>
      <c r="E49" s="6" t="n">
        <v>25302</v>
      </c>
      <c r="F49" s="6" t="n">
        <v>13398</v>
      </c>
    </row>
    <row r="50">
      <c r="A50" s="3" t="inlineStr">
        <is>
          <t>Weighted-Average Grant Date Fair Value</t>
        </is>
      </c>
    </row>
    <row r="51">
      <c r="A51" s="4" t="inlineStr">
        <is>
          <t>Unvested, beginning of period (in dollars per share)</t>
        </is>
      </c>
      <c r="E51" s="8" t="n">
        <v>10.45</v>
      </c>
    </row>
    <row r="52">
      <c r="A52" s="4" t="inlineStr">
        <is>
          <t>Granted (in dollars per share)</t>
        </is>
      </c>
      <c r="E52" s="10" t="n">
        <v>8.300000000000001</v>
      </c>
      <c r="F52" s="8" t="n">
        <v>10.45</v>
      </c>
      <c r="G52" s="7" t="n">
        <v>0</v>
      </c>
    </row>
    <row r="53">
      <c r="A53" s="4" t="inlineStr">
        <is>
          <t>Vested (in dollars per share)</t>
        </is>
      </c>
      <c r="E53" s="10" t="n">
        <v>10.45</v>
      </c>
    </row>
    <row r="54">
      <c r="A54" s="4" t="inlineStr">
        <is>
          <t>Forfeited (in dollars per share)</t>
        </is>
      </c>
      <c r="E54" s="6" t="n">
        <v>0</v>
      </c>
    </row>
    <row r="55">
      <c r="A55" s="4" t="inlineStr">
        <is>
          <t>Unvested, end of period (in dollars per share)</t>
        </is>
      </c>
      <c r="E55" s="8" t="n">
        <v>8.300000000000001</v>
      </c>
      <c r="F55" s="8" t="n">
        <v>10.45</v>
      </c>
    </row>
    <row r="56">
      <c r="A56" s="4" t="inlineStr">
        <is>
          <t>Performance-Based Restricted Stock</t>
        </is>
      </c>
    </row>
    <row r="57">
      <c r="A57" s="3" t="inlineStr">
        <is>
          <t>Number of Shares or Units</t>
        </is>
      </c>
    </row>
    <row r="58">
      <c r="A58" s="4" t="inlineStr">
        <is>
          <t>Granted (in shares)</t>
        </is>
      </c>
      <c r="E58" s="6" t="n">
        <v>23589</v>
      </c>
    </row>
    <row r="59">
      <c r="A59" s="4" t="inlineStr">
        <is>
          <t>Vested (in shares)</t>
        </is>
      </c>
      <c r="E59" s="6" t="n">
        <v>0</v>
      </c>
    </row>
    <row r="60">
      <c r="A60" s="4" t="inlineStr">
        <is>
          <t>Forfeited (in shares)</t>
        </is>
      </c>
      <c r="E60" s="6" t="n">
        <v>0</v>
      </c>
    </row>
    <row r="61">
      <c r="A61" s="3" t="inlineStr">
        <is>
          <t>Weighted-Average Grant Date Fair Value</t>
        </is>
      </c>
    </row>
    <row r="62">
      <c r="A62" s="4" t="inlineStr">
        <is>
          <t>Granted (in dollars per share)</t>
        </is>
      </c>
      <c r="E62" s="8" t="n">
        <v>5.93</v>
      </c>
    </row>
    <row r="63">
      <c r="A63" s="4" t="inlineStr">
        <is>
          <t>Vested (in dollars per share)</t>
        </is>
      </c>
      <c r="E63" s="6" t="n">
        <v>0</v>
      </c>
    </row>
    <row r="64">
      <c r="A64" s="4" t="inlineStr">
        <is>
          <t>Forfeited (in dollars per share)</t>
        </is>
      </c>
      <c r="E64" s="7" t="n">
        <v>0</v>
      </c>
    </row>
    <row r="65">
      <c r="A65" s="4" t="inlineStr">
        <is>
          <t>Performance-Based Restricted Stock | Executive Officer</t>
        </is>
      </c>
    </row>
    <row r="66">
      <c r="A66" s="3" t="inlineStr">
        <is>
          <t>Number of Shares or Units</t>
        </is>
      </c>
    </row>
    <row r="67">
      <c r="A67" s="4" t="inlineStr">
        <is>
          <t>Unvested, beginning of period (in shares)</t>
        </is>
      </c>
      <c r="E67" s="6" t="n">
        <v>7937</v>
      </c>
    </row>
    <row r="68">
      <c r="A68" s="4" t="inlineStr">
        <is>
          <t>Granted (in shares)</t>
        </is>
      </c>
      <c r="C68" s="6" t="n">
        <v>23589</v>
      </c>
    </row>
    <row r="69">
      <c r="A69" s="4" t="inlineStr">
        <is>
          <t>Unvested, end of period (in shares)</t>
        </is>
      </c>
      <c r="E69" s="6" t="n">
        <v>31526</v>
      </c>
      <c r="F69" s="6" t="n">
        <v>7937</v>
      </c>
    </row>
    <row r="70">
      <c r="A70" s="3" t="inlineStr">
        <is>
          <t>Weighted-Average Grant Date Fair Value</t>
        </is>
      </c>
    </row>
    <row r="71">
      <c r="A71" s="4" t="inlineStr">
        <is>
          <t>Unvested, beginning of period (in dollars per share)</t>
        </is>
      </c>
      <c r="E71" s="8" t="n">
        <v>1.84</v>
      </c>
    </row>
    <row r="72">
      <c r="A72" s="4" t="inlineStr">
        <is>
          <t>Unvested, end of period (in dollars per share)</t>
        </is>
      </c>
      <c r="E72" s="8" t="n">
        <v>4.9</v>
      </c>
      <c r="F72" s="8" t="n">
        <v>1.84</v>
      </c>
    </row>
    <row r="73">
      <c r="A73" s="4" t="inlineStr">
        <is>
          <t>Restricted Stock | Director</t>
        </is>
      </c>
    </row>
    <row r="74">
      <c r="A74" s="3" t="inlineStr">
        <is>
          <t>Number of Shares or Units</t>
        </is>
      </c>
    </row>
    <row r="75">
      <c r="A75" s="4" t="inlineStr">
        <is>
          <t>Unvested, beginning of period (in shares)</t>
        </is>
      </c>
      <c r="E75" s="6" t="n">
        <v>20097</v>
      </c>
    </row>
    <row r="76">
      <c r="A76" s="4" t="inlineStr">
        <is>
          <t>Granted (in shares)</t>
        </is>
      </c>
      <c r="E76" s="6" t="n">
        <v>20744</v>
      </c>
      <c r="F76" s="6" t="n">
        <v>20097</v>
      </c>
      <c r="G76" s="6" t="n">
        <v>0</v>
      </c>
    </row>
    <row r="77">
      <c r="A77" s="4" t="inlineStr">
        <is>
          <t>Vested (in shares)</t>
        </is>
      </c>
      <c r="E77" s="6" t="n">
        <v>-20097</v>
      </c>
    </row>
    <row r="78">
      <c r="A78" s="4" t="inlineStr">
        <is>
          <t>Forfeited (in shares)</t>
        </is>
      </c>
      <c r="E78" s="6" t="n">
        <v>0</v>
      </c>
    </row>
    <row r="79">
      <c r="A79" s="4" t="inlineStr">
        <is>
          <t>Unvested, end of period (in shares)</t>
        </is>
      </c>
      <c r="E79" s="6" t="n">
        <v>20744</v>
      </c>
      <c r="F79" s="6" t="n">
        <v>20097</v>
      </c>
    </row>
    <row r="80">
      <c r="A80" s="3" t="inlineStr">
        <is>
          <t>Weighted-Average Grant Date Fair Value</t>
        </is>
      </c>
    </row>
    <row r="81">
      <c r="A81" s="4" t="inlineStr">
        <is>
          <t>Unvested, beginning of period (in dollars per share)</t>
        </is>
      </c>
      <c r="E81" s="8" t="n">
        <v>10.45</v>
      </c>
    </row>
    <row r="82">
      <c r="A82" s="4" t="inlineStr">
        <is>
          <t>Granted (in dollars per share)</t>
        </is>
      </c>
      <c r="E82" s="10" t="n">
        <v>8.17</v>
      </c>
      <c r="F82" s="8" t="n">
        <v>10.45</v>
      </c>
      <c r="G82" s="7" t="n">
        <v>0</v>
      </c>
    </row>
    <row r="83">
      <c r="A83" s="4" t="inlineStr">
        <is>
          <t>Vested (in dollars per share)</t>
        </is>
      </c>
      <c r="E83" s="10" t="n">
        <v>10.45</v>
      </c>
    </row>
    <row r="84">
      <c r="A84" s="4" t="inlineStr">
        <is>
          <t>Forfeited (in dollars per share)</t>
        </is>
      </c>
      <c r="E84" s="6" t="n">
        <v>0</v>
      </c>
    </row>
    <row r="85">
      <c r="A85" s="4" t="inlineStr">
        <is>
          <t>Unvested, end of period (in dollars per share)</t>
        </is>
      </c>
      <c r="E85" s="8" t="n">
        <v>8.17</v>
      </c>
      <c r="F85" s="8" t="n">
        <v>10.45</v>
      </c>
    </row>
    <row r="86"/>
    <row r="87">
      <c r="A87" s="4" t="inlineStr">
        <is>
          <t>[1]</t>
        </is>
      </c>
      <c r="B87" s="4" t="inlineStr">
        <is>
          <t>Includes 103,135 shares associated with the retirement of CatchMark's former CEO in 2020.</t>
        </is>
      </c>
    </row>
    <row r="88">
      <c r="A88" s="4" t="inlineStr">
        <is>
          <t>[2]</t>
        </is>
      </c>
      <c r="B88" s="4" t="inlineStr">
        <is>
          <t>Includes 57,998 LTIP Units deemed granted and vested on the same day pursuant to the separation agreement in connection with the retirement of CatchMark's former CEO in 2020.</t>
        </is>
      </c>
    </row>
    <row r="89">
      <c r="A89" s="4" t="inlineStr">
        <is>
          <t>[3]</t>
        </is>
      </c>
      <c r="B89" s="4" t="inlineStr">
        <is>
          <t>Includes 215,181 LTIP Units deemed forfeited in connection with the retirement of CatchMark's former CEO in 2020. These units were issued to the former CEO in 2018 and 2019 and were unvested as of the date of his retirement.</t>
        </is>
      </c>
    </row>
    <row r="90">
      <c r="A90" s="4" t="inlineStr">
        <is>
          <t>[4]</t>
        </is>
      </c>
      <c r="B90" s="4" t="inlineStr">
        <is>
          <t>6,699 LTIP Units vested on July 31, 2019 upon the retirement of a LTIP Unit recipient.</t>
        </is>
      </c>
    </row>
  </sheetData>
  <mergeCells count="6">
    <mergeCell ref="A1:B1"/>
    <mergeCell ref="A86:F86"/>
    <mergeCell ref="B87:F87"/>
    <mergeCell ref="B88:F88"/>
    <mergeCell ref="B89:F89"/>
    <mergeCell ref="B90:F9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25" customWidth="1" min="4" max="4"/>
  </cols>
  <sheetData>
    <row r="1">
      <c r="A1" s="1" t="inlineStr">
        <is>
          <t>Stock-based Compensation - Performance-based Grants - Narrative (Details) - USD ($) $ in Millions</t>
        </is>
      </c>
      <c r="C1" s="2" t="inlineStr">
        <is>
          <t>Feb. 18, 2020</t>
        </is>
      </c>
      <c r="D1" s="2" t="inlineStr">
        <is>
          <t>Dec. 31, 2020</t>
        </is>
      </c>
    </row>
    <row r="2">
      <c r="A2" s="3" t="inlineStr">
        <is>
          <t>Share-based Compensation Arrangement by Share-based Payment Award [Line Items]</t>
        </is>
      </c>
    </row>
    <row r="3">
      <c r="A3" s="4" t="inlineStr">
        <is>
          <t>Total compensation cost, weighted vesting period</t>
        </is>
      </c>
      <c r="D3" s="4" t="inlineStr">
        <is>
          <t>2 years 3 months 18 days</t>
        </is>
      </c>
    </row>
    <row r="4">
      <c r="A4" s="4" t="inlineStr">
        <is>
          <t>Performance-Based LTIP Units</t>
        </is>
      </c>
    </row>
    <row r="5">
      <c r="A5" s="3" t="inlineStr">
        <is>
          <t>Share-based Compensation Arrangement by Share-based Payment Award [Line Items]</t>
        </is>
      </c>
    </row>
    <row r="6">
      <c r="A6" s="4" t="inlineStr">
        <is>
          <t>Shares granted (in shares)</t>
        </is>
      </c>
      <c r="B6" s="4" t="inlineStr">
        <is>
          <t>[1]</t>
        </is>
      </c>
      <c r="D6" s="6" t="n">
        <v>255113</v>
      </c>
    </row>
    <row r="7">
      <c r="A7" s="4" t="inlineStr">
        <is>
          <t>Performance-Based LTIP Units | Executive Officer</t>
        </is>
      </c>
    </row>
    <row r="8">
      <c r="A8" s="3" t="inlineStr">
        <is>
          <t>Share-based Compensation Arrangement by Share-based Payment Award [Line Items]</t>
        </is>
      </c>
    </row>
    <row r="9">
      <c r="A9" s="4" t="inlineStr">
        <is>
          <t>Shares granted (in shares)</t>
        </is>
      </c>
      <c r="C9" s="6" t="n">
        <v>197115</v>
      </c>
    </row>
    <row r="10">
      <c r="A10" s="4" t="inlineStr">
        <is>
          <t>Performance measurement period</t>
        </is>
      </c>
      <c r="C10" s="4" t="inlineStr">
        <is>
          <t>3 years</t>
        </is>
      </c>
    </row>
    <row r="11">
      <c r="A11" s="4" t="inlineStr">
        <is>
          <t>Award vesting period</t>
        </is>
      </c>
      <c r="C11" s="4" t="inlineStr">
        <is>
          <t>2 years</t>
        </is>
      </c>
    </row>
    <row r="12">
      <c r="A12" s="4" t="inlineStr">
        <is>
          <t>Performance-Based LTIP Units | Executive Officer | Vesting Period One</t>
        </is>
      </c>
    </row>
    <row r="13">
      <c r="A13" s="3" t="inlineStr">
        <is>
          <t>Share-based Compensation Arrangement by Share-based Payment Award [Line Items]</t>
        </is>
      </c>
    </row>
    <row r="14">
      <c r="A14" s="4" t="inlineStr">
        <is>
          <t>Award vesting rights, percentage</t>
        </is>
      </c>
      <c r="C14" s="4" t="inlineStr">
        <is>
          <t>50.00%</t>
        </is>
      </c>
    </row>
    <row r="15">
      <c r="A15" s="4" t="inlineStr">
        <is>
          <t>Performance-Based LTIP Units | Executive Officer | Vesting Period Two</t>
        </is>
      </c>
    </row>
    <row r="16">
      <c r="A16" s="3" t="inlineStr">
        <is>
          <t>Share-based Compensation Arrangement by Share-based Payment Award [Line Items]</t>
        </is>
      </c>
    </row>
    <row r="17">
      <c r="A17" s="4" t="inlineStr">
        <is>
          <t>Award vesting rights, percentage</t>
        </is>
      </c>
      <c r="C17" s="4" t="inlineStr">
        <is>
          <t>50.00%</t>
        </is>
      </c>
    </row>
    <row r="18">
      <c r="A18" s="4" t="inlineStr">
        <is>
          <t>Performance-Based Restricted Stock</t>
        </is>
      </c>
    </row>
    <row r="19">
      <c r="A19" s="3" t="inlineStr">
        <is>
          <t>Share-based Compensation Arrangement by Share-based Payment Award [Line Items]</t>
        </is>
      </c>
    </row>
    <row r="20">
      <c r="A20" s="4" t="inlineStr">
        <is>
          <t>Shares granted (in shares)</t>
        </is>
      </c>
      <c r="D20" s="6" t="n">
        <v>23589</v>
      </c>
    </row>
    <row r="21">
      <c r="A21" s="4" t="inlineStr">
        <is>
          <t>Performance-Based Restricted Stock | Executive Officer</t>
        </is>
      </c>
    </row>
    <row r="22">
      <c r="A22" s="3" t="inlineStr">
        <is>
          <t>Share-based Compensation Arrangement by Share-based Payment Award [Line Items]</t>
        </is>
      </c>
    </row>
    <row r="23">
      <c r="A23" s="4" t="inlineStr">
        <is>
          <t>Shares granted (in shares)</t>
        </is>
      </c>
      <c r="C23" s="6" t="n">
        <v>23589</v>
      </c>
    </row>
    <row r="24">
      <c r="A24" s="4" t="inlineStr">
        <is>
          <t>Total compensation cost</t>
        </is>
      </c>
      <c r="D24" s="5" t="n">
        <v>1.3</v>
      </c>
    </row>
    <row r="25">
      <c r="A25" s="4" t="inlineStr">
        <is>
          <t>Total compensation cost, weighted vesting period</t>
        </is>
      </c>
      <c r="D25" s="4" t="inlineStr">
        <is>
          <t>3 years 6 months</t>
        </is>
      </c>
    </row>
    <row r="26"/>
    <row r="27">
      <c r="A27" s="4" t="inlineStr">
        <is>
          <t>[1]</t>
        </is>
      </c>
      <c r="B27" s="4" t="inlineStr">
        <is>
          <t>Includes 57,998 LTIP Units deemed granted and vested on the same day pursuant to the separation agreement in connection with the retirement of CatchMark's former CEO in 2020.</t>
        </is>
      </c>
    </row>
  </sheetData>
  <mergeCells count="3">
    <mergeCell ref="A1:B1"/>
    <mergeCell ref="A26:C26"/>
    <mergeCell ref="B27:C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Fair Value Assumptions (Details) - Executive Officer</t>
        </is>
      </c>
      <c r="B1" s="2" t="inlineStr">
        <is>
          <t>Feb. 18, 2020$ / shares</t>
        </is>
      </c>
    </row>
    <row r="2">
      <c r="A2" s="3" t="inlineStr">
        <is>
          <t>Share-based Compensation Arrangement by Share-based Payment Award [Line Items]</t>
        </is>
      </c>
    </row>
    <row r="3">
      <c r="A3" s="4" t="inlineStr">
        <is>
          <t>Grant date market price (February 18, 2020) (in dollars per share)</t>
        </is>
      </c>
      <c r="B3" s="8" t="n">
        <v>10.99</v>
      </c>
    </row>
    <row r="4">
      <c r="A4" s="4" t="inlineStr">
        <is>
          <t>Weighted-average fair value per granted LTIP Unit/share (in dollars per share)</t>
        </is>
      </c>
      <c r="B4" s="8" t="n">
        <v>5.93</v>
      </c>
    </row>
    <row r="5">
      <c r="A5" s="3" t="inlineStr">
        <is>
          <t>Assumptions:</t>
        </is>
      </c>
    </row>
    <row r="6">
      <c r="A6" s="4" t="inlineStr">
        <is>
          <t>Volatility</t>
        </is>
      </c>
      <c r="B6" s="4" t="inlineStr">
        <is>
          <t>23.22%</t>
        </is>
      </c>
    </row>
    <row r="7">
      <c r="A7" s="4" t="inlineStr">
        <is>
          <t>Expected term (years)</t>
        </is>
      </c>
      <c r="B7" s="4" t="inlineStr">
        <is>
          <t>3 years</t>
        </is>
      </c>
    </row>
    <row r="8">
      <c r="A8" s="4" t="inlineStr">
        <is>
          <t>Risk-free interest rate</t>
        </is>
      </c>
      <c r="B8" s="4" t="inlineStr">
        <is>
          <t>1.41%</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80" customWidth="1" min="2" max="2"/>
    <col width="46" customWidth="1" min="3" max="3"/>
    <col width="46" customWidth="1" min="4" max="4"/>
    <col width="46" customWidth="1" min="5" max="5"/>
    <col width="21" customWidth="1" min="6" max="6"/>
    <col width="14" customWidth="1" min="7" max="7"/>
    <col width="27" customWidth="1" min="8" max="8"/>
    <col width="27" customWidth="1" min="9" max="9"/>
    <col width="27" customWidth="1" min="10" max="10"/>
  </cols>
  <sheetData>
    <row r="1">
      <c r="A1" s="1" t="inlineStr">
        <is>
          <t>Stock-based Compensation - Stock-based Compensation - Independent Directors - Narrative (Details)</t>
        </is>
      </c>
      <c r="C1" s="2" t="inlineStr">
        <is>
          <t>Jun. 25, 2020USD ($)independentDirectorshares</t>
        </is>
      </c>
      <c r="D1" s="2" t="inlineStr">
        <is>
          <t>Jun. 24, 2020USD ($)independentDirectorshares</t>
        </is>
      </c>
      <c r="E1" s="2" t="inlineStr">
        <is>
          <t>Apr. 09, 2020USD ($)independentDirectorshares</t>
        </is>
      </c>
      <c r="F1" s="2" t="inlineStr">
        <is>
          <t>Apr. 30, 2020USD ($)</t>
        </is>
      </c>
      <c r="G1" s="2" t="inlineStr">
        <is>
          <t>Apr. 30, 2019</t>
        </is>
      </c>
      <c r="H1" s="2" t="inlineStr">
        <is>
          <t>Dec. 31, 2020USD ($)shares</t>
        </is>
      </c>
      <c r="I1" s="2" t="inlineStr">
        <is>
          <t>Dec. 31, 2019USD ($)shares</t>
        </is>
      </c>
      <c r="J1" s="2" t="inlineStr">
        <is>
          <t>Dec. 31, 2018USD ($)shares</t>
        </is>
      </c>
    </row>
    <row r="2">
      <c r="A2" s="3" t="inlineStr">
        <is>
          <t>Share-based Compensation Arrangement by Share-based Payment Award [Line Items]</t>
        </is>
      </c>
    </row>
    <row r="3">
      <c r="A3" s="4" t="inlineStr">
        <is>
          <t>Share-based compensation expense</t>
        </is>
      </c>
      <c r="H3" s="7" t="n">
        <v>3836000</v>
      </c>
      <c r="I3" s="7" t="n">
        <v>2790000</v>
      </c>
      <c r="J3" s="7" t="n">
        <v>2689000</v>
      </c>
    </row>
    <row r="4">
      <c r="A4" s="4" t="inlineStr">
        <is>
          <t>General and administrative expenses</t>
        </is>
      </c>
      <c r="H4" s="7" t="n">
        <v>16225000</v>
      </c>
      <c r="I4" s="6" t="n">
        <v>13300000</v>
      </c>
      <c r="J4" s="7" t="n">
        <v>12425000</v>
      </c>
    </row>
    <row r="5">
      <c r="A5" s="4" t="inlineStr">
        <is>
          <t>Performance-Based LTIP Units</t>
        </is>
      </c>
    </row>
    <row r="6">
      <c r="A6" s="3" t="inlineStr">
        <is>
          <t>Share-based Compensation Arrangement by Share-based Payment Award [Line Items]</t>
        </is>
      </c>
    </row>
    <row r="7">
      <c r="A7" s="4" t="inlineStr">
        <is>
          <t>Shares granted (in shares) | shares</t>
        </is>
      </c>
      <c r="B7" s="4" t="inlineStr">
        <is>
          <t>[1]</t>
        </is>
      </c>
      <c r="H7" s="6" t="n">
        <v>255113</v>
      </c>
    </row>
    <row r="8">
      <c r="A8" s="4" t="inlineStr">
        <is>
          <t>Share-based compensation expense</t>
        </is>
      </c>
      <c r="H8" s="7" t="n">
        <v>1200000</v>
      </c>
      <c r="I8" s="7" t="n">
        <v>500000</v>
      </c>
    </row>
    <row r="9">
      <c r="A9" s="4" t="inlineStr">
        <is>
          <t>Director | Share-based Payment Arrangement, Nonemployee</t>
        </is>
      </c>
    </row>
    <row r="10">
      <c r="A10" s="3" t="inlineStr">
        <is>
          <t>Share-based Compensation Arrangement by Share-based Payment Award [Line Items]</t>
        </is>
      </c>
    </row>
    <row r="11">
      <c r="A11" s="4" t="inlineStr">
        <is>
          <t>Accelerated vesting, number of shares withheld tax withholding (in shares) | shares</t>
        </is>
      </c>
      <c r="H11" s="6" t="n">
        <v>4027</v>
      </c>
    </row>
    <row r="12">
      <c r="A12" s="4" t="inlineStr">
        <is>
          <t>Director | Share-based Payment Arrangement | Restricted Common Stock | Share-based Payment Arrangement, Nonemployee</t>
        </is>
      </c>
    </row>
    <row r="13">
      <c r="A13" s="3" t="inlineStr">
        <is>
          <t>Share-based Compensation Arrangement by Share-based Payment Award [Line Items]</t>
        </is>
      </c>
    </row>
    <row r="14">
      <c r="A14" s="4" t="inlineStr">
        <is>
          <t>Shares granted (in shares) | shares</t>
        </is>
      </c>
      <c r="E14" s="6" t="n">
        <v>3876</v>
      </c>
    </row>
    <row r="15">
      <c r="A15" s="4" t="inlineStr">
        <is>
          <t>Number of independent directors | independentDirector</t>
        </is>
      </c>
      <c r="E15" s="6" t="n">
        <v>2</v>
      </c>
    </row>
    <row r="16">
      <c r="A16" s="4" t="inlineStr">
        <is>
          <t>Granted in period, fair value</t>
        </is>
      </c>
      <c r="E16" s="7" t="n">
        <v>29454</v>
      </c>
    </row>
    <row r="17">
      <c r="A17" s="4" t="inlineStr">
        <is>
          <t>Award vesting period</t>
        </is>
      </c>
      <c r="E17" s="4" t="inlineStr">
        <is>
          <t>1 year</t>
        </is>
      </c>
    </row>
    <row r="18">
      <c r="A18" s="4" t="inlineStr">
        <is>
          <t>Director | Share-based Payment Arrangement | Common Stock | Share-based Payment Arrangement, Nonemployee</t>
        </is>
      </c>
    </row>
    <row r="19">
      <c r="A19" s="3" t="inlineStr">
        <is>
          <t>Share-based Compensation Arrangement by Share-based Payment Award [Line Items]</t>
        </is>
      </c>
    </row>
    <row r="20">
      <c r="A20" s="4" t="inlineStr">
        <is>
          <t>Number of independent directors | independentDirector</t>
        </is>
      </c>
      <c r="D20" s="6" t="n">
        <v>2</v>
      </c>
    </row>
    <row r="21">
      <c r="A21" s="4" t="inlineStr">
        <is>
          <t>Granted in period, fair value</t>
        </is>
      </c>
      <c r="F21" s="7" t="n">
        <v>70000</v>
      </c>
    </row>
    <row r="22">
      <c r="A22" s="4" t="inlineStr">
        <is>
          <t>Issued in period (in shares) | shares</t>
        </is>
      </c>
      <c r="D22" s="6" t="n">
        <v>16432</v>
      </c>
    </row>
    <row r="23">
      <c r="A23" s="4" t="inlineStr">
        <is>
          <t>Share-based compensation expense</t>
        </is>
      </c>
      <c r="D23" s="7" t="n">
        <v>140000</v>
      </c>
    </row>
    <row r="24">
      <c r="A24" s="4" t="inlineStr">
        <is>
          <t>Director | Performance-Based LTIP Units</t>
        </is>
      </c>
    </row>
    <row r="25">
      <c r="A25" s="3" t="inlineStr">
        <is>
          <t>Share-based Compensation Arrangement by Share-based Payment Award [Line Items]</t>
        </is>
      </c>
    </row>
    <row r="26">
      <c r="A26" s="4" t="inlineStr">
        <is>
          <t>Shares granted (in shares) | shares</t>
        </is>
      </c>
      <c r="B26" s="4" t="inlineStr">
        <is>
          <t>[2]</t>
        </is>
      </c>
      <c r="H26" s="6" t="n">
        <v>25302</v>
      </c>
      <c r="I26" s="6" t="n">
        <v>20097</v>
      </c>
      <c r="J26" s="6" t="n">
        <v>0</v>
      </c>
    </row>
    <row r="27">
      <c r="A27" s="4" t="inlineStr">
        <is>
          <t>Director | Performance-Based LTIP Units | Share-based Payment Arrangement, Nonemployee</t>
        </is>
      </c>
    </row>
    <row r="28">
      <c r="A28" s="3" t="inlineStr">
        <is>
          <t>Share-based Compensation Arrangement by Share-based Payment Award [Line Items]</t>
        </is>
      </c>
    </row>
    <row r="29">
      <c r="A29" s="4" t="inlineStr">
        <is>
          <t>Number of independent directors | independentDirector</t>
        </is>
      </c>
      <c r="C29" s="6" t="n">
        <v>3</v>
      </c>
    </row>
    <row r="30">
      <c r="A30" s="4" t="inlineStr">
        <is>
          <t>Award vesting period</t>
        </is>
      </c>
      <c r="C30" s="4" t="inlineStr">
        <is>
          <t>1 year</t>
        </is>
      </c>
      <c r="G30" s="4" t="inlineStr">
        <is>
          <t>1 year</t>
        </is>
      </c>
    </row>
    <row r="31">
      <c r="A31" s="4" t="inlineStr">
        <is>
          <t>Issued in period (in shares) | shares</t>
        </is>
      </c>
      <c r="C31" s="6" t="n">
        <v>8434</v>
      </c>
    </row>
    <row r="32">
      <c r="A32" s="4" t="inlineStr">
        <is>
          <t>Issued in period, fair value</t>
        </is>
      </c>
      <c r="C32" s="7" t="n">
        <v>350000</v>
      </c>
    </row>
    <row r="33">
      <c r="A33" s="4" t="inlineStr">
        <is>
          <t>General and administrative expenses</t>
        </is>
      </c>
      <c r="H33" s="7" t="n">
        <v>175000</v>
      </c>
    </row>
    <row r="34">
      <c r="A34" s="4" t="inlineStr">
        <is>
          <t>Director | Equity-Based Award | Share-based Payment Arrangement, Nonemployee</t>
        </is>
      </c>
    </row>
    <row r="35">
      <c r="A35" s="3" t="inlineStr">
        <is>
          <t>Share-based Compensation Arrangement by Share-based Payment Award [Line Items]</t>
        </is>
      </c>
    </row>
    <row r="36">
      <c r="A36" s="4" t="inlineStr">
        <is>
          <t>Granted in period, fair value</t>
        </is>
      </c>
      <c r="C36" s="7" t="n">
        <v>70000</v>
      </c>
    </row>
    <row r="37">
      <c r="A37" s="4" t="inlineStr">
        <is>
          <t>Director | Restricted Stock</t>
        </is>
      </c>
    </row>
    <row r="38">
      <c r="A38" s="3" t="inlineStr">
        <is>
          <t>Share-based Compensation Arrangement by Share-based Payment Award [Line Items]</t>
        </is>
      </c>
    </row>
    <row r="39">
      <c r="A39" s="4" t="inlineStr">
        <is>
          <t>Shares granted (in shares) | shares</t>
        </is>
      </c>
      <c r="H39" s="6" t="n">
        <v>20744</v>
      </c>
      <c r="I39" s="6" t="n">
        <v>20097</v>
      </c>
      <c r="J39" s="6" t="n">
        <v>0</v>
      </c>
    </row>
    <row r="40">
      <c r="A40" s="4" t="inlineStr">
        <is>
          <t>Director | Restricted Stock | Share-based Payment Arrangement, Nonemployee</t>
        </is>
      </c>
    </row>
    <row r="41">
      <c r="A41" s="3" t="inlineStr">
        <is>
          <t>Share-based Compensation Arrangement by Share-based Payment Award [Line Items]</t>
        </is>
      </c>
    </row>
    <row r="42">
      <c r="A42" s="4" t="inlineStr">
        <is>
          <t>Number of independent directors | independentDirector</t>
        </is>
      </c>
      <c r="C42" s="6" t="n">
        <v>2</v>
      </c>
    </row>
    <row r="43">
      <c r="A43" s="4" t="inlineStr">
        <is>
          <t>Issued in period (in shares) | shares</t>
        </is>
      </c>
      <c r="C43" s="6" t="n">
        <v>8434</v>
      </c>
    </row>
    <row r="44"/>
    <row r="45">
      <c r="A45" s="4" t="inlineStr">
        <is>
          <t>[1]</t>
        </is>
      </c>
      <c r="B45" s="4" t="inlineStr">
        <is>
          <t>Includes 57,998 LTIP Units deemed granted and vested on the same day pursuant to the separation agreement in connection with the retirement of CatchMark's former CEO in 2020.</t>
        </is>
      </c>
    </row>
    <row r="46">
      <c r="A46" s="4" t="inlineStr">
        <is>
          <t>[2]</t>
        </is>
      </c>
      <c r="B46" s="4" t="inlineStr">
        <is>
          <t>6,699 LTIP Units vested on July 31, 2019 upon the retirement of a LTIP Unit recipient.</t>
        </is>
      </c>
    </row>
  </sheetData>
  <mergeCells count="4">
    <mergeCell ref="A1:B1"/>
    <mergeCell ref="A44:I44"/>
    <mergeCell ref="B45:I45"/>
    <mergeCell ref="B46:I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on common stock (in dollars per share)</t>
        </is>
      </c>
      <c r="B4" s="8" t="n">
        <v>0.54</v>
      </c>
      <c r="C4" s="8" t="n">
        <v>0.54</v>
      </c>
      <c r="D4" s="8" t="n">
        <v>0.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based Compensation - Schedule of Stock-based Compensation - Independent Directors (Details) - USD ($) $ / shares in Units, $ in Thousands</t>
        </is>
      </c>
      <c r="C1" s="2" t="inlineStr">
        <is>
          <t>Jul. 31, 2019</t>
        </is>
      </c>
      <c r="D1" s="2" t="inlineStr">
        <is>
          <t>Dec. 31, 2020</t>
        </is>
      </c>
      <c r="E1" s="2" t="inlineStr">
        <is>
          <t>Dec. 31, 2019</t>
        </is>
      </c>
      <c r="F1" s="2" t="inlineStr">
        <is>
          <t>Dec. 31, 2018</t>
        </is>
      </c>
    </row>
    <row r="2">
      <c r="A2" s="4" t="inlineStr">
        <is>
          <t>Performance-Based LTIP Units</t>
        </is>
      </c>
    </row>
    <row r="3">
      <c r="A3" s="3" t="inlineStr">
        <is>
          <t>Share-based Compensation Arrangement by Share-based Payment Award [Line Items]</t>
        </is>
      </c>
    </row>
    <row r="4">
      <c r="A4" s="4" t="inlineStr">
        <is>
          <t>Granted (in shares)</t>
        </is>
      </c>
      <c r="B4" s="4" t="inlineStr">
        <is>
          <t>[1]</t>
        </is>
      </c>
      <c r="D4" s="6" t="n">
        <v>255113</v>
      </c>
    </row>
    <row r="5">
      <c r="A5" s="4" t="inlineStr">
        <is>
          <t>Weighted-average grant date fair value per share/unit (in dollars per share)</t>
        </is>
      </c>
      <c r="D5" s="8" t="n">
        <v>7.11</v>
      </c>
    </row>
    <row r="6">
      <c r="A6" s="4" t="inlineStr">
        <is>
          <t>Vested (in shares)</t>
        </is>
      </c>
      <c r="B6" s="4" t="inlineStr">
        <is>
          <t>[1]</t>
        </is>
      </c>
      <c r="D6" s="6" t="n">
        <v>65704</v>
      </c>
    </row>
    <row r="7">
      <c r="A7" s="4" t="inlineStr">
        <is>
          <t>Director | Class A Common Stock</t>
        </is>
      </c>
    </row>
    <row r="8">
      <c r="A8" s="3" t="inlineStr">
        <is>
          <t>Share-based Compensation Arrangement by Share-based Payment Award [Line Items]</t>
        </is>
      </c>
    </row>
    <row r="9">
      <c r="A9" s="4" t="inlineStr">
        <is>
          <t>Cash used to repurchase common shares for minimum tax withholding on restricted shares vested</t>
        </is>
      </c>
      <c r="D9" s="7" t="n">
        <v>34</v>
      </c>
      <c r="E9" s="7" t="n">
        <v>0</v>
      </c>
      <c r="F9" s="7" t="n">
        <v>53</v>
      </c>
    </row>
    <row r="10">
      <c r="A10" s="4" t="inlineStr">
        <is>
          <t>Director | Restricted Stock</t>
        </is>
      </c>
    </row>
    <row r="11">
      <c r="A11" s="3" t="inlineStr">
        <is>
          <t>Share-based Compensation Arrangement by Share-based Payment Award [Line Items]</t>
        </is>
      </c>
    </row>
    <row r="12">
      <c r="A12" s="4" t="inlineStr">
        <is>
          <t>Granted (in shares)</t>
        </is>
      </c>
      <c r="D12" s="6" t="n">
        <v>20744</v>
      </c>
      <c r="E12" s="6" t="n">
        <v>20097</v>
      </c>
      <c r="F12" s="6" t="n">
        <v>0</v>
      </c>
    </row>
    <row r="13">
      <c r="A13" s="4" t="inlineStr">
        <is>
          <t>Weighted-average grant date fair value per share/unit (in dollars per share)</t>
        </is>
      </c>
      <c r="D13" s="8" t="n">
        <v>8.17</v>
      </c>
      <c r="E13" s="8" t="n">
        <v>10.45</v>
      </c>
      <c r="F13" s="7" t="n">
        <v>0</v>
      </c>
    </row>
    <row r="14">
      <c r="A14" s="4" t="inlineStr">
        <is>
          <t>Grant date fair value, aggregate</t>
        </is>
      </c>
      <c r="D14" s="7" t="n">
        <v>169</v>
      </c>
      <c r="E14" s="7" t="n">
        <v>210</v>
      </c>
      <c r="F14" s="7" t="n">
        <v>0</v>
      </c>
    </row>
    <row r="15">
      <c r="A15" s="4" t="inlineStr">
        <is>
          <t>Vested (in shares)</t>
        </is>
      </c>
      <c r="D15" s="6" t="n">
        <v>20097</v>
      </c>
    </row>
    <row r="16">
      <c r="A16" s="4" t="inlineStr">
        <is>
          <t>Director | Performance-Based LTIP Units</t>
        </is>
      </c>
    </row>
    <row r="17">
      <c r="A17" s="3" t="inlineStr">
        <is>
          <t>Share-based Compensation Arrangement by Share-based Payment Award [Line Items]</t>
        </is>
      </c>
    </row>
    <row r="18">
      <c r="A18" s="4" t="inlineStr">
        <is>
          <t>Granted (in shares)</t>
        </is>
      </c>
      <c r="B18" s="4" t="inlineStr">
        <is>
          <t>[2]</t>
        </is>
      </c>
      <c r="D18" s="6" t="n">
        <v>25302</v>
      </c>
      <c r="E18" s="6" t="n">
        <v>20097</v>
      </c>
      <c r="F18" s="6" t="n">
        <v>0</v>
      </c>
    </row>
    <row r="19">
      <c r="A19" s="4" t="inlineStr">
        <is>
          <t>Weighted-average grant date fair value per share/unit (in dollars per share)</t>
        </is>
      </c>
      <c r="D19" s="8" t="n">
        <v>8.300000000000001</v>
      </c>
      <c r="E19" s="8" t="n">
        <v>10.45</v>
      </c>
      <c r="F19" s="7" t="n">
        <v>0</v>
      </c>
    </row>
    <row r="20">
      <c r="A20" s="4" t="inlineStr">
        <is>
          <t>Grant date fair value, aggregate</t>
        </is>
      </c>
      <c r="D20" s="7" t="n">
        <v>210</v>
      </c>
      <c r="E20" s="7" t="n">
        <v>210</v>
      </c>
      <c r="F20" s="7" t="n">
        <v>0</v>
      </c>
    </row>
    <row r="21">
      <c r="A21" s="4" t="inlineStr">
        <is>
          <t>Vested (in shares)</t>
        </is>
      </c>
      <c r="C21" s="6" t="n">
        <v>6699</v>
      </c>
      <c r="D21" s="6" t="n">
        <v>13398</v>
      </c>
    </row>
    <row r="22"/>
    <row r="23">
      <c r="A23" s="4" t="inlineStr">
        <is>
          <t>[1]</t>
        </is>
      </c>
      <c r="B23" s="4" t="inlineStr">
        <is>
          <t>Includes 57,998 LTIP Units deemed granted and vested on the same day pursuant to the separation agreement in connection with the retirement of CatchMark's former CEO in 2020.</t>
        </is>
      </c>
    </row>
    <row r="24">
      <c r="A24" s="4" t="inlineStr">
        <is>
          <t>[2]</t>
        </is>
      </c>
      <c r="B24" s="4" t="inlineStr">
        <is>
          <t>6,699 LTIP Units vested on July 31, 2019 upon the retirement of a LTIP Unit recipient.</t>
        </is>
      </c>
    </row>
  </sheetData>
  <mergeCells count="4">
    <mergeCell ref="A1:B1"/>
    <mergeCell ref="A22:E22"/>
    <mergeCell ref="B23:E23"/>
    <mergeCell ref="B24:E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t>
        </is>
      </c>
      <c r="B4" s="7" t="n">
        <v>3836</v>
      </c>
      <c r="C4" s="7" t="n">
        <v>2790</v>
      </c>
      <c r="D4" s="7" t="n">
        <v>2689</v>
      </c>
    </row>
    <row r="5">
      <c r="A5" s="4" t="inlineStr">
        <is>
          <t>General and administrative expenses</t>
        </is>
      </c>
    </row>
    <row r="6">
      <c r="A6" s="3" t="inlineStr">
        <is>
          <t>Share-based Payment Arrangement, Expensed and Capitalized, Amount [Line Items]</t>
        </is>
      </c>
    </row>
    <row r="7">
      <c r="A7" s="4" t="inlineStr">
        <is>
          <t>Total</t>
        </is>
      </c>
      <c r="B7" s="6" t="n">
        <v>3419</v>
      </c>
      <c r="C7" s="6" t="n">
        <v>2527</v>
      </c>
      <c r="D7" s="6" t="n">
        <v>2356</v>
      </c>
    </row>
    <row r="8">
      <c r="A8" s="4" t="inlineStr">
        <is>
          <t>Forestry management expenses</t>
        </is>
      </c>
    </row>
    <row r="9">
      <c r="A9" s="3" t="inlineStr">
        <is>
          <t>Share-based Payment Arrangement, Expensed and Capitalized, Amount [Line Items]</t>
        </is>
      </c>
    </row>
    <row r="10">
      <c r="A10" s="4" t="inlineStr">
        <is>
          <t>Total</t>
        </is>
      </c>
      <c r="B10" s="7" t="n">
        <v>417</v>
      </c>
      <c r="C10" s="7" t="n">
        <v>263</v>
      </c>
      <c r="D10" s="7" t="n">
        <v>3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based Compensation Expense - Narrative (Details) $ in Millions</t>
        </is>
      </c>
      <c r="B1" s="2" t="inlineStr">
        <is>
          <t>12 Months Ended</t>
        </is>
      </c>
    </row>
    <row r="2">
      <c r="B2" s="2" t="inlineStr">
        <is>
          <t>Dec. 31, 2020USD ($)</t>
        </is>
      </c>
    </row>
    <row r="3">
      <c r="A3" s="3" t="inlineStr">
        <is>
          <t>Share-based Payment Arrangement [Abstract]</t>
        </is>
      </c>
    </row>
    <row r="4">
      <c r="A4" s="4" t="inlineStr">
        <is>
          <t>Nonvested awards, unrecognized compensation expense</t>
        </is>
      </c>
      <c r="B4" s="5" t="n">
        <v>4.3</v>
      </c>
    </row>
    <row r="5">
      <c r="A5" s="4" t="inlineStr">
        <is>
          <t>Nonvested awards, unrecognized compensation expense, period for recognition</t>
        </is>
      </c>
      <c r="B5" s="4" t="inlineStr">
        <is>
          <t>2 years 3 months 18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7" customWidth="1" min="1" max="1"/>
    <col width="2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s>
  <sheetData>
    <row r="1">
      <c r="A1" s="1" t="inlineStr">
        <is>
          <t>Recreational Leases - Narrative (Details) $ in Thousands</t>
        </is>
      </c>
      <c r="B1" s="2" t="inlineStr">
        <is>
          <t>3 Months Ended</t>
        </is>
      </c>
      <c r="J1" s="2" t="inlineStr">
        <is>
          <t>12 Months Ended</t>
        </is>
      </c>
    </row>
    <row r="2">
      <c r="B2" s="2" t="inlineStr">
        <is>
          <t>Dec. 31, 2020USD ($)a</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a</t>
        </is>
      </c>
      <c r="K2" s="2" t="inlineStr">
        <is>
          <t>Dec. 31, 2019USD ($)</t>
        </is>
      </c>
      <c r="L2" s="2" t="inlineStr">
        <is>
          <t>Dec. 31, 2018USD ($)</t>
        </is>
      </c>
    </row>
    <row r="3">
      <c r="A3" s="3" t="inlineStr">
        <is>
          <t>Lessor, Lease, Description [Line Items]</t>
        </is>
      </c>
    </row>
    <row r="4">
      <c r="A4" s="4" t="inlineStr">
        <is>
          <t>Lease, term</t>
        </is>
      </c>
      <c r="B4" s="4" t="inlineStr">
        <is>
          <t>1 year</t>
        </is>
      </c>
      <c r="J4" s="4" t="inlineStr">
        <is>
          <t>1 year</t>
        </is>
      </c>
    </row>
    <row r="5">
      <c r="A5" s="4" t="inlineStr">
        <is>
          <t>Lease, extension period term (at least)</t>
        </is>
      </c>
      <c r="B5" s="4" t="inlineStr">
        <is>
          <t>1 year</t>
        </is>
      </c>
      <c r="J5" s="4" t="inlineStr">
        <is>
          <t>1 year</t>
        </is>
      </c>
    </row>
    <row r="6">
      <c r="A6" s="4" t="inlineStr">
        <is>
          <t>Deferred revenue recognized</t>
        </is>
      </c>
      <c r="B6" s="7" t="n">
        <v>30948</v>
      </c>
      <c r="C6" s="7" t="n">
        <v>24613</v>
      </c>
      <c r="D6" s="7" t="n">
        <v>21757</v>
      </c>
      <c r="E6" s="7" t="n">
        <v>26972</v>
      </c>
      <c r="F6" s="7" t="n">
        <v>29096</v>
      </c>
      <c r="G6" s="7" t="n">
        <v>26380</v>
      </c>
      <c r="H6" s="7" t="n">
        <v>28660</v>
      </c>
      <c r="I6" s="7" t="n">
        <v>22573</v>
      </c>
      <c r="J6" s="7" t="n">
        <v>104290</v>
      </c>
      <c r="K6" s="7" t="n">
        <v>106709</v>
      </c>
      <c r="L6" s="7" t="n">
        <v>97857</v>
      </c>
    </row>
    <row r="7">
      <c r="A7" s="4" t="inlineStr">
        <is>
          <t>Other revenues</t>
        </is>
      </c>
    </row>
    <row r="8">
      <c r="A8" s="3" t="inlineStr">
        <is>
          <t>Lessor, Lease, Description [Line Items]</t>
        </is>
      </c>
    </row>
    <row r="9">
      <c r="A9" s="4" t="inlineStr">
        <is>
          <t>Deferred revenue recognized</t>
        </is>
      </c>
      <c r="J9" s="6" t="n">
        <v>4120</v>
      </c>
      <c r="K9" s="6" t="n">
        <v>4632</v>
      </c>
      <c r="L9" s="6" t="n">
        <v>5279</v>
      </c>
    </row>
    <row r="10">
      <c r="A10" s="4" t="inlineStr">
        <is>
          <t>Recreational Leases | Other revenues</t>
        </is>
      </c>
    </row>
    <row r="11">
      <c r="A11" s="3" t="inlineStr">
        <is>
          <t>Lessor, Lease, Description [Line Items]</t>
        </is>
      </c>
    </row>
    <row r="12">
      <c r="A12" s="4" t="inlineStr">
        <is>
          <t>Deferred revenue recognized</t>
        </is>
      </c>
      <c r="J12" s="6" t="n">
        <v>4000</v>
      </c>
      <c r="K12" s="6" t="n">
        <v>4100</v>
      </c>
      <c r="L12" s="7" t="n">
        <v>4700</v>
      </c>
    </row>
    <row r="13">
      <c r="A13" s="4" t="inlineStr">
        <is>
          <t>Other Liabilities | Recreational Leases</t>
        </is>
      </c>
    </row>
    <row r="14">
      <c r="A14" s="3" t="inlineStr">
        <is>
          <t>Lessor, Lease, Description [Line Items]</t>
        </is>
      </c>
    </row>
    <row r="15">
      <c r="A15" s="4" t="inlineStr">
        <is>
          <t>Deferred rental receipts</t>
        </is>
      </c>
      <c r="B15" s="7" t="n">
        <v>1800</v>
      </c>
      <c r="F15" s="7" t="n">
        <v>1900</v>
      </c>
      <c r="J15" s="7" t="n">
        <v>1800</v>
      </c>
      <c r="K15" s="7" t="n">
        <v>1900</v>
      </c>
    </row>
    <row r="16">
      <c r="A16" s="4" t="inlineStr">
        <is>
          <t>Property Subject to Operating Lease | Timber Properties</t>
        </is>
      </c>
    </row>
    <row r="17">
      <c r="A17" s="3" t="inlineStr">
        <is>
          <t>Lessor, Lease, Description [Line Items]</t>
        </is>
      </c>
    </row>
    <row r="18">
      <c r="A18" s="4" t="inlineStr">
        <is>
          <t>Area of land leased (in acres) | a</t>
        </is>
      </c>
      <c r="B18" s="6" t="n">
        <v>387000</v>
      </c>
      <c r="J18" s="6" t="n">
        <v>387000</v>
      </c>
    </row>
    <row r="19">
      <c r="A19" s="4" t="inlineStr">
        <is>
          <t>Percentage of land leased</t>
        </is>
      </c>
      <c r="B19" s="4" t="inlineStr">
        <is>
          <t>99.70%</t>
        </is>
      </c>
      <c r="J19" s="4" t="inlineStr">
        <is>
          <t>99.70%</t>
        </is>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0</t>
        </is>
      </c>
      <c r="C1" s="2" t="inlineStr">
        <is>
          <t>Dec. 31, 2019</t>
        </is>
      </c>
    </row>
    <row r="2">
      <c r="A2" s="3" t="inlineStr">
        <is>
          <t>Valuation Allowance [Line Items]</t>
        </is>
      </c>
    </row>
    <row r="3">
      <c r="A3" s="4" t="inlineStr">
        <is>
          <t>Net deferred tax asset</t>
        </is>
      </c>
      <c r="B3" s="7" t="n">
        <v>469</v>
      </c>
      <c r="C3" s="7" t="n">
        <v>1127</v>
      </c>
    </row>
    <row r="4">
      <c r="A4" s="4" t="inlineStr">
        <is>
          <t>Tax basis carrying value of assets</t>
        </is>
      </c>
      <c r="B4" s="6" t="n">
        <v>570900</v>
      </c>
      <c r="C4" s="6" t="n">
        <v>626700</v>
      </c>
    </row>
    <row r="5">
      <c r="A5" s="4" t="inlineStr">
        <is>
          <t>CatchMark TRS</t>
        </is>
      </c>
    </row>
    <row r="6">
      <c r="A6" s="3" t="inlineStr">
        <is>
          <t>Valuation Allowance [Line Items]</t>
        </is>
      </c>
    </row>
    <row r="7">
      <c r="A7" s="4" t="inlineStr">
        <is>
          <t>Net deferred tax asset</t>
        </is>
      </c>
      <c r="B7" s="7" t="n">
        <v>500</v>
      </c>
      <c r="C7" s="7" t="n">
        <v>1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68" customWidth="1" min="2" max="2"/>
    <col width="13" customWidth="1" min="3" max="3"/>
    <col width="14" customWidth="1" min="4" max="4"/>
  </cols>
  <sheetData>
    <row r="1">
      <c r="A1" s="1" t="inlineStr">
        <is>
          <t>Income Taxes - Operating Loss Carryforwards (Details) - USD ($) $ in Millions</t>
        </is>
      </c>
      <c r="B1" s="2" t="inlineStr">
        <is>
          <t>Dec. 31, 2020</t>
        </is>
      </c>
      <c r="D1" s="2" t="inlineStr">
        <is>
          <t>Dec. 31, 2017</t>
        </is>
      </c>
    </row>
    <row r="2">
      <c r="A2" s="3" t="inlineStr">
        <is>
          <t>Operating Loss Carryforwards [Line Items]</t>
        </is>
      </c>
    </row>
    <row r="3">
      <c r="A3" s="4" t="inlineStr">
        <is>
          <t>Total</t>
        </is>
      </c>
      <c r="B3" s="5" t="n">
        <v>286.8</v>
      </c>
    </row>
    <row r="4">
      <c r="A4" s="4" t="inlineStr">
        <is>
          <t>Federal</t>
        </is>
      </c>
    </row>
    <row r="5">
      <c r="A5" s="3" t="inlineStr">
        <is>
          <t>Operating Loss Carryforwards [Line Items]</t>
        </is>
      </c>
    </row>
    <row r="6">
      <c r="A6" s="4" t="inlineStr">
        <is>
          <t>Total</t>
        </is>
      </c>
      <c r="B6" s="9" t="n">
        <v>155.8</v>
      </c>
    </row>
    <row r="7">
      <c r="A7" s="4" t="inlineStr">
        <is>
          <t>State</t>
        </is>
      </c>
    </row>
    <row r="8">
      <c r="A8" s="3" t="inlineStr">
        <is>
          <t>Operating Loss Carryforwards [Line Items]</t>
        </is>
      </c>
    </row>
    <row r="9">
      <c r="A9" s="4" t="inlineStr">
        <is>
          <t>Total</t>
        </is>
      </c>
      <c r="B9" s="6" t="n">
        <v>131</v>
      </c>
    </row>
    <row r="10">
      <c r="A10" s="4" t="inlineStr">
        <is>
          <t>CatchMark TRS</t>
        </is>
      </c>
    </row>
    <row r="11">
      <c r="A11" s="3" t="inlineStr">
        <is>
          <t>Operating Loss Carryforwards [Line Items]</t>
        </is>
      </c>
    </row>
    <row r="12">
      <c r="A12" s="4" t="inlineStr">
        <is>
          <t>Total</t>
        </is>
      </c>
      <c r="B12" s="9" t="n">
        <v>41.8</v>
      </c>
    </row>
    <row r="13">
      <c r="A13" s="4" t="inlineStr">
        <is>
          <t>CatchMark TRS | Federal</t>
        </is>
      </c>
    </row>
    <row r="14">
      <c r="A14" s="3" t="inlineStr">
        <is>
          <t>Operating Loss Carryforwards [Line Items]</t>
        </is>
      </c>
    </row>
    <row r="15">
      <c r="A15" s="4" t="inlineStr">
        <is>
          <t>Total</t>
        </is>
      </c>
      <c r="B15" s="9" t="n">
        <v>23.4</v>
      </c>
      <c r="C15" s="4" t="inlineStr">
        <is>
          <t>[1]</t>
        </is>
      </c>
      <c r="D15" s="5" t="n">
        <v>23.4</v>
      </c>
    </row>
    <row r="16">
      <c r="A16" s="4" t="inlineStr">
        <is>
          <t>CatchMark TRS | State</t>
        </is>
      </c>
    </row>
    <row r="17">
      <c r="A17" s="3" t="inlineStr">
        <is>
          <t>Operating Loss Carryforwards [Line Items]</t>
        </is>
      </c>
    </row>
    <row r="18">
      <c r="A18" s="4" t="inlineStr">
        <is>
          <t>Total</t>
        </is>
      </c>
      <c r="B18" s="9" t="n">
        <v>18.4</v>
      </c>
    </row>
    <row r="19">
      <c r="A19" s="4" t="inlineStr">
        <is>
          <t>CatchMark Timber Trust</t>
        </is>
      </c>
    </row>
    <row r="20">
      <c r="A20" s="3" t="inlineStr">
        <is>
          <t>Operating Loss Carryforwards [Line Items]</t>
        </is>
      </c>
    </row>
    <row r="21">
      <c r="A21" s="4" t="inlineStr">
        <is>
          <t>Total</t>
        </is>
      </c>
      <c r="B21" s="6" t="n">
        <v>245</v>
      </c>
    </row>
    <row r="22">
      <c r="A22" s="4" t="inlineStr">
        <is>
          <t>CatchMark Timber Trust | Federal</t>
        </is>
      </c>
    </row>
    <row r="23">
      <c r="A23" s="3" t="inlineStr">
        <is>
          <t>Operating Loss Carryforwards [Line Items]</t>
        </is>
      </c>
    </row>
    <row r="24">
      <c r="A24" s="4" t="inlineStr">
        <is>
          <t>Total</t>
        </is>
      </c>
      <c r="B24" s="9" t="n">
        <v>132.4</v>
      </c>
      <c r="C24" s="4" t="inlineStr">
        <is>
          <t>[2]</t>
        </is>
      </c>
      <c r="D24" s="5" t="n">
        <v>108.3</v>
      </c>
    </row>
    <row r="25">
      <c r="A25" s="4" t="inlineStr">
        <is>
          <t>CatchMark Timber Trust | State</t>
        </is>
      </c>
    </row>
    <row r="26">
      <c r="A26" s="3" t="inlineStr">
        <is>
          <t>Operating Loss Carryforwards [Line Items]</t>
        </is>
      </c>
    </row>
    <row r="27">
      <c r="A27" s="4" t="inlineStr">
        <is>
          <t>Total</t>
        </is>
      </c>
      <c r="B27" s="5" t="n">
        <v>112.6</v>
      </c>
    </row>
    <row r="28"/>
    <row r="29">
      <c r="A29" s="4" t="inlineStr">
        <is>
          <t>[1]</t>
        </is>
      </c>
      <c r="B29" s="4" t="inlineStr">
        <is>
          <t>Entire $23.4 million of NOL was generated prior to January 1, 2018.</t>
        </is>
      </c>
    </row>
    <row r="30">
      <c r="A30" s="4" t="inlineStr">
        <is>
          <t>[2]</t>
        </is>
      </c>
      <c r="B30" s="4" t="inlineStr">
        <is>
          <t>Includes $108.3 million of NOL generated prior to January 1, 2018.</t>
        </is>
      </c>
    </row>
  </sheetData>
  <mergeCells count="4">
    <mergeCell ref="B1:C1"/>
    <mergeCell ref="A28:D28"/>
    <mergeCell ref="B29:D29"/>
    <mergeCell ref="B30:D3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0</t>
        </is>
      </c>
      <c r="C1" s="2" t="inlineStr">
        <is>
          <t>Dec. 31, 2019</t>
        </is>
      </c>
    </row>
    <row r="2">
      <c r="A2" s="3" t="inlineStr">
        <is>
          <t>Deferred tax assets:</t>
        </is>
      </c>
    </row>
    <row r="3">
      <c r="A3" s="4" t="inlineStr">
        <is>
          <t>Net operating loss carryforward</t>
        </is>
      </c>
      <c r="B3" s="7" t="n">
        <v>5713</v>
      </c>
      <c r="C3" s="7" t="n">
        <v>6711</v>
      </c>
    </row>
    <row r="4">
      <c r="A4" s="4" t="inlineStr">
        <is>
          <t>Gain on timberland sales</t>
        </is>
      </c>
      <c r="B4" s="6" t="n">
        <v>52</v>
      </c>
      <c r="C4" s="6" t="n">
        <v>34</v>
      </c>
    </row>
    <row r="5">
      <c r="A5" s="4" t="inlineStr">
        <is>
          <t>Other</t>
        </is>
      </c>
      <c r="B5" s="6" t="n">
        <v>609</v>
      </c>
      <c r="C5" s="6" t="n">
        <v>648</v>
      </c>
    </row>
    <row r="6">
      <c r="A6" s="4" t="inlineStr">
        <is>
          <t>Total gross deferred tax asset</t>
        </is>
      </c>
      <c r="B6" s="6" t="n">
        <v>6374</v>
      </c>
      <c r="C6" s="6" t="n">
        <v>7393</v>
      </c>
    </row>
    <row r="7">
      <c r="A7" s="4" t="inlineStr">
        <is>
          <t>Valuation allowance</t>
        </is>
      </c>
      <c r="B7" s="6" t="n">
        <v>-5829</v>
      </c>
      <c r="C7" s="6" t="n">
        <v>-6185</v>
      </c>
    </row>
    <row r="8">
      <c r="A8" s="4" t="inlineStr">
        <is>
          <t>Total net deferred tax asset</t>
        </is>
      </c>
      <c r="B8" s="6" t="n">
        <v>545</v>
      </c>
      <c r="C8" s="6" t="n">
        <v>1208</v>
      </c>
    </row>
    <row r="9">
      <c r="A9" s="3" t="inlineStr">
        <is>
          <t>Deferred tax liability:</t>
        </is>
      </c>
    </row>
    <row r="10">
      <c r="A10" s="4" t="inlineStr">
        <is>
          <t>Timber depletion</t>
        </is>
      </c>
      <c r="B10" s="6" t="n">
        <v>76</v>
      </c>
      <c r="C10" s="6" t="n">
        <v>81</v>
      </c>
    </row>
    <row r="11">
      <c r="A11" s="4" t="inlineStr">
        <is>
          <t>Total gross deferred tax liability</t>
        </is>
      </c>
      <c r="B11" s="6" t="n">
        <v>76</v>
      </c>
      <c r="C11" s="6" t="n">
        <v>81</v>
      </c>
    </row>
    <row r="12">
      <c r="A12" s="4" t="inlineStr">
        <is>
          <t>Deferred tax assets, net</t>
        </is>
      </c>
      <c r="B12" s="7" t="n">
        <v>469</v>
      </c>
      <c r="C12" s="7" t="n">
        <v>11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 width="14" customWidth="1" min="5" max="5"/>
  </cols>
  <sheetData>
    <row r="1">
      <c r="A1" s="1" t="inlineStr">
        <is>
          <t>Income Taxes - Effective Income Tax Reconciliation (Details)</t>
        </is>
      </c>
      <c r="B1" s="2" t="inlineStr">
        <is>
          <t>12 Months Ended</t>
        </is>
      </c>
    </row>
    <row r="2">
      <c r="B2" s="2" t="inlineStr">
        <is>
          <t>Dec. 31, 2020</t>
        </is>
      </c>
      <c r="D2" s="2" t="inlineStr">
        <is>
          <t>Dec. 31, 2019</t>
        </is>
      </c>
      <c r="E2" s="2" t="inlineStr">
        <is>
          <t>Dec. 31, 2018</t>
        </is>
      </c>
    </row>
    <row r="3">
      <c r="A3" s="3" t="inlineStr">
        <is>
          <t>Income Tax Disclosure [Abstract]</t>
        </is>
      </c>
    </row>
    <row r="4">
      <c r="A4" s="4" t="inlineStr">
        <is>
          <t>Federal statutory income tax rate</t>
        </is>
      </c>
      <c r="B4" s="4" t="inlineStr">
        <is>
          <t>21.00%</t>
        </is>
      </c>
      <c r="D4" s="4" t="inlineStr">
        <is>
          <t>21.00%</t>
        </is>
      </c>
      <c r="E4" s="4" t="inlineStr">
        <is>
          <t>21.00%</t>
        </is>
      </c>
    </row>
    <row r="5">
      <c r="A5" s="4" t="inlineStr">
        <is>
          <t>State income taxes, net of federal benefit</t>
        </is>
      </c>
      <c r="B5" s="4" t="inlineStr">
        <is>
          <t>3.20%</t>
        </is>
      </c>
      <c r="D5" s="4" t="inlineStr">
        <is>
          <t>0.00%</t>
        </is>
      </c>
      <c r="E5" s="4" t="inlineStr">
        <is>
          <t>0.00%</t>
        </is>
      </c>
    </row>
    <row r="6">
      <c r="A6" s="4" t="inlineStr">
        <is>
          <t>Other temporary differences</t>
        </is>
      </c>
      <c r="B6" s="4" t="inlineStr">
        <is>
          <t>0.00%</t>
        </is>
      </c>
      <c r="D6" s="4" t="inlineStr">
        <is>
          <t>5.10%</t>
        </is>
      </c>
      <c r="E6" s="4" t="inlineStr">
        <is>
          <t>(0.20%)</t>
        </is>
      </c>
    </row>
    <row r="7">
      <c r="A7" s="4" t="inlineStr">
        <is>
          <t>Other permanent differences</t>
        </is>
      </c>
      <c r="B7" s="4" t="inlineStr">
        <is>
          <t>6.30%</t>
        </is>
      </c>
      <c r="D7" s="4" t="inlineStr">
        <is>
          <t>6.30%</t>
        </is>
      </c>
      <c r="E7" s="4" t="inlineStr">
        <is>
          <t>5.40%</t>
        </is>
      </c>
    </row>
    <row r="8">
      <c r="A8" s="4" t="inlineStr">
        <is>
          <t>Effects of federal rate change</t>
        </is>
      </c>
      <c r="B8" s="4" t="inlineStr">
        <is>
          <t>0.00%</t>
        </is>
      </c>
      <c r="D8" s="4" t="inlineStr">
        <is>
          <t>0.00%</t>
        </is>
      </c>
      <c r="E8" s="4" t="inlineStr">
        <is>
          <t>0.00%</t>
        </is>
      </c>
    </row>
    <row r="9">
      <c r="A9" s="4" t="inlineStr">
        <is>
          <t>Valuation allowance (1)</t>
        </is>
      </c>
      <c r="B9" s="4" t="inlineStr">
        <is>
          <t>(3.70%)</t>
        </is>
      </c>
      <c r="C9" s="4" t="inlineStr">
        <is>
          <t>[1]</t>
        </is>
      </c>
      <c r="D9" s="4" t="inlineStr">
        <is>
          <t>(53.90%)</t>
        </is>
      </c>
      <c r="E9" s="4" t="inlineStr">
        <is>
          <t>(26.20%)</t>
        </is>
      </c>
    </row>
    <row r="10">
      <c r="A10" s="4" t="inlineStr">
        <is>
          <t>Effective tax rate</t>
        </is>
      </c>
      <c r="B10" s="4" t="inlineStr">
        <is>
          <t>26.80%</t>
        </is>
      </c>
      <c r="D10" s="4" t="inlineStr">
        <is>
          <t>(21.50%)</t>
        </is>
      </c>
      <c r="E10" s="4" t="inlineStr">
        <is>
          <t>0.00%</t>
        </is>
      </c>
    </row>
    <row r="11"/>
    <row r="12">
      <c r="A12" s="4" t="inlineStr">
        <is>
          <t>[1]</t>
        </is>
      </c>
      <c r="B12" s="4" t="inlineStr">
        <is>
          <t>Represents a partial valuation allowance against federal net operating losses for the year ended December 31, 2020 and 2019, as CatchMark does not believe those losses will be fully utilized in the future. CatchMark recorded a full valuation allowance against federal net operating losses for the year ended December 31, 2018.</t>
        </is>
      </c>
    </row>
  </sheetData>
  <mergeCells count="5">
    <mergeCell ref="A1:A2"/>
    <mergeCell ref="B1:E1"/>
    <mergeCell ref="B2:C2"/>
    <mergeCell ref="A11:E11"/>
    <mergeCell ref="B12:E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Quarterly Results (unaudited) - Schedule of Unaudited Quarterly Financial Information (Details) - USD ($) $ / shares in Units, $ in Thousands</t>
        </is>
      </c>
      <c r="C1" s="2" t="inlineStr">
        <is>
          <t>3 Months Ended</t>
        </is>
      </c>
      <c r="S1" s="2" t="inlineStr">
        <is>
          <t>12 Months Ended</t>
        </is>
      </c>
    </row>
    <row r="2">
      <c r="C2" s="2" t="inlineStr">
        <is>
          <t>Dec. 31, 2020</t>
        </is>
      </c>
      <c r="E2" s="2" t="inlineStr">
        <is>
          <t>Sep. 30, 2020</t>
        </is>
      </c>
      <c r="G2" s="2" t="inlineStr">
        <is>
          <t>Jun. 30, 2020</t>
        </is>
      </c>
      <c r="I2" s="2" t="inlineStr">
        <is>
          <t>Mar. 31, 2020</t>
        </is>
      </c>
      <c r="K2" s="2" t="inlineStr">
        <is>
          <t>Dec. 31, 2019</t>
        </is>
      </c>
      <c r="M2" s="2" t="inlineStr">
        <is>
          <t>Sep. 30, 2019</t>
        </is>
      </c>
      <c r="O2" s="2" t="inlineStr">
        <is>
          <t>Jun. 30, 2019</t>
        </is>
      </c>
      <c r="Q2" s="2" t="inlineStr">
        <is>
          <t>Mar. 31, 2019</t>
        </is>
      </c>
      <c r="S2" s="2" t="inlineStr">
        <is>
          <t>Dec. 31, 2020</t>
        </is>
      </c>
      <c r="T2" s="2" t="inlineStr">
        <is>
          <t>Dec. 31, 2019</t>
        </is>
      </c>
      <c r="U2" s="2" t="inlineStr">
        <is>
          <t>Dec. 31, 2018</t>
        </is>
      </c>
    </row>
    <row r="3">
      <c r="A3" s="3" t="inlineStr">
        <is>
          <t>Quarterly Financial Information [Line Items]</t>
        </is>
      </c>
    </row>
    <row r="4">
      <c r="A4" s="4" t="inlineStr">
        <is>
          <t>Total</t>
        </is>
      </c>
      <c r="C4" s="7" t="n">
        <v>30948</v>
      </c>
      <c r="E4" s="7" t="n">
        <v>24613</v>
      </c>
      <c r="G4" s="7" t="n">
        <v>21757</v>
      </c>
      <c r="I4" s="7" t="n">
        <v>26972</v>
      </c>
      <c r="K4" s="7" t="n">
        <v>29096</v>
      </c>
      <c r="M4" s="7" t="n">
        <v>26380</v>
      </c>
      <c r="O4" s="7" t="n">
        <v>28660</v>
      </c>
      <c r="Q4" s="7" t="n">
        <v>22573</v>
      </c>
      <c r="S4" s="7" t="n">
        <v>104290</v>
      </c>
      <c r="T4" s="7" t="n">
        <v>106709</v>
      </c>
      <c r="U4" s="7" t="n">
        <v>97857</v>
      </c>
    </row>
    <row r="5">
      <c r="A5" s="4" t="inlineStr">
        <is>
          <t>Income (loss) before unconsolidated joint ventures and income taxes</t>
        </is>
      </c>
      <c r="C5" s="6" t="n">
        <v>-2300</v>
      </c>
      <c r="E5" s="6" t="n">
        <v>-1855</v>
      </c>
      <c r="G5" s="6" t="n">
        <v>-3838</v>
      </c>
      <c r="I5" s="6" t="n">
        <v>-4161</v>
      </c>
      <c r="K5" s="6" t="n">
        <v>-4471</v>
      </c>
      <c r="M5" s="6" t="n">
        <v>4494</v>
      </c>
      <c r="O5" s="6" t="n">
        <v>-1914</v>
      </c>
      <c r="Q5" s="6" t="n">
        <v>-3086</v>
      </c>
      <c r="S5" s="6" t="n">
        <v>-12154</v>
      </c>
      <c r="T5" s="6" t="n">
        <v>-4977</v>
      </c>
      <c r="U5" s="6" t="n">
        <v>-15090</v>
      </c>
    </row>
    <row r="6">
      <c r="A6" s="4" t="inlineStr">
        <is>
          <t>Net loss</t>
        </is>
      </c>
      <c r="C6" s="7" t="n">
        <v>-2957</v>
      </c>
      <c r="E6" s="7" t="n">
        <v>-4149</v>
      </c>
      <c r="G6" s="7" t="n">
        <v>-6183</v>
      </c>
      <c r="I6" s="7" t="n">
        <v>-4249</v>
      </c>
      <c r="K6" s="7" t="n">
        <v>-11804</v>
      </c>
      <c r="M6" s="7" t="n">
        <v>-20557</v>
      </c>
      <c r="O6" s="7" t="n">
        <v>-30565</v>
      </c>
      <c r="Q6" s="7" t="n">
        <v>-30395</v>
      </c>
      <c r="S6" s="7" t="n">
        <v>-17538</v>
      </c>
      <c r="T6" s="7" t="n">
        <v>-93321</v>
      </c>
      <c r="U6" s="7" t="n">
        <v>-122007</v>
      </c>
    </row>
    <row r="7">
      <c r="A7" s="4" t="inlineStr">
        <is>
          <t>Basic and diluted net loss per share (in dollars per share)</t>
        </is>
      </c>
      <c r="C7" s="8" t="n">
        <v>-0.06</v>
      </c>
      <c r="D7" s="4" t="inlineStr">
        <is>
          <t>[1]</t>
        </is>
      </c>
      <c r="E7" s="8" t="n">
        <v>-0.09</v>
      </c>
      <c r="F7" s="4" t="inlineStr">
        <is>
          <t>[1]</t>
        </is>
      </c>
      <c r="G7" s="8" t="n">
        <v>-0.13</v>
      </c>
      <c r="H7" s="4" t="inlineStr">
        <is>
          <t>[1]</t>
        </is>
      </c>
      <c r="I7" s="8" t="n">
        <v>-0.09</v>
      </c>
      <c r="J7" s="4" t="inlineStr">
        <is>
          <t>[1]</t>
        </is>
      </c>
      <c r="K7" s="8" t="n">
        <v>-0.24</v>
      </c>
      <c r="L7" s="4" t="inlineStr">
        <is>
          <t>[1]</t>
        </is>
      </c>
      <c r="M7" s="8" t="n">
        <v>-0.42</v>
      </c>
      <c r="N7" s="4" t="inlineStr">
        <is>
          <t>[1]</t>
        </is>
      </c>
      <c r="O7" s="8" t="n">
        <v>-0.62</v>
      </c>
      <c r="P7" s="4" t="inlineStr">
        <is>
          <t>[1]</t>
        </is>
      </c>
      <c r="Q7" s="8" t="n">
        <v>-0.62</v>
      </c>
      <c r="R7" s="4" t="inlineStr">
        <is>
          <t>[1]</t>
        </is>
      </c>
      <c r="S7" s="8" t="n">
        <v>-0.36</v>
      </c>
      <c r="T7" s="8" t="n">
        <v>-1.9</v>
      </c>
      <c r="U7" s="8" t="n">
        <v>-2.55</v>
      </c>
    </row>
    <row r="8">
      <c r="A8" s="4" t="inlineStr">
        <is>
          <t>Triple T Joint Venture</t>
        </is>
      </c>
    </row>
    <row r="9">
      <c r="A9" s="3" t="inlineStr">
        <is>
          <t>Quarterly Financial Information [Line Items]</t>
        </is>
      </c>
    </row>
    <row r="10">
      <c r="A10" s="4" t="inlineStr">
        <is>
          <t>HLBV loss from unconsolidated joint venture</t>
        </is>
      </c>
      <c r="B10" s="4" t="inlineStr">
        <is>
          <t>[2]</t>
        </is>
      </c>
      <c r="S10" s="7" t="n">
        <v>5000</v>
      </c>
      <c r="T10" s="7" t="n">
        <v>90450</v>
      </c>
      <c r="U10" s="7" t="n">
        <v>109550</v>
      </c>
    </row>
    <row r="11"/>
    <row r="12">
      <c r="A12" s="4" t="inlineStr">
        <is>
          <t>[1]</t>
        </is>
      </c>
      <c r="B12" s="4" t="inlineStr">
        <is>
          <t>The sum of the quarterly amounts does not equal net loss per share for the year due to changes in weighted-average shares</t>
        </is>
      </c>
    </row>
    <row r="13">
      <c r="A13" s="4" t="inlineStr">
        <is>
          <t>[2]</t>
        </is>
      </c>
      <c r="B13" s="4" t="inlineStr">
        <is>
          <t>Reflects HLBV (income) losses from the Triple T Joint Venture, which is determined based on a hypothetical liquidation of the underlying joint venture at book value as of the reporting date.</t>
        </is>
      </c>
    </row>
  </sheetData>
  <mergeCells count="14">
    <mergeCell ref="A1:B2"/>
    <mergeCell ref="C1:R1"/>
    <mergeCell ref="S1:U1"/>
    <mergeCell ref="C2:D2"/>
    <mergeCell ref="E2:F2"/>
    <mergeCell ref="G2:H2"/>
    <mergeCell ref="I2:J2"/>
    <mergeCell ref="K2:L2"/>
    <mergeCell ref="M2:N2"/>
    <mergeCell ref="O2:P2"/>
    <mergeCell ref="Q2:R2"/>
    <mergeCell ref="A11:T11"/>
    <mergeCell ref="B12:T12"/>
    <mergeCell ref="B13:T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ustomer Concentration - Narrative (Details) - Sales Revenue, Net - customer</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Number of customers</t>
        </is>
      </c>
      <c r="B4" s="6" t="n">
        <v>0</v>
      </c>
      <c r="C4" s="6" t="n">
        <v>0</v>
      </c>
    </row>
    <row r="5">
      <c r="A5" s="4" t="inlineStr">
        <is>
          <t>WestRock</t>
        </is>
      </c>
    </row>
    <row r="6">
      <c r="A6" s="3" t="inlineStr">
        <is>
          <t>Revenue, Major Customer [Line Items]</t>
        </is>
      </c>
    </row>
    <row r="7">
      <c r="A7" s="4" t="inlineStr">
        <is>
          <t>Concentration risk, percentage</t>
        </is>
      </c>
      <c r="B7" s="4" t="inlineStr">
        <is>
          <t>15.00%</t>
        </is>
      </c>
      <c r="C7" s="4" t="inlineStr">
        <is>
          <t>16.00%</t>
        </is>
      </c>
      <c r="D7" s="4" t="inlineStr">
        <is>
          <t>20.00%</t>
        </is>
      </c>
    </row>
    <row r="8">
      <c r="A8" s="4" t="inlineStr">
        <is>
          <t>IP</t>
        </is>
      </c>
    </row>
    <row r="9">
      <c r="A9" s="3" t="inlineStr">
        <is>
          <t>Revenue, Major Customer [Line Items]</t>
        </is>
      </c>
    </row>
    <row r="10">
      <c r="A10" s="4" t="inlineStr">
        <is>
          <t>Concentration risk, percentage</t>
        </is>
      </c>
      <c r="D10" s="4" t="inlineStr">
        <is>
          <t>12.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loss</t>
        </is>
      </c>
      <c r="C4" s="7" t="n">
        <v>-17538</v>
      </c>
      <c r="D4" s="7" t="n">
        <v>-93321</v>
      </c>
      <c r="E4" s="7" t="n">
        <v>-122007</v>
      </c>
    </row>
    <row r="5">
      <c r="A5" s="3" t="inlineStr">
        <is>
          <t>Adjustments to reconcile net loss to net cash provided by operating activities:</t>
        </is>
      </c>
    </row>
    <row r="6">
      <c r="A6" s="4" t="inlineStr">
        <is>
          <t>Depletion</t>
        </is>
      </c>
      <c r="C6" s="6" t="n">
        <v>29112</v>
      </c>
      <c r="D6" s="6" t="n">
        <v>28064</v>
      </c>
      <c r="E6" s="6" t="n">
        <v>25912</v>
      </c>
    </row>
    <row r="7">
      <c r="A7" s="4" t="inlineStr">
        <is>
          <t>Basis of timberland sold, lease terminations and other</t>
        </is>
      </c>
      <c r="B7" s="4" t="inlineStr">
        <is>
          <t>[1]</t>
        </is>
      </c>
      <c r="C7" s="6" t="n">
        <v>13606</v>
      </c>
      <c r="D7" s="6" t="n">
        <v>14964</v>
      </c>
      <c r="E7" s="6" t="n">
        <v>13053</v>
      </c>
    </row>
    <row r="8">
      <c r="A8" s="4" t="inlineStr">
        <is>
          <t>Stock-based compensation expense</t>
        </is>
      </c>
      <c r="C8" s="6" t="n">
        <v>3836</v>
      </c>
      <c r="D8" s="6" t="n">
        <v>2790</v>
      </c>
      <c r="E8" s="6" t="n">
        <v>2689</v>
      </c>
    </row>
    <row r="9">
      <c r="A9" s="4" t="inlineStr">
        <is>
          <t>Noncash interest expense</t>
        </is>
      </c>
      <c r="C9" s="6" t="n">
        <v>3053</v>
      </c>
      <c r="D9" s="6" t="n">
        <v>1559</v>
      </c>
      <c r="E9" s="6" t="n">
        <v>2612</v>
      </c>
    </row>
    <row r="10">
      <c r="A10" s="4" t="inlineStr">
        <is>
          <t>Noncash lease expense</t>
        </is>
      </c>
      <c r="C10" s="6" t="n">
        <v>36</v>
      </c>
      <c r="D10" s="6" t="n">
        <v>53</v>
      </c>
      <c r="E10" s="6" t="n">
        <v>0</v>
      </c>
    </row>
    <row r="11">
      <c r="A11" s="4" t="inlineStr">
        <is>
          <t>Other amortization</t>
        </is>
      </c>
      <c r="C11" s="6" t="n">
        <v>166</v>
      </c>
      <c r="D11" s="6" t="n">
        <v>174</v>
      </c>
      <c r="E11" s="6" t="n">
        <v>210</v>
      </c>
    </row>
    <row r="12">
      <c r="A12" s="4" t="inlineStr">
        <is>
          <t>(Gain) loss from large dispositions</t>
        </is>
      </c>
      <c r="B12" s="4" t="inlineStr">
        <is>
          <t>[2]</t>
        </is>
      </c>
      <c r="C12" s="6" t="n">
        <v>-1274</v>
      </c>
      <c r="D12" s="6" t="n">
        <v>-7961</v>
      </c>
      <c r="E12" s="6" t="n">
        <v>390</v>
      </c>
    </row>
    <row r="13">
      <c r="A13" s="4" t="inlineStr">
        <is>
          <t>Loss from unconsolidated joint ventures</t>
        </is>
      </c>
      <c r="C13" s="6" t="n">
        <v>4726</v>
      </c>
      <c r="D13" s="6" t="n">
        <v>89471</v>
      </c>
      <c r="E13" s="6" t="n">
        <v>106917</v>
      </c>
    </row>
    <row r="14">
      <c r="A14" s="4" t="inlineStr">
        <is>
          <t>Operating distributions from unconsolidated joint ventures</t>
        </is>
      </c>
      <c r="C14" s="6" t="n">
        <v>274</v>
      </c>
      <c r="D14" s="6" t="n">
        <v>978</v>
      </c>
      <c r="E14" s="6" t="n">
        <v>3771</v>
      </c>
    </row>
    <row r="15">
      <c r="A15" s="4" t="inlineStr">
        <is>
          <t>Income tax expense (benefit)</t>
        </is>
      </c>
      <c r="C15" s="6" t="n">
        <v>658</v>
      </c>
      <c r="D15" s="6" t="n">
        <v>-1127</v>
      </c>
      <c r="E15" s="6" t="n">
        <v>0</v>
      </c>
    </row>
    <row r="16">
      <c r="A16" s="4" t="inlineStr">
        <is>
          <t>Interest paid under swaps with other-than-insignificant financing element</t>
        </is>
      </c>
      <c r="C16" s="6" t="n">
        <v>4328</v>
      </c>
      <c r="D16" s="6" t="n">
        <v>115</v>
      </c>
      <c r="E16" s="6" t="n">
        <v>0</v>
      </c>
    </row>
    <row r="17">
      <c r="A17" s="3" t="inlineStr">
        <is>
          <t>Changes in assets and liabilities:</t>
        </is>
      </c>
    </row>
    <row r="18">
      <c r="A18" s="4" t="inlineStr">
        <is>
          <t>Accounts receivable</t>
        </is>
      </c>
      <c r="C18" s="6" t="n">
        <v>-1340</v>
      </c>
      <c r="D18" s="6" t="n">
        <v>-1473</v>
      </c>
      <c r="E18" s="6" t="n">
        <v>-3449</v>
      </c>
    </row>
    <row r="19">
      <c r="A19" s="4" t="inlineStr">
        <is>
          <t>Prepaid expenses and other assets</t>
        </is>
      </c>
      <c r="C19" s="6" t="n">
        <v>-120</v>
      </c>
      <c r="D19" s="6" t="n">
        <v>256</v>
      </c>
      <c r="E19" s="6" t="n">
        <v>-260</v>
      </c>
    </row>
    <row r="20">
      <c r="A20" s="4" t="inlineStr">
        <is>
          <t>Accounts payable and accrued expenses</t>
        </is>
      </c>
      <c r="C20" s="6" t="n">
        <v>916</v>
      </c>
      <c r="D20" s="6" t="n">
        <v>-1309</v>
      </c>
      <c r="E20" s="6" t="n">
        <v>122</v>
      </c>
    </row>
    <row r="21">
      <c r="A21" s="4" t="inlineStr">
        <is>
          <t>Other liabilities</t>
        </is>
      </c>
      <c r="C21" s="6" t="n">
        <v>16</v>
      </c>
      <c r="D21" s="6" t="n">
        <v>-291</v>
      </c>
      <c r="E21" s="6" t="n">
        <v>-164</v>
      </c>
    </row>
    <row r="22">
      <c r="A22" s="4" t="inlineStr">
        <is>
          <t>Net cash provided by operating activities</t>
        </is>
      </c>
      <c r="C22" s="6" t="n">
        <v>40455</v>
      </c>
      <c r="D22" s="6" t="n">
        <v>32942</v>
      </c>
      <c r="E22" s="6" t="n">
        <v>29796</v>
      </c>
    </row>
    <row r="23">
      <c r="A23" s="3" t="inlineStr">
        <is>
          <t>Cash Flows from Investing Activities:</t>
        </is>
      </c>
    </row>
    <row r="24">
      <c r="A24" s="4" t="inlineStr">
        <is>
          <t>Timberland acquisitions and earnest money paid</t>
        </is>
      </c>
      <c r="C24" s="6" t="n">
        <v>0</v>
      </c>
      <c r="D24" s="6" t="n">
        <v>-1973</v>
      </c>
      <c r="E24" s="6" t="n">
        <v>-91821</v>
      </c>
    </row>
    <row r="25">
      <c r="A25" s="4" t="inlineStr">
        <is>
          <t>Capital expenditures (excluding timberland acquisitions)</t>
        </is>
      </c>
      <c r="C25" s="6" t="n">
        <v>-5527</v>
      </c>
      <c r="D25" s="6" t="n">
        <v>-4178</v>
      </c>
      <c r="E25" s="6" t="n">
        <v>-4571</v>
      </c>
    </row>
    <row r="26">
      <c r="A26" s="4" t="inlineStr">
        <is>
          <t>Investment in unconsolidated joint ventures</t>
        </is>
      </c>
      <c r="C26" s="6" t="n">
        <v>-5000</v>
      </c>
      <c r="D26" s="6" t="n">
        <v>0</v>
      </c>
      <c r="E26" s="6" t="n">
        <v>-200000</v>
      </c>
    </row>
    <row r="27">
      <c r="A27" s="4" t="inlineStr">
        <is>
          <t>Distributions from unconsolidated joint ventures</t>
        </is>
      </c>
      <c r="C27" s="6" t="n">
        <v>455</v>
      </c>
      <c r="D27" s="6" t="n">
        <v>3830</v>
      </c>
      <c r="E27" s="6" t="n">
        <v>4744</v>
      </c>
    </row>
    <row r="28">
      <c r="A28" s="4" t="inlineStr">
        <is>
          <t>Net proceeds from large dispositions</t>
        </is>
      </c>
      <c r="C28" s="6" t="n">
        <v>20863</v>
      </c>
      <c r="D28" s="6" t="n">
        <v>25151</v>
      </c>
      <c r="E28" s="6" t="n">
        <v>79134</v>
      </c>
    </row>
    <row r="29">
      <c r="A29" s="4" t="inlineStr">
        <is>
          <t>Net cash provided by (used in) investing activities</t>
        </is>
      </c>
      <c r="C29" s="6" t="n">
        <v>10791</v>
      </c>
      <c r="D29" s="6" t="n">
        <v>22830</v>
      </c>
      <c r="E29" s="6" t="n">
        <v>-212514</v>
      </c>
    </row>
    <row r="30">
      <c r="A30" s="3" t="inlineStr">
        <is>
          <t>Cash Flows from Financing Activities:</t>
        </is>
      </c>
    </row>
    <row r="31">
      <c r="A31" s="4" t="inlineStr">
        <is>
          <t>Repayment of notes payable</t>
        </is>
      </c>
      <c r="C31" s="6" t="n">
        <v>-20850</v>
      </c>
      <c r="D31" s="6" t="n">
        <v>-20064</v>
      </c>
      <c r="E31" s="6" t="n">
        <v>-148000</v>
      </c>
    </row>
    <row r="32">
      <c r="A32" s="4" t="inlineStr">
        <is>
          <t>Proceeds from notes payable</t>
        </is>
      </c>
      <c r="C32" s="6" t="n">
        <v>5000</v>
      </c>
      <c r="D32" s="6" t="n">
        <v>0</v>
      </c>
      <c r="E32" s="6" t="n">
        <v>289000</v>
      </c>
    </row>
    <row r="33">
      <c r="A33" s="4" t="inlineStr">
        <is>
          <t>Financing costs paid</t>
        </is>
      </c>
      <c r="C33" s="6" t="n">
        <v>-1031</v>
      </c>
      <c r="D33" s="6" t="n">
        <v>-82</v>
      </c>
      <c r="E33" s="6" t="n">
        <v>-1434</v>
      </c>
    </row>
    <row r="34">
      <c r="A34" s="4" t="inlineStr">
        <is>
          <t>Interest paid under swaps with other-than-insignificant financing element</t>
        </is>
      </c>
      <c r="C34" s="6" t="n">
        <v>-4328</v>
      </c>
      <c r="D34" s="6" t="n">
        <v>-115</v>
      </c>
      <c r="E34" s="6" t="n">
        <v>0</v>
      </c>
    </row>
    <row r="35">
      <c r="A35" s="4" t="inlineStr">
        <is>
          <t>Dividends/distributions paid</t>
        </is>
      </c>
      <c r="C35" s="6" t="n">
        <v>-26263</v>
      </c>
      <c r="D35" s="6" t="n">
        <v>-26269</v>
      </c>
      <c r="E35" s="6" t="n">
        <v>-25601</v>
      </c>
    </row>
    <row r="36">
      <c r="A36" s="4" t="inlineStr">
        <is>
          <t>Issuance of common stock</t>
        </is>
      </c>
      <c r="C36" s="6" t="n">
        <v>0</v>
      </c>
      <c r="D36" s="6" t="n">
        <v>0</v>
      </c>
      <c r="E36" s="6" t="n">
        <v>72450</v>
      </c>
    </row>
    <row r="37">
      <c r="A37" s="4" t="inlineStr">
        <is>
          <t>Repurchase of common shares</t>
        </is>
      </c>
      <c r="C37" s="6" t="n">
        <v>-2285</v>
      </c>
      <c r="D37" s="6" t="n">
        <v>-3004</v>
      </c>
      <c r="E37" s="6" t="n">
        <v>-1003</v>
      </c>
    </row>
    <row r="38">
      <c r="A38" s="4" t="inlineStr">
        <is>
          <t>Repurchase of common shares for minimum tax withholding</t>
        </is>
      </c>
      <c r="C38" s="6" t="n">
        <v>-1052</v>
      </c>
      <c r="D38" s="6" t="n">
        <v>-365</v>
      </c>
      <c r="E38" s="6" t="n">
        <v>-1348</v>
      </c>
    </row>
    <row r="39">
      <c r="A39" s="4" t="inlineStr">
        <is>
          <t>Other offering costs paid</t>
        </is>
      </c>
      <c r="C39" s="6" t="n">
        <v>0</v>
      </c>
      <c r="D39" s="6" t="n">
        <v>0</v>
      </c>
      <c r="E39" s="6" t="n">
        <v>-3537</v>
      </c>
    </row>
    <row r="40">
      <c r="A40" s="4" t="inlineStr">
        <is>
          <t>Net cash provided by (used in) financing activities</t>
        </is>
      </c>
      <c r="C40" s="6" t="n">
        <v>-50809</v>
      </c>
      <c r="D40" s="6" t="n">
        <v>-49899</v>
      </c>
      <c r="E40" s="6" t="n">
        <v>180527</v>
      </c>
    </row>
    <row r="41">
      <c r="A41" s="4" t="inlineStr">
        <is>
          <t>Net change in cash and cash equivalents</t>
        </is>
      </c>
      <c r="C41" s="6" t="n">
        <v>437</v>
      </c>
      <c r="D41" s="6" t="n">
        <v>5873</v>
      </c>
      <c r="E41" s="6" t="n">
        <v>-2191</v>
      </c>
    </row>
    <row r="42">
      <c r="A42" s="4" t="inlineStr">
        <is>
          <t>Cash and cash equivalents, beginning of period</t>
        </is>
      </c>
      <c r="C42" s="6" t="n">
        <v>11487</v>
      </c>
      <c r="D42" s="6" t="n">
        <v>5614</v>
      </c>
      <c r="E42" s="6" t="n">
        <v>7805</v>
      </c>
    </row>
    <row r="43">
      <c r="A43" s="4" t="inlineStr">
        <is>
          <t>Cash and cash equivalents, end of period</t>
        </is>
      </c>
      <c r="C43" s="7" t="n">
        <v>11924</v>
      </c>
      <c r="D43" s="7" t="n">
        <v>11487</v>
      </c>
      <c r="E43" s="7" t="n">
        <v>5614</v>
      </c>
    </row>
    <row r="44"/>
    <row r="45">
      <c r="A45" s="4" t="inlineStr">
        <is>
          <t>[1]</t>
        </is>
      </c>
      <c r="B45" s="4" t="inlineStr">
        <is>
          <t>Includes non-cash basis of timber and timberland assets written-off related to timberland sold, terminations of timberland leases and casualty losses.</t>
        </is>
      </c>
    </row>
    <row r="46">
      <c r="A46" s="4" t="inlineStr">
        <is>
          <t>[2]</t>
        </is>
      </c>
      <c r="B46" s="4" t="inlineStr">
        <is>
          <t>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t>
        </is>
      </c>
    </row>
  </sheetData>
  <mergeCells count="5">
    <mergeCell ref="A1:B2"/>
    <mergeCell ref="C1:E1"/>
    <mergeCell ref="A44:D44"/>
    <mergeCell ref="B45:D45"/>
    <mergeCell ref="B46:D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Operating Revenue,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t>
        </is>
      </c>
      <c r="B4" s="7" t="n">
        <v>30948</v>
      </c>
      <c r="C4" s="7" t="n">
        <v>24613</v>
      </c>
      <c r="D4" s="7" t="n">
        <v>21757</v>
      </c>
      <c r="E4" s="7" t="n">
        <v>26972</v>
      </c>
      <c r="F4" s="7" t="n">
        <v>29096</v>
      </c>
      <c r="G4" s="7" t="n">
        <v>26380</v>
      </c>
      <c r="H4" s="7" t="n">
        <v>28660</v>
      </c>
      <c r="I4" s="7" t="n">
        <v>22573</v>
      </c>
      <c r="J4" s="7" t="n">
        <v>104290</v>
      </c>
      <c r="K4" s="7" t="n">
        <v>106709</v>
      </c>
      <c r="L4" s="7" t="n">
        <v>97857</v>
      </c>
    </row>
    <row r="5">
      <c r="A5" s="4" t="inlineStr">
        <is>
          <t>Harvest</t>
        </is>
      </c>
    </row>
    <row r="6">
      <c r="A6" s="3" t="inlineStr">
        <is>
          <t>Segment Reporting Information [Line Items]</t>
        </is>
      </c>
    </row>
    <row r="7">
      <c r="A7" s="4" t="inlineStr">
        <is>
          <t>Total</t>
        </is>
      </c>
      <c r="J7" s="6" t="n">
        <v>76464</v>
      </c>
      <c r="K7" s="6" t="n">
        <v>77189</v>
      </c>
      <c r="L7" s="6" t="n">
        <v>74734</v>
      </c>
    </row>
    <row r="8">
      <c r="A8" s="4" t="inlineStr">
        <is>
          <t>Real Estate</t>
        </is>
      </c>
    </row>
    <row r="9">
      <c r="A9" s="3" t="inlineStr">
        <is>
          <t>Segment Reporting Information [Line Items]</t>
        </is>
      </c>
    </row>
    <row r="10">
      <c r="A10" s="4" t="inlineStr">
        <is>
          <t>Total</t>
        </is>
      </c>
      <c r="J10" s="6" t="n">
        <v>15642</v>
      </c>
      <c r="K10" s="6" t="n">
        <v>17572</v>
      </c>
      <c r="L10" s="6" t="n">
        <v>17520</v>
      </c>
    </row>
    <row r="11">
      <c r="A11" s="4" t="inlineStr">
        <is>
          <t>Investment Management</t>
        </is>
      </c>
    </row>
    <row r="12">
      <c r="A12" s="3" t="inlineStr">
        <is>
          <t>Segment Reporting Information [Line Items]</t>
        </is>
      </c>
    </row>
    <row r="13">
      <c r="A13" s="4" t="inlineStr">
        <is>
          <t>Total</t>
        </is>
      </c>
      <c r="J13" s="7" t="n">
        <v>12184</v>
      </c>
      <c r="K13" s="7" t="n">
        <v>11948</v>
      </c>
      <c r="L13" s="7" t="n">
        <v>5603</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djusted EBITDA,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t>
        </is>
      </c>
      <c r="B4" s="7" t="n">
        <v>52065</v>
      </c>
      <c r="C4" s="7" t="n">
        <v>56906</v>
      </c>
      <c r="D4" s="7" t="n">
        <v>49786</v>
      </c>
    </row>
    <row r="5">
      <c r="A5" s="4" t="inlineStr">
        <is>
          <t>Operating Segments | Harvest</t>
        </is>
      </c>
    </row>
    <row r="6">
      <c r="A6" s="3" t="inlineStr">
        <is>
          <t>Segment Reporting Information [Line Items]</t>
        </is>
      </c>
    </row>
    <row r="7">
      <c r="A7" s="4" t="inlineStr">
        <is>
          <t>Total</t>
        </is>
      </c>
      <c r="B7" s="6" t="n">
        <v>34190</v>
      </c>
      <c r="C7" s="6" t="n">
        <v>33670</v>
      </c>
      <c r="D7" s="6" t="n">
        <v>31191</v>
      </c>
    </row>
    <row r="8">
      <c r="A8" s="4" t="inlineStr">
        <is>
          <t>Operating Segments | Real Estate</t>
        </is>
      </c>
    </row>
    <row r="9">
      <c r="A9" s="3" t="inlineStr">
        <is>
          <t>Segment Reporting Information [Line Items]</t>
        </is>
      </c>
    </row>
    <row r="10">
      <c r="A10" s="4" t="inlineStr">
        <is>
          <t>Total</t>
        </is>
      </c>
      <c r="B10" s="6" t="n">
        <v>14748</v>
      </c>
      <c r="C10" s="6" t="n">
        <v>16559</v>
      </c>
      <c r="D10" s="6" t="n">
        <v>16388</v>
      </c>
    </row>
    <row r="11">
      <c r="A11" s="4" t="inlineStr">
        <is>
          <t>Operating Segments | Investment Management</t>
        </is>
      </c>
    </row>
    <row r="12">
      <c r="A12" s="3" t="inlineStr">
        <is>
          <t>Segment Reporting Information [Line Items]</t>
        </is>
      </c>
    </row>
    <row r="13">
      <c r="A13" s="4" t="inlineStr">
        <is>
          <t>Total</t>
        </is>
      </c>
      <c r="B13" s="6" t="n">
        <v>12609</v>
      </c>
      <c r="C13" s="6" t="n">
        <v>16749</v>
      </c>
      <c r="D13" s="6" t="n">
        <v>12431</v>
      </c>
    </row>
    <row r="14">
      <c r="A14" s="4" t="inlineStr">
        <is>
          <t>Corporate</t>
        </is>
      </c>
    </row>
    <row r="15">
      <c r="A15" s="3" t="inlineStr">
        <is>
          <t>Segment Reporting Information [Line Items]</t>
        </is>
      </c>
    </row>
    <row r="16">
      <c r="A16" s="4" t="inlineStr">
        <is>
          <t>Total</t>
        </is>
      </c>
      <c r="B16" s="7" t="n">
        <v>-9482</v>
      </c>
      <c r="C16" s="7" t="n">
        <v>-10072</v>
      </c>
      <c r="D16" s="7" t="n">
        <v>-102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 Reconciliation of Adjusted EBITDA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Adjusted EBITDA</t>
        </is>
      </c>
      <c r="K4" s="7" t="n">
        <v>52065</v>
      </c>
      <c r="L4" s="7" t="n">
        <v>56906</v>
      </c>
      <c r="M4" s="7" t="n">
        <v>49786</v>
      </c>
    </row>
    <row r="5">
      <c r="A5" s="3" t="inlineStr">
        <is>
          <t>Subtract:</t>
        </is>
      </c>
    </row>
    <row r="6">
      <c r="A6" s="4" t="inlineStr">
        <is>
          <t>Depletion</t>
        </is>
      </c>
      <c r="K6" s="6" t="n">
        <v>29112</v>
      </c>
      <c r="L6" s="6" t="n">
        <v>28064</v>
      </c>
      <c r="M6" s="6" t="n">
        <v>25912</v>
      </c>
    </row>
    <row r="7">
      <c r="A7" s="4" t="inlineStr">
        <is>
          <t>Interest expense</t>
        </is>
      </c>
      <c r="B7" s="4" t="inlineStr">
        <is>
          <t>[1]</t>
        </is>
      </c>
      <c r="K7" s="6" t="n">
        <v>12070</v>
      </c>
      <c r="L7" s="6" t="n">
        <v>17058</v>
      </c>
      <c r="M7" s="6" t="n">
        <v>13643</v>
      </c>
    </row>
    <row r="8">
      <c r="A8" s="4" t="inlineStr">
        <is>
          <t>Amortization</t>
        </is>
      </c>
      <c r="B8" s="4" t="inlineStr">
        <is>
          <t>[1]</t>
        </is>
      </c>
      <c r="K8" s="6" t="n">
        <v>3255</v>
      </c>
      <c r="L8" s="6" t="n">
        <v>1786</v>
      </c>
      <c r="M8" s="6" t="n">
        <v>2821</v>
      </c>
    </row>
    <row r="9">
      <c r="A9" s="4" t="inlineStr">
        <is>
          <t>Income tax expense (benefit)</t>
        </is>
      </c>
      <c r="K9" s="6" t="n">
        <v>658</v>
      </c>
      <c r="L9" s="6" t="n">
        <v>-1127</v>
      </c>
      <c r="M9" s="6" t="n">
        <v>0</v>
      </c>
    </row>
    <row r="10">
      <c r="A10" s="4" t="inlineStr">
        <is>
          <t>Basis of timberland sold, lease terminations and other</t>
        </is>
      </c>
      <c r="B10" s="4" t="inlineStr">
        <is>
          <t>[2]</t>
        </is>
      </c>
      <c r="K10" s="6" t="n">
        <v>13606</v>
      </c>
      <c r="L10" s="6" t="n">
        <v>14964</v>
      </c>
      <c r="M10" s="6" t="n">
        <v>13053</v>
      </c>
    </row>
    <row r="11">
      <c r="A11" s="4" t="inlineStr">
        <is>
          <t>Stock-based compensation expense</t>
        </is>
      </c>
      <c r="K11" s="6" t="n">
        <v>3836</v>
      </c>
      <c r="L11" s="6" t="n">
        <v>2790</v>
      </c>
      <c r="M11" s="6" t="n">
        <v>2689</v>
      </c>
    </row>
    <row r="12">
      <c r="A12" s="4" t="inlineStr">
        <is>
          <t>(Gain) loss from large dispositions</t>
        </is>
      </c>
      <c r="B12" s="4" t="inlineStr">
        <is>
          <t>[3]</t>
        </is>
      </c>
      <c r="K12" s="6" t="n">
        <v>-1274</v>
      </c>
      <c r="L12" s="6" t="n">
        <v>-7961</v>
      </c>
      <c r="M12" s="6" t="n">
        <v>390</v>
      </c>
    </row>
    <row r="13">
      <c r="A13" s="4" t="inlineStr">
        <is>
          <t>Post-employment benefits</t>
        </is>
      </c>
      <c r="B13" s="4" t="inlineStr">
        <is>
          <t>[4]</t>
        </is>
      </c>
      <c r="K13" s="6" t="n">
        <v>2324</v>
      </c>
      <c r="L13" s="6" t="n">
        <v>0</v>
      </c>
      <c r="M13" s="6" t="n">
        <v>0</v>
      </c>
    </row>
    <row r="14">
      <c r="A14" s="4" t="inlineStr">
        <is>
          <t>Other</t>
        </is>
      </c>
      <c r="B14" s="4" t="inlineStr">
        <is>
          <t>[5]</t>
        </is>
      </c>
      <c r="K14" s="6" t="n">
        <v>865</v>
      </c>
      <c r="L14" s="6" t="n">
        <v>380</v>
      </c>
      <c r="M14" s="6" t="n">
        <v>-460</v>
      </c>
    </row>
    <row r="15">
      <c r="A15" s="4" t="inlineStr">
        <is>
          <t>Net loss</t>
        </is>
      </c>
      <c r="C15" s="7" t="n">
        <v>-2957</v>
      </c>
      <c r="D15" s="7" t="n">
        <v>-4149</v>
      </c>
      <c r="E15" s="7" t="n">
        <v>-6183</v>
      </c>
      <c r="F15" s="7" t="n">
        <v>-4249</v>
      </c>
      <c r="G15" s="7" t="n">
        <v>-11804</v>
      </c>
      <c r="H15" s="7" t="n">
        <v>-20557</v>
      </c>
      <c r="I15" s="7" t="n">
        <v>-30565</v>
      </c>
      <c r="J15" s="7" t="n">
        <v>-30395</v>
      </c>
      <c r="K15" s="6" t="n">
        <v>-17538</v>
      </c>
      <c r="L15" s="6" t="n">
        <v>-93321</v>
      </c>
      <c r="M15" s="6" t="n">
        <v>-122007</v>
      </c>
    </row>
    <row r="16">
      <c r="A16" s="4" t="inlineStr">
        <is>
          <t>Dawsonville Bluffs Joint Venture</t>
        </is>
      </c>
    </row>
    <row r="17">
      <c r="A17" s="3" t="inlineStr">
        <is>
          <t>Subtract:</t>
        </is>
      </c>
    </row>
    <row r="18">
      <c r="A18" s="4" t="inlineStr">
        <is>
          <t>Depletion, amortization, and basis of timberland and mitigation credits sold included in loss from unconsolidated joint venture</t>
        </is>
      </c>
      <c r="B18" s="4" t="inlineStr">
        <is>
          <t>[6]</t>
        </is>
      </c>
      <c r="K18" s="6" t="n">
        <v>151</v>
      </c>
      <c r="L18" s="6" t="n">
        <v>3823</v>
      </c>
      <c r="M18" s="6" t="n">
        <v>4195</v>
      </c>
    </row>
    <row r="19">
      <c r="A19" s="4" t="inlineStr">
        <is>
          <t>Triple T Joint Venture</t>
        </is>
      </c>
    </row>
    <row r="20">
      <c r="A20" s="3" t="inlineStr">
        <is>
          <t>Subtract:</t>
        </is>
      </c>
    </row>
    <row r="21">
      <c r="A21" s="4" t="inlineStr">
        <is>
          <t>HLBV loss from unconsolidated joint venture</t>
        </is>
      </c>
      <c r="B21" s="4" t="inlineStr">
        <is>
          <t>[7]</t>
        </is>
      </c>
      <c r="K21" s="7" t="n">
        <v>5000</v>
      </c>
      <c r="L21" s="7" t="n">
        <v>90450</v>
      </c>
      <c r="M21" s="7" t="n">
        <v>109550</v>
      </c>
    </row>
    <row r="22"/>
    <row r="23">
      <c r="A23" s="4" t="inlineStr">
        <is>
          <t>[1]</t>
        </is>
      </c>
      <c r="B23" s="4" t="inlineStr">
        <is>
          <t>For the purpose of the above reconciliation, amortization includes amortization of deferred financing costs, amortization of operating lease assets and liabilities, amortization of intangible lease assets, and amortization of mainline road costs, which are included in either interest expense, land rent expense, or other operating expenses in the accompanying consolidated statements of operations. Includes non-cash basis of timber and timberland assets written-off related to timberland sold, terminations of timberland leases and casualty losses.</t>
        </is>
      </c>
    </row>
    <row r="24">
      <c r="A24" s="4" t="inlineStr">
        <is>
          <t>[2]</t>
        </is>
      </c>
      <c r="B24" s="4" t="inlineStr">
        <is>
          <t>Includes non-cash basis of timber and timberland assets written-off related to timberland sold, terminations of timberland leases and casualty losses.</t>
        </is>
      </c>
    </row>
    <row r="25">
      <c r="A25" s="4" t="inlineStr">
        <is>
          <t>[3]</t>
        </is>
      </c>
      <c r="B25" s="4" t="inlineStr">
        <is>
          <t>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t>
        </is>
      </c>
    </row>
    <row r="26">
      <c r="A26" s="4" t="inlineStr">
        <is>
          <t>[4]</t>
        </is>
      </c>
      <c r="B26" s="4" t="inlineStr">
        <is>
          <t>Reflects one-time, non-recurring post-employment benefits associated with the retirement of our former CEO, including severance pay, payroll taxes, professional fees, and accrued dividend equivalents.</t>
        </is>
      </c>
    </row>
    <row r="27">
      <c r="A27" s="4" t="inlineStr">
        <is>
          <t>[5]</t>
        </is>
      </c>
      <c r="B27" s="4" t="inlineStr">
        <is>
          <t>Includes certain cash expenses paid, or reimbursement received, that management believes do not directly reflect the core business operations of our timberland portfolio on an on-going basis, including costs required to be expensed by GAAP related to acquisitions, transactions, joint ventures or new business initiatives.</t>
        </is>
      </c>
    </row>
    <row r="28">
      <c r="A28" s="4" t="inlineStr">
        <is>
          <t>[6]</t>
        </is>
      </c>
      <c r="B28" s="4" t="inlineStr">
        <is>
          <t>Reflects our share of depletion, amortization, and basis of timberland and mitigation credits sold of the unconsolidated Dawsonville Bluffs Joint Venture.</t>
        </is>
      </c>
    </row>
    <row r="29">
      <c r="A29" s="4" t="inlineStr">
        <is>
          <t>[7]</t>
        </is>
      </c>
      <c r="B29" s="4" t="inlineStr">
        <is>
          <t>Reflects HLBV (income) losses from the Triple T Joint Venture, which is determined based on a hypothetical liquidation of the underlying joint venture at book value as of the reporting date.</t>
        </is>
      </c>
    </row>
  </sheetData>
  <mergeCells count="11">
    <mergeCell ref="A1:B2"/>
    <mergeCell ref="C1:J1"/>
    <mergeCell ref="K1:M1"/>
    <mergeCell ref="A22:L22"/>
    <mergeCell ref="B23:L23"/>
    <mergeCell ref="B24:L24"/>
    <mergeCell ref="B25:L25"/>
    <mergeCell ref="B26:L26"/>
    <mergeCell ref="B27:L27"/>
    <mergeCell ref="B28:L28"/>
    <mergeCell ref="B29:L2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ubsequent Event - Narrative (Details) - $ / shares</t>
        </is>
      </c>
      <c r="B1" s="2" t="inlineStr">
        <is>
          <t>Feb. 11, 2021</t>
        </is>
      </c>
      <c r="C1" s="2" t="inlineStr">
        <is>
          <t>Dec. 31, 2020</t>
        </is>
      </c>
      <c r="D1" s="2" t="inlineStr">
        <is>
          <t>Dec. 31, 2019</t>
        </is>
      </c>
      <c r="E1" s="2" t="inlineStr">
        <is>
          <t>Dec. 31, 2018</t>
        </is>
      </c>
    </row>
    <row r="2">
      <c r="A2" s="3" t="inlineStr">
        <is>
          <t>Subsequent Event [Line Items]</t>
        </is>
      </c>
    </row>
    <row r="3">
      <c r="A3" s="4" t="inlineStr">
        <is>
          <t>Common stock dividend declared (in dollars per share)</t>
        </is>
      </c>
      <c r="C3" s="8" t="n">
        <v>0.54</v>
      </c>
      <c r="D3" s="8" t="n">
        <v>0.54</v>
      </c>
      <c r="E3" s="8" t="n">
        <v>0.54</v>
      </c>
    </row>
    <row r="4">
      <c r="A4" s="4" t="inlineStr">
        <is>
          <t>Subsequent Event</t>
        </is>
      </c>
    </row>
    <row r="5">
      <c r="A5" s="3" t="inlineStr">
        <is>
          <t>Subsequent Event [Line Items]</t>
        </is>
      </c>
    </row>
    <row r="6">
      <c r="A6" s="4" t="inlineStr">
        <is>
          <t>Common stock dividend declared (in dollars per share)</t>
        </is>
      </c>
      <c r="B6" s="11" t="n">
        <v>0.1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CatchMark Timber Trust, Inc. ("CatchMark Timber Trust") (NYSE: CTT) owns and operates timberlands located in the United States and has elected to be taxed as a REIT for federal income tax purposes. CatchMark Timber Trust acquires, owns, operates, manages, and disposes of timberland directly, through wholly-owned subsidiaries, or through joint ventures. CatchMark Timber Trust was incorporated in Maryland in 2005 and commenced operations in 2007. CatchMark Timber Trust conducts substantially all of its business through CatchMark Timber Operating Partnership, L.P. (“CatchMark Timber OP”), a Delaware limited partnership. CatchMark Timber Trust is the general partner of CatchMark Timber OP, possesses full legal control and authority over its operations, and owns 99.82% of its common units. CatchMark LP Holder, LLC (“CatchMark LP Holder”), a Delaware limited liability company and wholly-owned subsidiary of CatchMark Timber Trust, is the sole limited partner of CatchMark Timber OP and owns 0.01% of its common units. The remaining 0.17% of CatchMark Timber OP's common units are owned by current and former officers and directors of CatchMark Timber Trust. In addition, CatchMark Timber Trust conducts certain aspects of its business through CatchMark Timber TRS, Inc. (“CatchMark TRS”), a Delaware corporation formed as a wholly-owned subsidiary of CatchMark Timber OP in 2006. CatchMark TRS is a taxable REIT subsidiary. Unless otherwise noted, references herein to CatchMark shall include CatchMark Timber Trust and all of its subsidiaries, including CatchMark Timber OP, and the subsidiaries of CatchMark Timber OP, including CatchMark TRS. Risks and Uncertainties CatchMark is subject to risks and uncertainties as a result of the COVID-19 pandemic. The extent of the future impact of the COVID-19 pandemic on CatchMark’s business and that of its customers and contractors is uncertain and difficult to predict. The rapid spread of the outbreak caused significant disruptions in the U.S. and global economies and capital markets during 2020, and the impact is expected to continue to be significant during 2021. Such economic disruptions could have a material adverse effect on CatchMark’s business due to declines in sawtimber harvest volumes resulting from a deterioration in the housing market; a decline in production level at CatchMark’s customers' mills due to instances of COVID-19 among their employees or decreased demand for their products; the inability to complete timberland sales due to the inability of potential buyers to complete title searches and other customary due diligence, including as a result of state and local government office closures; effects on key employees, including operational management personnel and those charged with preparing, monitoring and evaluating CatchMark’s financial reporting and internal controls; and market volatility and market downturns negatively impacting the trading price of CatchMark’s common stock. The severity of the impact of the COVID-19 pandemic on CatchMark’s business will depend on a number of factors, including, but not limited to, the duration and severity of the pandemic and the extent and severity of the impact on CatchMark’s customers, all of which are uncertain and cannot be predicted. CatchMark’s future results of operations and liquidity could be adversely impacted by uncertain customer demand and the impact of any initiatives or programs that CatchMark may undertake to address financial and operational challenges faced by its customers. As of the date of issuance of these consolidated financial statements, the extent to which the COVID-19 pandemic may materially impact CatchMark’s future financial condition, liquidity, or results of operations is uncertain. See Note 5 — Notes Payable and Lines of Cred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6:37Z</dcterms:created>
  <dcterms:modified xmlns:dcterms="http://purl.org/dc/terms/" xmlns:xsi="http://www.w3.org/2001/XMLSchema-instance" xsi:type="dcterms:W3CDTF">2021-02-26T16:06:37Z</dcterms:modified>
</cp:coreProperties>
</file>